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Unaudited Statements of" sheetId="2" r:id="rId2"/>
    <s:sheet name="Interim Unaudited Balance Sheet" sheetId="3" r:id="rId3"/>
    <s:sheet name="Interim Unaudited Balance Shee4" sheetId="4" r:id="rId4"/>
    <s:sheet name="Interim Unaudited Statements o5" sheetId="5" r:id="rId5"/>
    <s:sheet name="Interim Unaudited Statements o6" sheetId="6" r:id="rId6"/>
    <s:sheet name="Organization and Operations" sheetId="7" r:id="rId7"/>
    <s:sheet name="Basis of Presentation and Signi" sheetId="8" r:id="rId8"/>
    <s:sheet name="Reinsurance" sheetId="9" r:id="rId9"/>
    <s:sheet name="Deferred Policy Acquisition Cos" sheetId="10" r:id="rId10"/>
    <s:sheet name="Sales Inducements" sheetId="11" r:id="rId11"/>
    <s:sheet name="Investing Activities" sheetId="12" r:id="rId12"/>
    <s:sheet name="Separate Accounts, Death Benefi" sheetId="13" r:id="rId13"/>
    <s:sheet name="Derivative Instruments" sheetId="14" r:id="rId14"/>
    <s:sheet name="Fair Value of Financial Instrum" sheetId="15" r:id="rId15"/>
    <s:sheet name="Income Taxes" sheetId="16" r:id="rId16"/>
    <s:sheet name="Related Party Transactions" sheetId="17" r:id="rId17"/>
    <s:sheet name="Accumulated Other Comprehensive" sheetId="18" r:id="rId18"/>
    <s:sheet name="Contingent Liabilities" sheetId="19" r:id="rId19"/>
    <s:sheet name="Other Commitments" sheetId="20" r:id="rId20"/>
    <s:sheet name="Subsequent Events" sheetId="21" r:id="rId21"/>
    <s:sheet name="Basis of Presentation and Sig22" sheetId="22" r:id="rId22"/>
    <s:sheet name="Reinsurance (Tables)" sheetId="23" r:id="rId23"/>
    <s:sheet name="Deferred Policy Acquisition C24" sheetId="24" r:id="rId24"/>
    <s:sheet name="Sales Inducements (Tables)" sheetId="25" r:id="rId25"/>
    <s:sheet name="Investing Activities (Tables)" sheetId="26" r:id="rId26"/>
    <s:sheet name="Separate Accounts, Death Bene27" sheetId="27" r:id="rId27"/>
    <s:sheet name="Derivative Instruments (Tables)" sheetId="28" r:id="rId28"/>
    <s:sheet name="Fair Value of Financial Instr29" sheetId="29" r:id="rId29"/>
    <s:sheet name="Accumulated Other Comprehensi30" sheetId="30" r:id="rId30"/>
    <s:sheet name="Basis of Presentation and Sig31" sheetId="31" r:id="rId31"/>
    <s:sheet name="Reinsurance - Other Reinsurance" sheetId="32" r:id="rId32"/>
    <s:sheet name="Reinsurance - Narrative (Detail" sheetId="33" r:id="rId33"/>
    <s:sheet name="Deferred Policy Acquisition C34" sheetId="34" r:id="rId34"/>
    <s:sheet name="Sales Inducements (Details)" sheetId="35" r:id="rId35"/>
    <s:sheet name="Investing Activities - Schedule" sheetId="36" r:id="rId36"/>
    <s:sheet name="Investing Activities - Maturiti" sheetId="37" r:id="rId37"/>
    <s:sheet name="Investing Activities - Availabl" sheetId="38" r:id="rId38"/>
    <s:sheet name="Investing Activities - Schedu39" sheetId="39" r:id="rId39"/>
    <s:sheet name="Investing Activities - Narrativ" sheetId="40" r:id="rId40"/>
    <s:sheet name="Investing Activities - Other Th" sheetId="41" r:id="rId41"/>
    <s:sheet name="Investing Activities Investing " sheetId="42" r:id="rId42"/>
    <s:sheet name="Investing Activities - Sources " sheetId="43" r:id="rId43"/>
    <s:sheet name="Investing Activities - Net Real" sheetId="44" r:id="rId44"/>
    <s:sheet name="Investing Activities - Unrealiz" sheetId="45" r:id="rId45"/>
    <s:sheet name="Separate Accounts, Death Bene46" sheetId="46" r:id="rId46"/>
    <s:sheet name="Separate Accounts, Death Bene47" sheetId="47" r:id="rId47"/>
    <s:sheet name="Separate Accounts, Death Bene48" sheetId="48" r:id="rId48"/>
    <s:sheet name="Separate Accounts, Death Bene49" sheetId="49" r:id="rId49"/>
    <s:sheet name="Separate Accounts, Death Bene50" sheetId="50" r:id="rId50"/>
    <s:sheet name="Separate Accounts, Death Bene51" sheetId="51" r:id="rId51"/>
    <s:sheet name="Separate Accounts, Death Bene52" sheetId="52" r:id="rId52"/>
    <s:sheet name="Derivative Instruments - Narrat" sheetId="53" r:id="rId53"/>
    <s:sheet name="Derivative Instruments - Fair V" sheetId="54" r:id="rId54"/>
    <s:sheet name="Derivative Instruments - Gains " sheetId="55" r:id="rId55"/>
    <s:sheet name="Derivative Instruments Derivati" sheetId="56" r:id="rId56"/>
    <s:sheet name="Fair Value of Financial Instr57" sheetId="57" r:id="rId57"/>
    <s:sheet name="Fair Value of Financial Instr58" sheetId="58" r:id="rId58"/>
    <s:sheet name="Fair Value of Financial Instr59" sheetId="59" r:id="rId59"/>
    <s:sheet name="Fair Value of Financial Instr60" sheetId="60" r:id="rId60"/>
    <s:sheet name="Fair Value of Financial Instr61" sheetId="61" r:id="rId61"/>
    <s:sheet name="Fair Value of Financial Instr62" sheetId="62" r:id="rId62"/>
    <s:sheet name="Fair Value of Financial Instr63" sheetId="63" r:id="rId63"/>
    <s:sheet name="Fair Value of Financial Instr64" sheetId="64" r:id="rId64"/>
    <s:sheet name="Income Taxes (Details Narrative" sheetId="65" r:id="rId65"/>
    <s:sheet name="Related Party Transactions (Det" sheetId="66" r:id="rId66"/>
    <s:sheet name="Accumulated Other Comprehensi67" sheetId="67" r:id="rId67"/>
    <s:sheet name="Accumulated Other Comprehensi68" sheetId="68" r:id="rId68"/>
    <s:sheet name="Contingent Liabilities (Details" sheetId="69" r:id="rId69"/>
    <s:sheet name="Other Commitments (Details)" sheetId="70" r:id="rId70"/>
  </s:sheets>
  <s:definedNames/>
  <s:calcPr calcId="124519" calcMode="auto" fullCalcOnLoad="1"/>
</s:workbook>
</file>

<file path=xl/sharedStrings.xml><?xml version="1.0" encoding="utf-8"?>
<sst xmlns="http://schemas.openxmlformats.org/spreadsheetml/2006/main" uniqueCount="779">
  <si>
    <t>Document and Entity Information - shares</t>
  </si>
  <si>
    <t>6 Months Ended</t>
  </si>
  <si>
    <t>Jun. 30, 2015</t>
  </si>
  <si>
    <t>Aug. 07, 2015</t>
  </si>
  <si>
    <t>Document And Entity Information</t>
  </si>
  <si>
    <t>Entity Registrant Name</t>
  </si>
  <si>
    <t>PHL VARIABLE INSURANCE CO /CT/</t>
  </si>
  <si>
    <t>Entity Central Index Key</t>
  </si>
  <si>
    <t>Document Type</t>
  </si>
  <si>
    <t>10-Q</t>
  </si>
  <si>
    <t>Document Period End Date</t>
  </si>
  <si>
    <t>Jun. 30,
		2015</t>
  </si>
  <si>
    <t>Amendment Flag</t>
  </si>
  <si>
    <t>false</t>
  </si>
  <si>
    <t>Current Fiscal Year End Date</t>
  </si>
  <si>
    <t>--12-31</t>
  </si>
  <si>
    <t>Entity Well-known Seasoned Issuer</t>
  </si>
  <si>
    <t>No</t>
  </si>
  <si>
    <t>Entity Voluntary Filers</t>
  </si>
  <si>
    <t>Entity Current Reporting Status</t>
  </si>
  <si>
    <t>Entity Filer Category</t>
  </si>
  <si>
    <t>Non-accelerated Filer</t>
  </si>
  <si>
    <t>Entity Common Stock, Shares Outstanding</t>
  </si>
  <si>
    <t>Document Fiscal Period Focus</t>
  </si>
  <si>
    <t>Q2</t>
  </si>
  <si>
    <t>Document Fiscal Year Focus</t>
  </si>
  <si>
    <t>Interim Unaudited Statements of Operations and Comprehensive Income - USD ($) $ in Millions</t>
  </si>
  <si>
    <t>3 Months Ended</t>
  </si>
  <si>
    <t>Jun. 30, 2014</t>
  </si>
  <si>
    <t>REVENUES:</t>
  </si>
  <si>
    <t>Premiums</t>
  </si>
  <si>
    <t>Insurance and investment product fees</t>
  </si>
  <si>
    <t>Net investment income</t>
  </si>
  <si>
    <t>Net realized gains (losses):</t>
  </si>
  <si>
    <t>Total other-than-temporary impairment (“OTTI”) losses</t>
  </si>
  <si>
    <t>Portion of OTTI losses recognized in other comprehensive income (“OCI”)</t>
  </si>
  <si>
    <t>Net OTTI losses recognized in earnings</t>
  </si>
  <si>
    <t>Net realized gains (losses), excluding OTTI losses</t>
  </si>
  <si>
    <t>Net realized gains (losses)</t>
  </si>
  <si>
    <t>Total revenues</t>
  </si>
  <si>
    <t>BENEFITS AND EXPENSES:</t>
  </si>
  <si>
    <t>Policy benefits</t>
  </si>
  <si>
    <t>Policy acquisition cost amortization</t>
  </si>
  <si>
    <t>Other operating expenses</t>
  </si>
  <si>
    <t>Total benefits and expenses</t>
  </si>
  <si>
    <t>Income (loss) before income taxes</t>
  </si>
  <si>
    <t>Income tax expense (benefit)</t>
  </si>
  <si>
    <t>Net income (loss)</t>
  </si>
  <si>
    <t>COMPREHENSIVE INCOME (LOSS):</t>
  </si>
  <si>
    <t>Other comprehensive income (loss) before income taxes:</t>
  </si>
  <si>
    <t>Unrealized investment gains (losses), net of related offsets</t>
  </si>
  <si>
    <t>Less: Income tax expense (benefit) related to:</t>
  </si>
  <si>
    <t>Other comprehensive income (loss), net of income taxes</t>
  </si>
  <si>
    <t>Comprehensive income (loss)</t>
  </si>
  <si>
    <t>Interim Unaudited Balance Sheets - USD ($) $ in Millions</t>
  </si>
  <si>
    <t>Dec. 31, 2014</t>
  </si>
  <si>
    <t>ASSETS:</t>
  </si>
  <si>
    <t>Available-for-sale debt securities, at fair value (cost of $4,247.6 and $4,060.9)</t>
  </si>
  <si>
    <t>Available-for-sale equity securities, at fair value (cost of $27.0 and $28.4)</t>
  </si>
  <si>
    <t>Short-term investments</t>
  </si>
  <si>
    <t>Limited partnerships and other investments</t>
  </si>
  <si>
    <t>Policy loans, at unpaid principal balances</t>
  </si>
  <si>
    <t>Derivative instruments</t>
  </si>
  <si>
    <t>Fair value investments</t>
  </si>
  <si>
    <t>Total investments</t>
  </si>
  <si>
    <t>Cash and cash equivalents</t>
  </si>
  <si>
    <t>Accrued investment income</t>
  </si>
  <si>
    <t>Reinsurance recoverable</t>
  </si>
  <si>
    <t>Deferred policy acquisition costs</t>
  </si>
  <si>
    <t>Deferred income taxes, net</t>
  </si>
  <si>
    <t>Receivable from related parties</t>
  </si>
  <si>
    <t>Other assets</t>
  </si>
  <si>
    <t>Separate account assets</t>
  </si>
  <si>
    <t>Total assets</t>
  </si>
  <si>
    <t>LIABILITIES:</t>
  </si>
  <si>
    <t>Policy liabilities and accruals</t>
  </si>
  <si>
    <t>Policyholder deposit funds</t>
  </si>
  <si>
    <t>Indebtedness due to affiliate</t>
  </si>
  <si>
    <t>Payable to related parties</t>
  </si>
  <si>
    <t>Other liabilities</t>
  </si>
  <si>
    <t>Separate account liabilities</t>
  </si>
  <si>
    <t>Total liabilities</t>
  </si>
  <si>
    <t>COMMITMENTS AND CONTINGENT LIABILITIES (Note 13)</t>
  </si>
  <si>
    <t>STOCKHOLDER’S EQUITY:</t>
  </si>
  <si>
    <t>Common stock, $5,000 par value: 1,000 shares authorized; 500 shares issued</t>
  </si>
  <si>
    <t>Additional paid-in capital</t>
  </si>
  <si>
    <t>Accumulated other comprehensive income (loss)</t>
  </si>
  <si>
    <t>Retained earnings (accumulated deficit)</t>
  </si>
  <si>
    <t>Total stockholder’s equity</t>
  </si>
  <si>
    <t>Total liabilities and stockholder’s equity</t>
  </si>
  <si>
    <t>Interim Unaudited Balance Sheets (Parenthetical) - USD ($) $ in Millions</t>
  </si>
  <si>
    <t>Statement of Financial Position [Abstract]</t>
  </si>
  <si>
    <t>Available-for-sale debt securities, amortized cost basis</t>
  </si>
  <si>
    <t>Available-for-sale equity securities, amortized cost basis</t>
  </si>
  <si>
    <t>Common stock par value (USD per share)</t>
  </si>
  <si>
    <t>Common stock shares authorized (in shares)</t>
  </si>
  <si>
    <t>Common stock shares issued (in shares)</t>
  </si>
  <si>
    <t>Interim Unaudited Statements of Cash Flows - USD ($) $ in Millions</t>
  </si>
  <si>
    <t>OPERATING ACTIVITIES:</t>
  </si>
  <si>
    <t>Net realized gains / losses</t>
  </si>
  <si>
    <t>Policy acquisition costs deferred</t>
  </si>
  <si>
    <t>Interest credited</t>
  </si>
  <si>
    <t>Equity in earnings of limited partnerships and other investments</t>
  </si>
  <si>
    <t>Change in:</t>
  </si>
  <si>
    <t>Current income taxes, net</t>
  </si>
  <si>
    <t>Due to/from related parties</t>
  </si>
  <si>
    <t>Other operating activities, net</t>
  </si>
  <si>
    <t>Cash provided by (used for) operating activities</t>
  </si>
  <si>
    <t>Purchases of:</t>
  </si>
  <si>
    <t>Available-for-sale debt securities</t>
  </si>
  <si>
    <t>Available-for-sale equity securities</t>
  </si>
  <si>
    <t>Sales, repayments and maturities of:</t>
  </si>
  <si>
    <t>Contributions to limited partnerships and limited liability corporations</t>
  </si>
  <si>
    <t>Distributions from limited partnerships and limited liability corporations</t>
  </si>
  <si>
    <t>Policy loans, net</t>
  </si>
  <si>
    <t>Other investing activities, net</t>
  </si>
  <si>
    <t>Cash provided by (used for) investing activities</t>
  </si>
  <si>
    <t>FINANCING ACTIVITIES:</t>
  </si>
  <si>
    <t>Policyholder deposits</t>
  </si>
  <si>
    <t>Policyholder withdrawals</t>
  </si>
  <si>
    <t>Net transfers (to) from separate accounts</t>
  </si>
  <si>
    <t>Cash provided by (used for) financing activities</t>
  </si>
  <si>
    <t>Change in cash and cash equivalents</t>
  </si>
  <si>
    <t>Cash and cash equivalents, beginning of period</t>
  </si>
  <si>
    <t>Cash and cash equivalents, end of period</t>
  </si>
  <si>
    <t>Supplemental Disclosure of Cash Flow Information</t>
  </si>
  <si>
    <t>Income taxes (paid) refunded</t>
  </si>
  <si>
    <t>Non-Cash Transactions During the Period</t>
  </si>
  <si>
    <t>Investment exchanges</t>
  </si>
  <si>
    <t>Interim Unaudited Statements of Changes in Stockholder's Equity - USD ($) $ in Millions</t>
  </si>
  <si>
    <t>Total</t>
  </si>
  <si>
    <t>COMMON STOCK:</t>
  </si>
  <si>
    <t>ADDITIONAL PAID-IN CAPITAL:</t>
  </si>
  <si>
    <t>ACCUMULATED OTHER COMPREHENSIVE INCOME (LOSS):</t>
  </si>
  <si>
    <t>RETAINED EARNINGS (ACCUMULATED DEFICIT):</t>
  </si>
  <si>
    <t>Balance, beginning of period at Dec. 31, 2013</t>
  </si>
  <si>
    <t>Increase (Decrease) in Stockholders' Equity [Roll Forward]</t>
  </si>
  <si>
    <t>Other comprehensive income (loss)</t>
  </si>
  <si>
    <t>Change in stockholder’s equity</t>
  </si>
  <si>
    <t>Balance, end of period at Jun. 30, 2014</t>
  </si>
  <si>
    <t>Balance, beginning of period at Mar. 31, 2014</t>
  </si>
  <si>
    <t>Balance, beginning of period at Dec. 31, 2014</t>
  </si>
  <si>
    <t>Balance, end of period at Jun. 30, 2015</t>
  </si>
  <si>
    <t>Balance, beginning of period at Mar. 31, 2015</t>
  </si>
  <si>
    <t>Organization and Operations</t>
  </si>
  <si>
    <t>Organization, Consolidation and Presentation of Financial Statements [Abstract]</t>
  </si>
  <si>
    <t>Organization and Operations PHL Variable Insurance Company (“we,” “our,” “us,” “PHL Variable” or the “Company”) is a life insurance company offering variable and fixed annuity and life insurance products. It is a wholly owned subsidiary of PM Holdings, Inc., and PM Holdings, Inc. is a wholly owned subsidiary of Phoenix Life Insurance Company (“Phoenix Life”), which is a wholly owned subsidiary of The Phoenix Companies, Inc. (“PNX” or “Phoenix”), a New York Stock Exchange listed company. Saybrus Partners, Inc. (“Saybrus”), an affiliate, provides dedicated life insurance and other consulting services to financial advisors in partner companies, as well as support for sales of our product line through independent distribution organizations. As a result of discussions with its regulators related to the execution of an intercompany reinsurance treaty between Phoenix Life and the Company during the second quarter of 2015, Phoenix announced its intention to de-stack its insurance company subsidiaries making the Company a subsidiary of the Phoenix holding company. See Note 15 to these interim unaudited financial statements regarding the de-stacking.</t>
  </si>
  <si>
    <t>Basis of Presentation and Significant Accounting Policies</t>
  </si>
  <si>
    <t>Accounting Policies [Abstract]</t>
  </si>
  <si>
    <t>Basis of Presentation and Significant Accounting Policies We have prepared these interim unaudited financial statements in accordance with generally accepted accounting principles in the United States (“U.S. GAAP”), which differs materially from the accounting practices prescribed by various insurance regulatory authorities. Certain prior year amounts have been reclassified to conform to the current year presentation. These interim unaudited financial statements include all adjustments (consisting primarily of accruals) considered necessary for the fair statement of the balance sheets, statements of operations and comprehensive income, statements of cash flows and statements of changes in stockholder’s equity for the interim periods. Certain financial information that is not required for interim reporting has been omitted. Financial results for the three and six months ended June 30, 2015 are not necessarily indicative of full year results. These interim unaudited financial statements should be read in conjunction with the financial statements for the year ended December 31, 2014 contained in the Company’s Annual Report on Form 10-K for the year ended December 31, 2014 (the “ 2014 Form 10-K”). In the 2014 Form 10-K, the Company revised its financial statements for all periods presented in connection with the restatement of the financial statements of the Company’s parent, Phoenix. The unaudited financial statements for the three and six month periods ended June 30, 2014 contained in this Form 10-Q are presented on a revised basis, consistent with revised financial statements contained in the 2014 Form 10-K. Use of estimates In preparing these interim unaudited financial statements in conformity with U.S. GAAP, we are required to make estimates and assumptions that affect the reported amounts of assets and liabilities at the date of the interim unaudited financial statements and the reported amounts of revenues and expenses during the reporting periods. Significant estimates and assumptions are made in the determination of estimated gross profits (“EGPs”) used in the valuation and amortization of assets and liabilities associated with universal life and annuity contracts; policyholder liabilities and accruals; valuation of investments in debt and equity securities; limited partnerships and other investments; valuation of deferred tax assets; and accruals for contingent liabilities. Certain of these estimates are particularly sensitive to market conditions and/or volatility in the debt or equity markets which could have a material impact on the interim unaudited financial statements. We are also subject to estimates made by our ultimate parent company related to discount rates and other assumptions for our pension and other post-employment benefits liabilities; and accruals for contingent liabilities. Actual results could differ from these estimates. Liquidity Management targets a minimum Company Action Level risk-based capital ratio of 225% (Authorized Control Level ratio of 450% ). As of June 30, 2015 , PHL Variable had an estimated Company Action Level risk-based capital ratio of 201% , compared with 122% at March 31, 2015 and 218% at December 31, 2014 . The change in risk-based capital reflects the Company’s portion of litigation accruals recorded in the first quarter, unfavorable mortality in both quarters, and the impact of the reinsurance transaction in the second quarter that was designed to optimize statutory capital deployment between Phoenix operating subsidiaries. In 2014 and 2013, The Phoenix Companies, Inc. made capital contributions of $15.0 million and $45.0 million , respectively, for our benefit. In 2013, we issued a $30.0 million surplus note which was purchased by The Phoenix Companies, Inc. We may need additional capital contributions from The Phoenix Companies, Inc. in order to maintain our target risk-based capital of 225% . The Phoenix Companies, Inc. is a holding company and has no operations of its own. Its ability to pay interest and principal on outstanding debt obligations and to pay dividends to shareholders and corporate expenses depends primarily upon the surplus and earnings of Phoenix Life and the ability of subsidiaries to pay dividends or to advance or repay funds. Payments of dividends and advances or repayment of funds by Phoenix Life are restricted by the applicable laws and regulations, including laws establishing minimum solvency and liquidity thresholds. Changes to these laws, the application or implementation of these laws by regulatory agencies or the need for significant additional capital contributions to insurance subsidiaries, including the Company, could constrain the ability of The Phoenix Companies, Inc. to meet its debt obligations and corporate expenses as well as make capital contributions for the benefit of the Company to support the Company’s risk-based capital. As a result of the execution of an intercompany reinsurance treaty between Phoenix Life and the Company during the second quarter of 2015, Phoenix agreed it will not use any future dividends paid by Phoenix Life to meet the operating needs of PHL Variable. As a result of the de-stacking, an existing commitment by Phoenix Life to keep the Company’s capital and surplus at Authorized Control Level RBC at 250% ( 125% Company Action Level) will be extinguished. Adoption of new accounting standards Reporting Discontinued Operations and Disclosures of Disposals of Components of an Entity In April 2014, the Financial Accounting Standards Board (the “FASB”) issued updated guidance that changes the criteria for reporting discontinued operations and introduces new financial statement disclosures. The new guidance is effective prospectively to new disposals and new classifications of disposal groups as held for sale that occur within annual periods beginning on or after December 15, 2014 and interim periods within those annual periods. This new guidance did not have any impact on the Company’s financial position, results of operations and financial statement disclosures. Accounting for Troubled Debt Restructurings by Creditors 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4. This new guidance did not have a material impact on the Company’s financial position, results of operations and financial statement disclosures. Accounting for Investments in Qualified Affordable Housing Projects In January 2014, the FASB issued updated guidance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is effective for annual periods, and interim periods within those annual periods, beginning after December 15, 2014. This new guidance did not have a material impact on the Company’s financial position, results of operations and financial statement disclosures. Accounting standards not yet adopted For information regarding additional accounting standards that the Company has not yet adopted, see the “Accounting Standards Not Yet Adopted” section of Note 3 of Notes to Financial Statements in the Company’s 2014 Form 10-K. There have been no changes other than as noted below. Disclosures about Short-Duration Contracts In May 2015, the FASB issued guidance which requires enhanced disclosure requirements for insurers relating to short-duration insurance contracts including claims and the unpaid claims liability rollforward to interim periods. For public business entities, the guidance is effective for annual reporting periods beginning after December 15, 2015 and interim periods within annual periods beginning after December 15, 2016. Early adoption is permitted. The Company is currently assessing the impact of the guidance on its financial position, results of operations and financial statement disclosures. Fair Value Measurement: Disclosures for Investments in Certain Entities That Calculate Net Asset Value per Share (or its Equivalent) In May 2015, the FASB issued guidance for investments measured at net asset value (“NAV”), as a practical expedient for fair value, to be excluded from the fair value hierarchy. The new guidance requires reporting entities to reconcile the fair value hierarchy disclosure to the balance sheet by disclosing the amount of investments measured using the practical expedient and to make certain disclosures about the nature and risks of those investments. If the NAV is actually at fair value, then a reporting entity would continue to include the investment in the fair value hierarchy and make all required fair value disclosures. For public business entities, the guidance is effective for fiscal years, and interim periods within those fiscal years, beginning after December 15, 2015. The new guidance is retrospective to all periods presented and early adoption is permitted. The Company is currently assessing the impact of the guidance on its financial position, results of operations and financial statement disclosures. Customer’s Accounting for Fees Paid in a Cloud Computing Agreement In April 2015, the FASB issued new guidance on a customer’s accounting for fees paid in a cloud computing arrangement (“CCA”). Under the new guidance, customers will apply the same criteria as vendors to determine whether a CCA contains a software license or is solely a service contract. The new guidance provides guidance on which existing accounting model should be applied. For public business entities, the guidance is effective for annual reporting periods, including interim periods within those fiscal years, beginning after December 15, 2015. Early adoption is permitted. The Company is currently assessing the impact of the guidance on its financial position, results of operations and financial statement disclosures. Interest - Imputation of Interest (Simplifying the Presentation of Debt Issuance Costs) In April 2015, the FASB issued guidance that changes the presentation of debt issuance costs in financial statements. Under the new guidance, a company would present debt issuance costs in the balance sheet as a direct deduction from the related debt liability rather than as an asset. The recognition and measurement of debt issuance costs is not affected by the new guidance. This guidance is effective for fiscal years, and interim periods within those fiscal years, beginning after December 15, 2015, and should be applied retrospectively to all periods presented. Early adoption is allowed for all entities for financial statements that have not been previously issued. This guidance will not have any effect on the Company’s financial position or results of operations. Significant accounting policies Our significant accounting policies are presented in the notes to our financial statements for the year ended December 31, 2014 contained in the 2014 Form 10-K except for the following update to our expected future interest rate assumption as noted more fully below. Deferred Policy Acquisition Costs (“DAC”) In the first quarter of 2015, the Company unlocked its assumption for expected future interest rates. This best estimate assumption reflects current yields and expected maturities of our fixed income portfolio combined with expected reinvestment rates. The interest rates begin with prevailing rates but are assumed to revert back to the long-term yield over the mean reversion period. The unlock impacted DAC, certain additional policyholder liabilities for guaranteed benefits on variable annuity and universal life contracts and the universal life profits followed by losses (“PFBL”). The result was a net benefit of approximately $0.3 million recorded in the three months ended March 31, 2015. The following table summarizes the current interest rate assumption as updated in the first quarter unlock: Significant Assumption Product Explanation and Derivation Interest rates and default rates Fixed and Indexed Annuities Universal Life Investment returns are based on the current yields and maturities of our fixed income portfolio combined with expected reinvestment rates from current market rates. Reinvestment rates are assumed to revert to long-term rates and long-term default rates over the mean reversion period. Contractually permitted future changes in credited rates are assumed to help support investment margins.</t>
  </si>
  <si>
    <t>Reinsurance</t>
  </si>
  <si>
    <t>Reinsurance Disclosures [Abstract]</t>
  </si>
  <si>
    <t>Reinsurance Reinsurance recoverable includes balances due from reinsurers for paid and unpaid losses and is presented net of an allowance for uncollectable reinsurance. The reinsurance recoverable balance is $467.9 million and $464.6 million as of June 30, 2015 and December 31, 2014 , respectively. Other reinsurance activity is shown below. Direct Business and Reinsurance: Three Months Ended Six Months Ended ($ in millions) 2015 2014 2015 2014 Direct premiums $ 17.8 $ 18.1 $ 34.8 $ 35.6 Premiums ceded to non-affiliates [1] (12.3 ) (13.4 ) (26.3 ) (28.1 ) Premiums $ 5.5 $ 4.7 $ 8.5 $ 7.5 Direct policy benefits incurred $ 72.7 $ 41.9 $ 194.0 $ 79.8 Policy benefits assumed from non-affiliates — — 0.2 0.1 Policy benefits ceded to: Affiliates (12.0 ) (5.0 ) (26.9 ) (5.0 ) Non-affiliates (10.2 ) (21.4 ) (51.5 ) (40.7 ) Policy benefits ceded (22.2 ) (26.4 ) (78.4 ) (45.7 ) Premiums paid to: Affiliates 6.0 5.9 12.1 12.1 Non-affiliates 9.3 8.3 23.8 21.8 Premiums paid [2] 15.3 14.2 35.9 33.9 Policy benefits [3] $ 65.8 $ 29.7 $ 151.7 $ 68.1 ——————— [1] Primarily represents premiums ceded to reinsurers related to term insurance policies. [2] For universal life and variable universal life contracts, premiums paid to reinsurers are reflected within policy benefits. See Note 2 to these interim unaudited financial statements for additional information regarding significant accounting policies. [3] Policy benefit amounts above exclude changes in reserves, interest credited to policyholders and other items, which total $48.9 million and $55.2 million , net of reinsurance, for the three months ended June 30, 2015 and 2014 , respectively, and $62.7 million and $88.9 million , net of reinsurance, for the six months ended June 30, 2015 and 2014 , respectively. We remain liable to the extent that reinsuring companies may not be able to meet their obligations under reinsurance agreements in effect. Failure of the reinsurers to honor their obligations could result in losses to the Company. Since we bear the risk of nonpayment, on a quarterly basis we evaluate the financial condition of our reinsurers and monitor concentrations of credit risk. Based on our review of their financial statements, reputation in the reinsurance marketplace and other relevant information, we believe that we have no material exposure to uncollectible life reinsurance. At June 30, 2015 , five major reinsurance companies, including our affiliate, Phoenix Life, account for approximately 73% of the reinsurance recoverable. Phoenix Life comprised approximately 17% , or $78.5 million , of this total reinsurance recoverable. Additionally, the Company entered into a modified coinsurance (“modco”) reinsurance agreement with Phoenix Life on June 30, 2015. Under the agreement Phoenix Life retroceded 80% of its assumed inforce Group Executive Ordinary (“GEO”) corporate-owned whole life insurance policies to the Company. See Note 11 to these interim unaudited financial statements for additional information regarding related party transactions.</t>
  </si>
  <si>
    <t>Deferred Policy Acquisition Costs</t>
  </si>
  <si>
    <t>Deferred Policy Acquisition Costs Disclosures [Abstract]</t>
  </si>
  <si>
    <t>Deferred Policy Acquisition Costs The balances of and changes in deferred policy acquisition costs (“DAC”) as of and for the periods ended June 30, 2015 and 2014 are as follows: Changes in Deferred Policy Acquisition Costs: Three Months Ended Six Months Ended ($ in millions) 2015 2014 2015 2014 Balance, beginning of period $ 423.0 $ 454.8 $ 430.9 $ 470.1 Policy acquisition costs deferred 29.3 21.4 54.2 38.3 Costs amortized to expenses: Recurring costs (17.5 ) (18.3 ) (32.8 ) (45.9 ) Assumption unlocking — — (4.0 ) — Realized investment gains (losses) (3.3 ) (1.9 ) 0.5 9.0 Offsets to net unrealized investment gains or losses included in AOCI 42.1 (14.5 ) 24.8 (30.0 ) Balance, end of period $ 473.6 $ 441.5 $ 473.6 $ 441.5</t>
  </si>
  <si>
    <t>Sales Inducements</t>
  </si>
  <si>
    <t>Insurance [Abstract]</t>
  </si>
  <si>
    <t>Sales Inducements The balances of and changes in sales inducements as of and for the periods ended June 30, 2015 and 2014 are as follows: Changes in Deferred Sales Inducement Activity: Three Months Ended Six Months Ended ($ in millions) 2015 2014 2015 2014 Balance, beginning of period $ 78.6 $ 75.6 $ 78.9 $ 76.9 Sales inducements deferred 4.3 5.4 9.6 7.5 Amortization charged to income (2.9 ) (2.6 ) (4.8 ) (2.8 ) Offsets to net unrealized investment gains or losses included in AOCI 7.4 (2.9 ) 3.7 (6.1 ) Balance, end of period $ 87.4 $ 75.5 $ 87.4 $ 75.5 Separate Accounts, Death Benefits and Other Insurance Benefit Features and Embedded Product Derivatives Separate accounts Separate account products are those for which a separate investment and liability account is maintained on behalf of the policyholder. Investment objectives for these separate accounts vary by fund account type, as outlined in the applicable fund prospectus or separate account plan of operations. We have variable annuity and variable life insurance contracts that are classified as separate account products. The assets supporting these contracts are carried at fair value and are reported as separate account assets with an equivalent amount reported as separate account liabilities. Amounts assessed against the policyholder for mortality, administration and other services are included within revenue in fee income. Assets with fair value and carrying value of $2.8 billion and $2.6 billion at June 30, 2015 and December 31, 2014 , respectively, supporting fixed indexed annuities are maintained in accounts that are legally segregated from the other assets of the Company, but policyholders do not direct the investment of those assets and the investment performance does not pass through to the policyholders. These assets supporting fixed indexed annuity contracts are reported within the respective investment line items on the balance sheets. Separate Account Investments of Account Balances of Variable Annuity Contracts with Insurance Guarantees: June 30, December 31, 2014 ($ in millions) Debt securities $ 253.2 $ 276.0 Equity funds 1,199.5 1,303.1 Other 33.0 35.5 Total $ 1,485.7 $ 1,614.6 Death benefits and other insurance benefit features Variable annuity guaranteed benefits We establish policy benefit liabilities for minimum death and income benefit guarantees relating to certain annuity policies as follows: • Liabilities associated with the guaranteed minimum death benefit (“GMDB”) are determined by estimating the expected value of death benefits in excess of the projected account balance and recognizing the excess ratably over the expected life of the contract based on total expected assessments. The assumptions used for calculating the liabilities are generally consistent with those used for amortizing DAC. • Liabilities associated with the guaranteed minimum income benefit (“GMIB”) are determined by estimating the expected value of the income benefits in excess of the projected account balance at the date of annuitization and recognizing the excess ratably over the accumulation period based on total expected assessments. The assumptions used for calculating such guaranteed income benefit liabilities are generally consistent with those used for amortizing DAC. For variable annuities with GMDB and GMIB, reserves for these guarantees are calculated and recorded in policy liabilities and accruals on our balance sheets. Changes in the liability are recorded in policy benefits on our statements of operations and comprehensive income. We regularly evaluate estimates used and adjust the additional liability balances, with a related charge or credit to benefit expense if actual experience or other evidence suggests that earlier assumptions should be revised. Changes in Guaranteed Insurance Benefit Liability Balances: Three Months Ended Six Months Ended ($ in millions) Annuity GMDB Annuity GMIB Annuity GMDB Annuity GMIB Balance, beginning of period $ 16.0 $ 14.0 $ 16.3 $ 16.4 Incurred 0.5 0.2 0.1 (2.2 ) Paid (0.8 ) — (1.1 ) — Assumption unlocking — — 0.3 — Change due to net unrealized gains or losses included in AOCI (0.1 ) — — — Balance, end of period $ 15.6 $ 14.2 $ 15.6 $ 14.2 Changes in Guaranteed Insurance Benefit Liability Balances: Three Months Ended Six Months Ended ($ in millions) Annuity GMDB Annuity GMIB Annuity GMDB Annuity GMIB Balance, beginning of period $ 16.6 $ 9.2 $ 17.0 $ 9.5 Incurred 0.4 (0.7 ) 0.3 (0.9 ) Paid (0.7 ) — (1.0 ) — Assumption unlocking — — — — Change due to net unrealized gains or losses included in AOCI — — — (0.1 ) Balance, end of period $ 16.3 $ 8.5 $ 16.3 $ 8.5 For those guarantees of benefits that are payable in the event of death, the net amount at risk (“NAR”) is generally defined as the benefit payable in excess of the current account balance at our balance sheet date. We have entered into reinsurance agreements to reduce the net amount of risk on certain death benefits. Following are the major types of death benefits currently in force as defined in Note 8 to our financial statements in the 2014 Form 10-K: GMDB and GMIB Benefits by Type: June 30, 2015 ($ in millions) Account Value NAR before Reinsurance NAR after Reinsurance Average Attained Age of Annuitant GMDB return of premium $ 575.1 $ 1.2 $ 1.2 64 GMDB step up 1,117.0 67.5 14.8 64 GMDB earnings enhancement benefit (“EEB”) 27.2 3.2 3.2 65 GMDB greater of annual step up and roll up 21.9 5.1 5.1 69 Total GMDB at June 30, 2015 1,741.2 $ 77.0 $ 24.3 Less: General account value with GMDB 261.7 Subtotal separate account liabilities with GMDB 1,479.5 Separate account liabilities without GMDB 145.6 Total separate account liabilities $ 1,625.1 GMIB [1] at June 30, 2015 $ 282.0 66 GMDB and GMIB Benefits by Type: December 31, 2014 ($ in millions) Account Value NAR before Reinsurance NAR after Reinsurance Average Attained Age of Annuitant GMDB return of premium $ 626.6 $ 1.4 $ 1.4 63 GMDB step up 1,200.7 65.7 10.6 64 GMDB earnings enhancement benefit (“EEB”) 29.1 — — 65 GMDB greater of annual step up and roll up 22.7 4.8 4.8 69 Total GMDB at December 31, 2014 1,879.1 $ 71.9 $ 16.8 Less: General account value with GMDB 270.7 Subtotal separate account liabilities with GMDB 1,608.4 Separate account liabilities without GMDB 149.1 Total separate account liabilities $ 1,757.5 GMIB [1] at December 31, 2014 $ 308.4 65 ——————— [1] Policies with a GMIB also have a GMDB, however these benefits are not additive. When a policy terminates due to death, any NAR related to GMIB is released. Similarly, when a policy goes into benefit status on a GMIB, its GMDB NAR is released. Fixed indexed annuity guaranteed benefits Many of our fixed indexed annuities contain guaranteed benefits. We establish policy benefit liabilities for minimum death and minimum withdrawal benefit guarantees relating to these policies as follows: • Liabilities associated with the guaranteed minimum withdrawal benefit (“GMWB”) and Chronic Care guarantees are determined by estimating the value of the withdrawal benefits expected to be paid after the projected account value depletes and recognizing the value ratably over the accumulation period based on total expected assessments. Liabilities associated with the GMWB for the fixed indexed annuities differ from those contained on variable annuities in that the GMWB feature and the underlying contract, exclusive of the equity index crediting option, are fixed income instruments. • Liabilities associated with the GMDB are determined by estimating the expected value of death benefits in excess of the projected account balance and recognizing the excess ratably over the expected life of the contract based on total expected assessments. The assumptions used for calculating GMWB, GMDB and Chronic Care guarantees are generally consistent with those used for amortizing DAC. We regularly evaluate estimates used and adjust the additional liability balances, with a related charge or credit to benefit expense if actual experience or other evidence suggests that earlier assumptions should be revised. The GMWB, GMDB and Chronic Care guarantees on fixed indexed annuities are recorded in policy liabilities and accruals on our balance sheets. Changes in Guaranteed Liability Balances: Fixed Indexed Annuity GMWB and GMDB ($ in millions) Three Months Ended Six Months Ended 2015 2014 2015 2014 Balance, beginning of period $ 171.3 $ 104.2 $ 147.0 $ 85.4 Incurred 16.0 14.5 26.5 14.9 Paid (0.1 ) (0.1 ) (0.2 ) (0.2 ) Assumption unlocking — — — — Change due to net unrealized gains or losses included in AOCI (33.8 ) 16.5 (19.9 ) 35.0 Balance, end of period $ 153.4 $ 135.1 $ 153.4 $ 135.1 Universal life Liabilities for universal life contracts in excess of the account balance, some of which contain secondary guarantees, are generally determined by estimating the expected value of benefits and expenses when claims are triggered and recognizing those benefits and expenses over the accumulation period based on total expected assessments. The assumptions used in estimating these liabilities are generally consistent with those used for amortizing DAC. Changes in Guaranteed Liability Balances: Universal Life Secondary Guarantees ($ in millions) Three Months Ended Six Months Ended 2015 2014 2015 2014 Balance, beginning of period $ 170.4 $ 152.5 $ 166.3 $ 145.8 Incurred 9.0 8.5 18.3 16.3 Paid (3.8 ) (1.3 ) (10.2 ) (3.2 ) Assumption unlocking — — — — Change due to net unrealized gains or losses included in AOCI (2.7 ) 0.7 (1.5 ) 1.5 Balance, end of period $ 172.9 $ 160.4 $ 172.9 $ 160.4 In addition, the universal life block of business has experience which produces profits in earlier periods followed by losses in later periods for which additional reserves are required to be held above the account value liability. These reserves are accrued ratably over historical and anticipated positive income to offset the future anticipated losses. The assumptions used in estimating these liabilities are generally consistent with those used for amortizing DAC. Changes in Additional Liability Balances: Universal Life Profits Followed by Losses ($ in millions) Three Months Ended Six Months Ended 2015 2014 2015 2014 Balance, beginning of period $ 397.6 $ 300.3 $ 366.6 $ 270.3 Incurred (1.8 ) 18.1 10.3 34.5 Assumption unlocking — — (4.6 ) — Change due to net unrealized gains or losses included in AOCI (25.2 ) (8.3 ) (1.7 ) 5.3 Balance, end of period $ 370.6 $ 310.1 $ 370.6 $ 310.1 Embedded derivatives Variable annuity embedded derivatives Certain separate account variable products may contain a GMWB, guaranteed minimum accumulation benefit (“GMAB”) and/or combination (“COMBO”) rider as defined in Note 8 to our financial statements in the 2014 Form 10-K. These features are accounted for as embedded derivatives as described below. Embedded Derivatives Non-Insurance Guaranteed Product Features: June 30, 2015 ($ in millions) Account Value Average Attained Age of Annuitant GMWB $ 427.8 65 GMAB 266.4 59 COMBO 5.0 64 Balance, end of period $ 699.2 Embedded Derivatives Non-Insurance Guaranteed Product Features: December 31, 2014 ($ in millions) Account Value Average Attained Age of Annuitant GMWB $ 471.3 65 GMAB 305.8 59 COMBO 6.9 64 Balance, end of period $ 784.0 The GMWB, GMAB and COMBO features represent embedded derivative liabilities in the variable annuity contracts that are required to be reported separately from the host variable annuity contract. These liabilities are recorded at fair value within policyholder deposit funds on the balance sheets with changes in fair value recorded in realized investment gains on the statements of operations and comprehensive income. The fair value of the GMWB, GMAB and COMBO obligation is calculated based on actuarial and capital market assumptions related to the projected cash flows, including benefits and related contract charges, over the lives of the contracts, incorporating expectations concerning policyholder behavior. As markets change, contracts mature and actual policyholder behavior emerges, these assumptions are continually evaluated and may from time to time be adjusted. Embedded derivative liabilities for GMWB, GMAB and COMBO are shown in the table below. Embedded Derivative Liabilities: ($ in millions) June 30, December 31, 2014 GMWB $ 4.1 $ 6.9 GMAB (0.8 ) (0.3 ) COMBO (0.2 ) (0.2 ) Total variable annuity embedded derivative liabilities $ 3.1 $ 6.4 There were no benefit payments made for the GMWB and GMAB in the three months ended June 30, 2015 and 2014 . We have established a risk management strategy under which we hedge our GMAB, GMWB and COMBO exposure using equity index options, equity index futures, equity index variance swaps, interest rate swaps and swaptions. Fixed indexed annuity embedded derivatives Fixed indexed annuities may also contain a variety of index-crediting options: policy credits that are calculated based on the performance of an outside equity market or other index over a specified term. These index options are embedded derivative liabilities that are required to be reported separately from the host contract. These index options are accounted for at fair value and recorded in policyholder deposit funds within the balance sheets with changes in fair value recorded in realized investment gains, in the statements of operations and comprehensive income. The fair value of these index options is calculated using the budget method. See Note 9 to these interim financial statements for additional information. Several additional inputs reflect our internally developed assumptions related to lapse rates and other policyholder behavior. The fair value of these embedded derivatives was $172.3 million and $153.9 million as of June 30, 2015 and December 31, 2014 , respectively. In order to manage the risk associated with these equity indexed-crediting features, we hedge using equity index options. See Note 8 to these interim unaudited financial statements for additional information. Embedded derivatives realized gains and losses Changes in the fair value of embedded derivatives associated with variable annuity and fixed indexed annuity contracts are recorded as realized investment gains and losses within the statements of operations and comprehensive income. Embedded derivatives gains and (losses) recognized in earnings for the three and six months ended June 30, 2015 are $4.2 million and $(6.0) million , respectively. Embedded derivatives gains and (losses) recognized in earnings for the three and six months ended June 30, 2014 are $(2.3) million and $(15.2) million , respectively.</t>
  </si>
  <si>
    <t>Investing Activities</t>
  </si>
  <si>
    <t>Investments [Abstract]</t>
  </si>
  <si>
    <t>Investing Activities Debt and equity securities The following tables present the debt and equity securities available-for-sale by sector held at June 30, 2015 and December 31, 2014 , respectively. The unrealized loss amounts presented below include the non-credit loss component of OTTI losses. We classify these investments into various sectors in line with industry conventions. Fair Value and Cost of Securities: June 30, 2015 ($ in millions) Amortized Cost Gross Unrealized Gains [1] Gross Unrealized Losses [1] Fair Value OTTI Recognized in AOCI [2] U.S. government and agency $ 89.1 $ 6.2 $ — $ 95.3 $ — State and political subdivision 234.6 11.1 (2.9 ) 242.8 (0.2 ) Foreign government 74.8 4.6 (0.5 ) 78.9 — Corporate 3,062.4 93.7 (57.5 ) 3,098.6 (1.5 ) Commercial mortgage-backed (“CMBS”) 237.1 17.4 (0.3 ) 254.2 — Residential mortgage-backed (“RMBS”) 321.5 12.3 (3.8 ) 330.0 (8.5 ) Collateralized debt obligations (“CDO”) / collateralized loan obligations (“CLO”) 139.7 0.7 (1.0 ) 139.4 (2.2 ) Other asset-backed (“ABS”) 88.4 3.2 (4.1 ) 87.5 — Available-for-sale debt securities $ 4,247.6 $ 149.2 $ (70.1 ) $ 4,326.7 $ (12.4 ) Available-for-sale equity securities $ 27.0 $ 0.8 $ (0.2 ) $ 27.6 $ — ——————— [1] Net unrealized investment gains and losses on securities classified as available-for-sale and certain other assets are included in our balance sheets as a component of AOCI. [2] Represents the amount of non-credit OTTI losses recognized in AOCI excluding net unrealized gains or losses subsequent to the date of impairment. The table above presents the special category of AOCI for debt securities that are other-than-temporarily impaired when the impairment loss has been split between the credit loss component (in earnings) and the non-credit component (separate category of AOCI). Fair Value and Cost of Securities: December 31, 2014 ($ in millions) Amortized Gross Unrealized Gains [1] Gross Unrealized Losses [1] Fair OTTI Recognized in AOCI [2] U.S. government and agency $ 82.4 $ 6.9 $ — $ 89.3 $ — State and political subdivision 217.2 13.6 (1.6 ) 229.2 (0.2 ) Foreign government 69.2 5.4 (0.8 ) 73.8 — Corporate 2,730.7 128.4 (27.2 ) 2,831.9 (1.5 ) CMBS 236.2 19.4 — 255.6 — RMBS 558.9 20.9 (3.4 ) 576.4 (8.6 ) CDO/CLO 84.2 0.4 (1.1 ) 83.5 (2.7 ) Other ABS 82.1 3.8 (3.8 ) 82.1 — Available-for-sale debt securities $ 4,060.9 $ 198.8 $ (37.9 ) $ 4,221.8 $ (13.0 ) Available-for-sale equity securities $ 28.4 $ 0.6 $ (0.3 ) $ 28.7 $ — ——————— [1] Net unrealized investment gains and losses on securities classified as available-for-sale and certain other assets are included in our balance sheets as a component of AOCI. [2] Represents the amount of non-credit OTTI losses recognized in AOCI excluding net unrealized gains or losses subsequent to the date of impairment. The table above presents the special category of AOCI for debt securities that are other-than-temporarily impaired when the impairment loss has been split between the credit loss component (in earnings) and the non-credit component (separate category of AOCI). Maturities of Debt Securities: June 30, 2015 ($ in millions) Amortized Cost Fair Value Due in one year or less $ 33.5 $ 33.8 Due after one year through five years 398.0 414.6 Due after five years through ten years 1,471.2 1,500.5 Due after ten years 1,558.2 1,566.7 CMBS/RMBS/ABS/CDO/CLO [1] 786.7 811.1 Total $ 4,247.6 $ 4,326.7 ——————— [1] CMBS, RMBS, ABS, CDO and CLO are not listed separately in the table as each security does not have a single fixed maturity. The maturities of debt securities, as of June 30, 2015 , are summarized in the table above by contractual maturity. Actual maturities may differ from contractual maturities as certain borrowers have the right to call or prepay obligations with or without call or prepayment penalties, and we have the right to put or sell certain obligations back to the issuers. The following table depicts the sources of available-for-sale investment proceeds and related investment gains (losses). Sales of Available-for-Sale Securities: ($ in millions) Six Months Ended 2015 2014 Debt securities, available-for-sale Proceeds from sales $ 392.2 $ 5.4 Proceeds from maturities/repayments 134.7 116.2 Gross investment gains from sales, prepayments and maturities 13.8 3.0 Gross investment losses from sales and maturities (0.6 ) (1.2 ) Aging of Temporarily Impaired Securities: June 30, 2015 ($ in millions) Less than 12 months Greater than 12 months Total Fair Value Unrealized Losses Fair Value Unrealized Losses Fair Value Unrealized Losses Debt Securities U.S. government and agency $ — $ — $ — $ — $ — $ — State and political subdivision 45.8 (1.1 ) 16.2 (1.8 ) 62.0 (2.9 ) Foreign government 19.9 (0.5 ) — — 19.9 (0.5 ) Corporate 1,056.9 (39.0 ) 172.6 (18.5 ) 1,229.5 (57.5 ) CMBS 20.1 (0.3 ) — — 20.1 (0.3 ) RMBS 36.7 (0.6 ) 59.8 (3.2 ) 96.5 (3.8 ) CDO/CLO 56.4 (0.5 ) 27.0 (0.5 ) 83.4 (1.0 ) Other ABS 6.4 — 7.1 (4.1 ) 13.5 (4.1 ) Debt securities 1,242.2 (42.0 ) 282.7 (28.1 ) 1,524.9 (70.1 ) Equity securities — — 4.3 (0.2 ) 4.3 (0.2 ) Total temporarily impaired securities $ 1,242.2 $ (42.0 ) $ 287.0 $ (28.3 ) $ 1,529.2 $ (70.3 ) Below investment grade $ 65.2 $ (3.2 ) $ 24.0 $ (3.5 ) $ 89.2 $ (6.7 ) Number of securities 313 92 405 Aging of Temporarily Impaired Securities: December 31, 2014 ($ in millions) Less than 12 months Greater than 12 months Total Fair Value Unrealized Losses Fair Value Unrealized Losses Fair Value Unrealized Losses Debt Securities U.S. government and agency $ — $ — $ — — $ — $ — State and political subdivision 7.0 (0.4 ) 18.7 (1.2 ) 25.7 (1.6 ) Foreign government 11.3 (0.8 ) — — 11.3 (0.8 ) Corporate 265.4 (8.8 ) 273.1 (18.4 ) 538.5 (27.2 ) CMBS 6.3 — 5.5 — 11.8 — RMBS 4.6 (0.1 ) 86.7 (3.3 ) 91.3 (3.4 ) CDO/CLO 42.3 (0.4 ) 30.2 (0.7 ) 72.5 (1.1 ) Other ABS 5.8 — 7.5 (3.8 ) 13.3 (3.8 ) Debt securities 342.7 (10.5 ) 421.7 (27.4 ) 764.4 (37.9 ) Equity securities — — 4.2 (0.3 ) 4.2 (0.3 ) Total temporarily impaired securities $ 342.7 $ (10.5 ) $ 425.9 $ (27.7 ) $ 768.6 $ (38.2 ) Below investment grade $ 42.4 $ (2.4 ) $ 17.1 $ (2.7 ) $ 59.5 $ (5.1 ) Number of securities 121 127 248 Unrealized losses on below-investment-grade debt securities with a fair value depressed by more than 20% of amortized cost totaled $ 1.3 million at June 30, 2015 , of which $ 0.7 million was depressed by more than 20% of amortized cost for more than 12 months. As of June 30, 2015 , available-for-sale securities in an unrealized loss position for over 12 months consisted of 88 debt securities and 4 equity securities. These debt securities primarily relate to corporate securities and other ABS, which have depressed values due primarily to an increase in interest rates since the purchase of these securities. Unrealized losses were not recognized in earnings on these debt securities since the Company neither intends to sell the securities nor do we believe that it is more likely than not that it will be required to sell these securities before recovery of their amortized cost basis. Additionally, based on a security-by-security analysis, we expect to recover the entire amortized cost basis of these securities. In our evaluation of each security, management considers the actual recovery periods for these securities in previous periods of broad market declines. For securities with significant declines, individual security level analysis was performed, which considered any credit enhancements, expectations of defaults on underlying collateral and other available market data, including industry analyst reports and forecasts. Similarly, for equity securities in an unrealized loss position for greater than 12 months, management performed an analysis on a security-by-security basis. Although there may be sustained losses for greater than 12 months on these securities, additional information was obtained related to company performance which did not indicate that the additional losses were other-than-temporary. Evaluating temporarily impaired available-for-sale securities In management’s evaluation of temporarily impaired securities, many factors about individual issuers of securities, as well as our best judgment in determining the cause of a decline in the estimated fair value, are considered in the assessment of potential near-term recovery in the security’s value. Some of those considerations include, but are not limited to: (i) duration of time and extent to which the estimated fair value has been below cost or amortized cost; (ii) for debt securities, if the Company has the intent to sell or will more likely than not be required to sell a particular security before the decline in estimated fair value below amortized cost recovers; (iii) whether the issuer is experiencing significant financial difficulties and the potential for impairments of that issuer’s securities; (iv) pervasive issues across an entire industry sector/sub-sector; and (v) for structured securities, assessing any changes in the forecasted cash flows, the quality of underlying collateral, expectations of prepayment speeds, loss severity and payment priority of tranches held. Other-than-temporary impairments Management assessed all securities in an unrealized loss position in determining whether impairments were temporary or other-than-temporary. In reaching its conclusions, management exercised significant judgment and used a number of issuer-specific quantitative indicators and qualitative judgments to assess the probability of receiving a given security’s contractual cash flows. This included the issue’s implied yield to maturity, cumulative default rate based on rating, comparisons of issue-specific spreads to industry or sector spreads, specific trading activity in the issue and other market data such as recent debt tenders and upcoming refinancing requirements. Management also reviewed fundamentals such as issuer credit and liquidity metrics, business outlook and industry conditions. Management maintains a watch list of securities that is reviewed for impairments. Each security on the watch list was evaluated, analyzed and discussed, with the positive and negative factors weighed, in the ultimate determination of whether or not the security was other-than-temporarily impaired. For securities for which no OTTI was ultimately indicated at June 30, 2015 , management does not have the intention to sell, nor does it expect to be required to sell, these securities prior to their recovery. OTTIs recorded in earnings in the first six months of 2015 were immaterial. The following table presents a roll-forward of pre-tax credit losses recognized in earnings related to available-for-sale debt securities for which a portion of the OTTI was recognized in OCI. Credit Losses Recognized in Earnings on Available-for-Sale Debt Securities for which a Portion of the OTTI Loss was Recognized in OCI: Three Months Ended Six Months Ended ($ in millions) 2015 2014 2015 2014 Balance, beginning of period $ (16.6 ) $ (17.8 ) $ (17.1 ) $ (18.5 ) Add: Credit losses on securities not previously impaired [1] — — — — Add: Credit losses on securities previously impaired [1] — — — — Less: Credit losses on securities impaired due to intent to sell — — — — Less: Credit losses on securities sold — 0.4 0.5 1.1 Less: Increases in cash flows expected on previously impaired securities — — — — Balance, end of period $ (16.6 ) $ (17.4 ) $ (16.6 ) $ (17.4 ) ——————— [1] Additional credit losses on securities for which a portion of the OTTI loss was recognized in AOCI are included within net OTTI losses recognized in earnings on the statements of operations and comprehensive income. Limited partnerships and other investments Limited Partnerships and Other Investments: ($ in millions) June 30, December 31, 2014 Limited partnerships and other investments Private equity funds $ 8.8 $ 8.4 Mezzanine funds 0.2 — Direct equity investments 4.4 4.1 Limited partnerships and other investments $ 13.4 $ 12.5 Net investment income Net investment income is comprised primarily of interest income, including amortization of premiums and accretion of discounts, based on yields which are changed due to expectations in projected cash flows, gains and losses on securities measured at fair value and earnings from investments accounted for under equity method accounting. Sources of Net Investment Income: Three Months Ended Six Months Ended ($ in millions) 2015 2014 2015 2014 Debt securities [1] $ 49.2 $ 39.7 $ 96.5 $ 77.3 Equity securities 0.5 0.2 1.0 0.4 Limited partnerships and other investments 0.4 1.0 0.9 2.2 Policy loans 0.8 0.8 1.6 1.6 Fair value investments (0.5 ) 0.6 (0.2 ) 1.4 Total investment income 50.4 42.3 99.8 82.9 Less: Investment expenses 2.1 0.3 4.4 0.9 Net investment income $ 48.3 $ 42.0 $ 95.4 $ 82.0 ——————— [1] Includes net investment income on short-term investments. Net realized gains (losses) Sources and Types of Net Realized Gains (Losses): Three Months Ended Six Months Ended ($ in millions) 2015 2014 2015 2014 Total other-than-temporary debt impairments $ (0.1 ) $ — $ (0.2 ) $ — Portion of losses recognized in OCI — — (0.1 ) — Net debt impairments recognized in earnings $ (0.1 ) $ — $ (0.3 ) $ — Debt security impairments: U.S. government and agency $ — $ — $ — $ — State and political subdivision — — — — Foreign government — — — — Corporate (0.2 ) — (0.2 ) — CMBS — — — — RMBS 0.1 — (0.1 ) — CDO/CLO — — — — Other ABS — — — — Net debt security impairments (0.1 ) — (0.3 ) — Equity security impairments — — — — Limited partnerships and other investment impairments — — — — Impairment losses (0.1 ) — (0.3 ) — Debt security transaction gains 8.8 0.8 13.8 3.0 Debt security transaction losses (0.5 ) (0.4 ) (0.6 ) (1.2 ) Equity security transaction gains — — — — Equity security transaction losses — — — — Limited partnerships and other investment transaction gains — — — — Limited partnerships and other investment transaction losses — — — — Net transaction gains (losses) 8.3 0.4 13.2 1.8 Derivative instruments (11.1 ) — (14.4 ) (23.6 ) Embedded derivatives [1] 4.2 (2.3 ) (6.0 ) (15.2 ) Net realized gains (losses), excluding impairment losses 1.4 (1.9 ) (7.2 ) (37.0 ) Net realized gains (losses), including impairment losses $ 1.3 $ (1.9 ) $ (7.5 ) $ (37.0 ) ——————— [1] Includes the change in fair value of embedded derivatives associated with fixed index annuity indexed crediting feature and variable annuity riders. See Note 7 to these interim unaudited financial statements for additional disclosures. Unrealized gains (losses) Sources of Changes in Net Unrealized Gains (Losses): Three Months Ended Six Months Ended ($ in millions) 2015 2014 2015 2014 Debt securities $ (140.3 ) $ 62.6 $ (81.8 ) $ 124.7 Equity securities (0.5 ) — 0.3 — Other investments (0.2 ) — (0.3 ) — Net unrealized investment gains (losses) $ (141.0 ) $ 62.6 $ (81.8 ) $ 124.7 Net unrealized investment gains (losses) $ (141.0 ) $ 62.6 $ (81.8 ) $ 124.7 Applicable to DAC (42.1 ) 14.5 (24.8 ) 30.0 Applicable to other actuarial offsets (65.6 ) 11.5 (25.4 ) 45.1 Applicable to deferred income tax expense (benefit) (14.3 ) 6.9 (11.3 ) 21.3 Offsets to net unrealized investment gains (losses) (122.0 ) 32.9 (61.5 ) 96.4 Net unrealized gains (losses) included in OCI $ (19.0 ) $ 29.7 $ (20.3 ) $ 28.3 Non-consolidated variable interest entities The carrying value of our investments in non-consolidated variable interest entities (“VIEs”) (based upon sponsor values and financial statements of the individual entities) for which we are not the primary beneficiary was $8.5 million and $16.1 million as of June 30, 2015 and December 31, 2014 , respectively. The maximum exposure to loss is equal to the carrying amounts plus any unfunded commitments of the Company. Such a maximum loss would be expected to occur only upon bankruptcy of the issuer or investee. The Company has not provided nor intends to provide material financial support to these entities unless contractually required. We do not have the contractual option to redeem these limited partnership interests but receive distributions based on the liquidation of the underlying assets. The Company must generally request general partner consent to transfer or sell its fund interests. The Company performs ongoing qualitative analysis of its involvement with VIEs to determine if consolidation is required. In addition, the Company makes passive investments in structured securities issued by VIEs, for which the Company is not the manager, which are included in CMBS, RMBS, CDO/CLO and other ABS within available-for-sale debt securities, and in fair value investments, in the balance sheets. The Company has not provided financial or other support with respect to these investments other than its original investment. For these investments, the Company determined it is not the primary beneficiary due to the size of our investment relative to the structured securities issued by the VIE, the level of credit subordination which reduces the Company’s obligation to absorb losses or right to receive benefits, and the Company’s lack of power over the activities that most significantly impact the economic performance of the VIEs. The Company’s maximum exposure to loss on these investments is limited to the amount of our investment. Issuer and counterparty credit exposure Credit exposure related to issuers and derivatives counterparties is inherent in investments and derivative contracts with positive fair value or asset balances. We manage credit risk through the analysis of the underlying obligors, issuers and transaction structures. We review our debt security portfolio regularly to monitor the performance of obligors and assess the stability of their credit ratings. We also manage credit risk through industry and issuer diversification and asset allocation. Included in fixed maturities are below-investment-grade assets totaling $233.7 million and $186.8 million at June 30, 2015 and December 31, 2014 , respectively. Maximum exposure to an issuer or derivative counterparty is defined by quality ratings, with higher quality issuers having larger exposure limits. As of June 30, 2015 , we were exposed to the credit concentration risk of no issuers representing exposure greater than 10% of stockholder’s equity other than U.S. government and government agencies backed by the faith and credit of the U.S. government. We monitor credit exposures by actively monitoring dollar limits on transactions with specific counterparties. We have an overall limit on below-investment-grade rated issuer exposure. Additionally, the creditworthiness of counterparties is reviewed periodically. We generally use ISDA Master Agreements which include Credit Support Annexes which include collateral provisions to reduce counterparty credit exposures. To further mitigate the risk of loss on derivatives, we only enter into contracts in which the counterparty is a financial institution with a rating of A or higher from at least one Nationally Recognized Statistical Rating Organization. As of June 30, 2015 , we held derivative assets, net of liabilities, with a fair value of $44.8 million . Derivative credit exposure was diversified with 11 different counterparties. We also had investments of these issuers with a fair value of $85.6 million as of June 30, 2015 . Our maximum amount of loss due to credit risk with these issuers was $130.4 million as of June 30, 2015 . See Note 8 to these interim unaudited financial statements for additional information regarding derivatives.</t>
  </si>
  <si>
    <t>Separate Accounts, Death Benefits and Other Insurance Benefit Features and Embedded Product Derivatives</t>
  </si>
  <si>
    <t>Separate Accounts Disclosure [Abstract]</t>
  </si>
  <si>
    <t>Derivative Instruments</t>
  </si>
  <si>
    <t>Derivative Instruments and Hedging Activities Disclosure [Abstract]</t>
  </si>
  <si>
    <t>Derivative Instruments We use derivative financial instruments, including options, futures and swaps as a means of hedging exposure to interest rate, equity price change, equity volatility and foreign currency risk. This includes surplus hedging as well as hedging of our fixed indexed annuity (“FIA”) exposure. From time to time, the Company uses forward starting swaps to lock-in interest rates on future bond purchases. We also use derivative instruments to economically hedge our exposure on living benefits offered on certain of our variable annuity products as well as index credits on our FIA products. The Company seeks to enter into derivative transactions pursuant to master agreements that provide for a netting of payments and receipts by counterparty. Counterparties or central clearinghouses may require cash to be posted as collateral or margin. As of June 30, 2015 and December 31, 2014 , $32.1 million and $16.0 million , respectively, of cash and cash equivalents were held as collateral or margin by a third party related to our derivative transactions. Our derivatives are not designated as hedges for accounting purposes. Derivative Instruments: Maturity Notional Fair Value as of ($ in millions) Assets Liabilities [1] Interest rate swaps 2018 - 2035 $ 239.5 $ 1.8 $ 2.9 Variance swaps 2015 - 2017 0.9 — 9.4 Put options 2015 - 2022 391.0 20.7 — Call options 2015 - 2020 2,285.3 76.5 42.0 Equity futures 2015 9.6 0.1 — Total derivative instruments $ 2,926.3 $ 99.1 $ 54.3 ——————— [1] Derivative liabilities are included in other liabilities on the balance sheets. Derivative Instruments: Maturity Notional Fair Value as of ($ in millions) Assets Liabilities [1] Interest rate swaps 2016 - 2029 $ 114.0 $ 9.7 $ 1.9 Variance swaps 2015 - 2017 0.9 — 8.6 Swaptions 2024 - 2025 777.0 0.2 — Put options 2015 - 2022 677.5 29.4 — Call options 2015 - 2019 2,019.2 118.2 74.6 Equity futures 2015 2.9 — 0.5 Total derivative instruments $ 3,591.5 $ 157.5 $ 85.6 ——————— [1] Derivative liabilities are included in other liabilities on the balance sheets. Derivative Instrument Gains (Losses) Recognized in Realized Investment Gains (Losses): Three Months Ended Six Months Ended ($ in millions) 2015 2014 2015 2014 Interest rate swaps $ (4.3 ) $ 1.8 $ (1.6 ) $ 6.8 Variance swaps (0.4 ) (0.4 ) (0.8 ) (1.0 ) Swaptions — (7.6 ) (0.1 ) (25.9 ) Put options (3.5 ) (4.1 ) (7.8 ) (8.2 ) Call options (2.9 ) 17.2 (4.3 ) 14.2 Equity futures — (6.9 ) 0.2 (9.5 ) Embedded derivatives 4.2 (2.3 ) (6.0 ) (15.2 ) Total derivative instrument gains (losses) recognized in realized investment gains (losses) $ (6.9 ) $ (2.3 ) $ (20.4 ) $ (38.8 ) Offsetting of Derivative Assets/Liabilities The Company may enter into netting agreements with counterparties that permit the Company to offset receivables and payables with such counterparties. The following tables present the gross fair value amounts, the amounts offset and net position of derivative instruments eligible for offset in the Company’s balance sheets that are subject to an enforceable master netting arrangement upon certain termination events, irrespective of whether they are offset in the balance sheet. Offsetting of June 30, 2015 ($ in millions) Gross Gross Net amounts Gross amounts not offset Net amount Financial Cash collateral Total derivative assets $ 99.1 $ — $ 99.1 $ (49.6 ) $ — $ 49.5 Total derivative liabilities $ (54.3 ) $ — $ (54.3 ) $ 49.6 $ 4.7 $ — Offsetting of December 31, 2014 ($ in millions) Gross Gross Net amounts Gross amounts not offset Net amount Financial Cash collateral Total derivative assets $ 157.5 $ — $ 157.5 $ (82.6 ) $ — $ 74.9 Total derivative liabilities $ (85.6 ) $ — $ (85.6 ) $ 82.6 $ 3.0 $ — ——————— [1] Amounts include all derivative instruments, irrespective of whether there is a legally enforceable master netting arrangement in place. [2] Cash collateral pledged with derivative counterparties is recorded within other assets on the balance sheets. The Company pledges cash collateral to offset certain individual derivative liability positions with certain counterparties. Cash collateral of $27.4 million and $13.0 million as of June 30, 2015 and December 31, 2014 , respectively, that exceeds the net liability resulting from the aggregate derivative positions with a corresponding counterparty is excluded. Contingent features Derivative counterparty agreements may contain certain provisions that require our insurance companies’ financial strength rating to be above a certain threshold. If our financial strength ratings were to fall below a specified rating threshold, certain derivative counterparties could request immediate payment or demand immediate and ongoing full collateralization on derivative instruments in net liability positions, or trigger a termination of existing derivatives and/or future derivative transactions. In certain derivative counterparty agreements, our financial strength ratings are below the specified threshold levels. However, the Company held no derivative instruments as of June 30, 2015 in a net aggregate liability position payable to any counterparty (i.e., such derivative instruments have fair values in a net asset position payable to the Company if such holdings were liquidated).</t>
  </si>
  <si>
    <t>Fair Value of Financial Instruments</t>
  </si>
  <si>
    <t>Fair Value Disclosures [Abstract]</t>
  </si>
  <si>
    <t>Fair Value of Financial Instruments ASC 820-10 defines and establishes the framework for measuring fair value. The framework is based on inputs that are used in the valuation and a fair value hierarchy based on the quality of those inputs. Fair value is defined as the price that would be received to sell an asset or paid to transfer a liability in an orderly transaction between market participants at the measurement date. A financial instrument’s categorization within the valuation hierarchy is based upon the lowest level of input that is significant to the fair value measurement. The valuation hierarchy is based upon the transparency of inputs to the valuation of an asset or liability as of the measurement date. The input levels are defined as follows: • Level 1 – inputs to the valuation methodology are quoted prices (unadjusted) for identical assets or liabilities in active markets. Level 1 securities include highly liquid government bonds and exchange-traded equities. • Level 2 – inputs to the valuation methodology include quoted prices for similar assets and liabilities in active markets and inputs that are observable for the asset or liability, either directly or indirectly, for substantially the full term of the financial instrument. Examples of such instruments include government-backed mortgage products, certain collateralized mortgage and debt obligations and certain high-yield debt securities. • Level 3 – inputs to the valuation methodology are unobservable and significant to the fair value measurement. Unobservable inputs reflect management’s own assumptions about inputs in which market participants would use in pricing these types of assets or liabilities. Level 3 financial instruments include values which are determined using pricing models and third-party evaluation. Additionally, the determination of some fair value estimates utilizes significant management judgments or best estimates. The following tables present the financial instruments carried at fair value on a recurring basis by ASC 820-10 valuation hierarchy (as described above). There were no financial instruments carried at fair value on a non-recurring basis as of June 30, 2015 and December 31, 2014 , respectively. Fair Values of Financial Instruments by Level: June 30, 2015 ($ in millions) Level 1 Level 2 Level 3 Total Assets Available-for-sale debt securities U.S. government and agency [1] $ — $ 9.2 $ 86.1 $ 95.3 State and political subdivision — 39.2 203.6 242.8 Foreign government — 68.2 10.7 78.9 Corporate — 1,635.3 1,463.3 3,098.6 CMBS — 245.3 8.9 254.2 RMBS — 194.6 135.4 330.0 CDO/CLO — — 139.4 139.4 Other ABS — 16.8 70.7 87.5 Total available-for-sale debt securities — 2,208.6 2,118.1 4,326.7 Available-for-sale equity securities — — 27.6 27.6 Short-term investments 20.0 — — 20.0 Derivative assets 0.1 99.0 — 99.1 Fair value investments — 8.9 29.4 38.3 Separate account assets 1,625.1 — — 1,625.1 Total assets $ 1,645.2 $ 2,316.5 $ 2,175.1 $ 6,136.8 Liabilities Derivative liabilities $ — $ 54.3 $ — $ 54.3 Embedded derivatives — — 175.4 175.4 Total liabilities $ — $ 54.3 $ 175.4 $ 229.7 ——————— [1] Level 3 includes securities whose underlying collateral is an obligation of a U.S. government entity. There were no transfers of assets between Level 1 and Level 2 during the six months ended June 30, 2015 . Fair Values of Financial Instruments by Level: December 31, 2014 ($ in millions) Level 1 Level 2 Level 3 Total Assets Available-for-sale debt securities U.S. government and agency [1] $ — $ 9.1 $ 80.2 $ 89.3 State and political subdivision — 35.9 193.3 229.2 Foreign government — 57.7 16.1 73.8 Corporate — 1,414.7 1,417.2 2,831.9 CMBS — 191.0 64.6 255.6 RMBS — 424.8 151.6 576.4 CDO/CLO — — 83.5 83.5 Other ABS — 4.2 77.9 82.1 Total available-for-sale debt securities — 2,137.4 2,084.4 4,221.8 Available-for-sale equity securities — — 28.7 28.7 Short-term investments 79.8 — — 79.8 Derivative assets — 157.5 — 157.5 Fair value investments — 13.0 33.7 46.7 Separate account assets 1,757.5 — — 1,757.5 Total assets $ 1,837.3 $ 2,307.9 $ 2,146.8 $ 6,292.0 Liabilities Derivative liabilities $ 0.5 $ 85.1 $ — $ 85.6 Embedded derivatives — — 160.3 160.3 Total liabilities $ 0.5 $ 85.1 $ 160.3 $ 245.9 ——————— [1] Level 3 includes securities whose underlying collateral is an obligation of a U.S. government entity. There were no transfers of assets between Level 1 and Level 2 during the six months ended June 30, 2014 . The following tables present corporates carried at fair value and on a recurring basis by sector. Fair Values of Corporates by Level and Sector: June 30, 2015 ($ in millions) Level 1 Level 2 Level 3 Total Corporates Consumer $ — $ 228.0 $ 356.2 $ 584.2 Energy — 232.4 154.9 387.3 Financial services — 656.3 328.5 984.8 Capital goods — 161.3 122.3 283.6 Transportation — 36.3 120.5 156.8 Utilities — 139.9 251.3 391.2 Other — 181.1 129.6 310.7 Total corporates $ — $ 1,635.3 $ 1,463.3 $ 3,098.6 Fair Values of Corporates by Level and Sector: December 31, 2014 ($ in millions) Level 1 Level 2 Level 3 Total Corporates Consumer $ — $ 219.9 $ 362.6 $ 582.5 Energy — 181.6 163.1 344.7 Financial services — 574.6 321.5 896.1 Capital goods — 142.0 125.3 267.3 Transportation — 30.5 114.9 145.4 Utilities — 117.9 219.3 337.2 Other — 148.2 110.5 258.7 Total corporates $ — $ 1,414.7 $ 1,417.2 $ 2,831.9 Level 3 financial assets and liabilities The following tables set forth a summary of changes in the fair value of our Level 3 financial assets and liabilities. Financial assets and liabilities are classified in their entirety based on the lowest level of input that is significant to the fair value measurement. Transfers in and out of Level 3 occur at the beginning of each period. The securities which were transferred into Level 3 were due to decreased market observability of similar assets and/or changes to significant inputs, such as downgrades or price declines. Transfers out of Level 3 were due to increased market activity on comparable assets or observability of inputs. Level 3 Financial Assets: Three Months Ended June 30, 2015 ($ in millions) Balance, Purchases Sales Transfers Transfers Realized Unrealized Total Assets Available-for-sale debt securities U.S. government and agency [2] $ 81.1 $ — $ (0.9 ) $ — $ — $ — $ 5.9 $ 86.1 State and political subdivision 201.2 10.7 (1.0 ) — — — (7.3 ) 203.6 Foreign government 10.5 — — — — — 0.2 10.7 Corporate 1,452.5 85.9 (40.5 ) 38.3 (16.2 ) 0.1 (56.8 ) 1,463.3 CMBS 6.9 4.1 (0.1 ) — (2.0 ) — — 8.9 RMBS 158.3 0.2 (10.3 ) — (12.2 ) — (0.6 ) 135.4 CDO/CLO 96.5 43.9 (0.5 ) — — — (0.5 ) 139.4 Other ABS 71.2 4.5 (2.0 ) — (1.6 ) — (1.4 ) 70.7 Total available-for-sale debt securities 2,078.2 149.3 (55.3 ) 38.3 (32.0 ) 0.1 (60.5 ) 2,118.1 Available-for-sale equity securities 29.5 1.2 (2.5 ) — — — (0.6 ) 27.6 Fair value investments 33.9 — (4.6 ) — — 0.1 — 29.4 Total assets $ 2,141.6 $ 150.5 $ (62.4 ) $ 38.3 $ (32.0 ) $ 0.2 $ (61.1 ) $ 2,175.1 ——————— [1] Reflected in realized investment gains and losses for all assets except fair value investments which are included in net investment income. [2] Includes securities whose underlying collateral is an obligation of a U.S. government entity. Level 3 Financial Assets: Three Months Ended June 30, 2014 ($ in millions) Balance, Purchases Sales Transfers Transfers Realized Unrealized Total Assets Available-for-sale debt securities U.S. government and agency [2] $ 65.8 $ — $ (2.8 ) $ — $ — $ — $ 1.3 $ 64.3 State and political subdivision 137.8 4.6 (0.5 ) — — — 2.7 144.6 Foreign government 3.4 — — — — — 0.1 3.5 Corporate 1,122.3 23.9 (20.2 ) 2.5 (2.7 ) — 7.4 1,133.2 CMBS 6.4 — (3.6 ) — — — 0.1 2.9 RMBS 171.4 0.3 (5.8 ) — (4.5 ) (0.1 ) 0.3 161.6 CDO/CLO 86.2 22.0 (11.9 ) — — — 0.6 96.9 Other ABS 78.9 — (4.7 ) — — — 0.5 74.7 Total available-for-sale debt securities 1,672.2 50.8 (49.5 ) 2.5 (7.2 ) (0.1 ) 13.0 1,681.7 Available-for-sale equity securities — — — — — — 11.9 11.9 Fair value investments 35.2 — (0.8 ) — — 0.2 — 34.6 Total assets $ 1,707.4 $ 50.8 $ (50.3 ) $ 2.5 $ (7.2 ) $ 0.1 $ 24.9 $ 1,728.2 ——————— [1] Reflected in realized investment gains and losses for all assets except fair value investments which are included in net investment income. [2] Includes securities whose underlying collateral is an obligation of a U.S. government entity. Level 3 Financial Assets: Six Months Ended June 30, 2015 ($ in millions) Balance, Purchases Sales Transfers Transfers Realized Unrealized Total Assets Available-for-sale debt securities U.S. government and agency [2] $ 80.2 $ 7.9 $ (1.4 ) $ — $ — $ — $ (0.6 ) $ 86.1 State and political subdivision 193.3 17.0 (1.8 ) — (2.1 ) — (2.8 ) 203.6 Foreign government 16.1 — — 0.3 (6.5 ) — 0.8 10.7 Corporate 1,417.2 193.2 (56.5 ) 26.5 (103.2 ) 0.3 (14.2 ) 1,463.3 CMBS 64.6 4.1 (0.2 ) — (58.3 ) — (1.3 ) 8.9 RMBS 151.6 0.5 (15.3 ) — — (0.1 ) (1.3 ) 135.4 CDO/CLO 83.5 60.9 (5.8 ) — — 0.2 0.6 139.4 Other ABS 77.9 4.5 (2.9 ) — (7.1 ) — (1.7 ) 70.7 Total available-for-sale debt securities 2,084.4 288.1 (83.9 ) 26.8 (177.2 ) 0.4 (20.5 ) 2,118.1 Available-for-sale equity securities 28.7 1.2 (2.5 ) — — — 0.2 27.6 Fair value investments 33.7 0.1 (5.1 ) — — 0.7 — 29.4 Total assets $ 2,146.8 $ 289.4 $ (91.5 ) $ 26.8 $ (177.2 ) $ 1.1 $ (20.3 ) $ 2,175.1 ——————— [1] Reflected in realized investment gains and losses for all assets except fair value investments which are included in net investment income. [2] Includes securities whose underlying collateral is an obligation of a U.S. government entity. Level 3 Financial Assets: Six Months Ended June 30, 2014 ($ in millions) Balance, Purchases Sales Transfers Transfers Realized Unrealized Total Assets Available-for-sale debt securities U.S. government and agency [2] $ 58.8 $ 7.9 $ (4.8 ) $ — $ — $ — $ 2.4 $ 64.3 State and political subdivision 133.8 5.9 (0.9 ) — — — 5.8 144.6 Foreign government 3.3 — — — — — 0.2 3.5 Corporate 1,091.9 104.6 (31.3 ) 2.4 (65.5 ) — 31.1 1,133.2 CMBS 31.9 — (3.9 ) — (25.5 ) — 0.4 2.9 RMBS 176.1 0.6 (10.5 ) — (4.3 ) 0.2 (0.5 ) 161.6 CDO/CLO 70.9 34.9 (8.6 ) — — 0.5 (0.8 ) 96.9 Other ABS 82.3 — (7.4 ) — — 0.1 (0.3 ) 74.7 Total available-for-sale debt securities 1,649.0 153.9 (67.4 ) 2.4 (95.3 ) 0.8 38.3 1,681.7 Available-for-sale equity securities 11.2 — — — — — 0.7 11.9 Fair value investments 35.6 — (1.4 ) — — 0.4 — 34.6 Total assets $ 1,695.8 $ 153.9 $ (68.8 ) $ 2.4 $ (95.3 ) $ 1.2 $ 39.0 $ 1,728.2 ——————— [1] Reflected in realized investment gains and losses for all assets except fair value investments which are included in net investment income. [2] Includes securities whose underlying collateral is an obligation of a U.S. government entity. Level 3 Financial Liabilities: Embedded Derivative Liabilities ($ in millions) Three Months Ended Six Months Ended 2015 2014 2015 2014 Balance, beginning of period $ 175.1 $ 108.9 $ 160.3 $ 87.8 Net purchases / settlements 4.5 6.9 9.1 15.1 Transfers into Level 3 — — — — Transfers out of Level 3 — — — — Realized (gains) losses (4.2 ) 2.3 6.0 15.2 Balance, end of period $ 175.4 $ 118.1 $ 175.4 $ 118.1 Significant unobservable inputs used in the fair value measurement of Level 3 assets are yield, prepayment rate, default rate and recovery rate. Keeping other inputs unchanged, an increase in yield, default rate or prepayment rate would decrease the fair value of the asset while an increase in recovery rate would result in an increase to the fair value of the asset. Yields are a function of the underlying U.S. Treasury rates and asset spreads, and changes in default and recovery rates are dependent on overall market conditions. The following tables present quantitative estimates about unobservable inputs used in the fair value measurement of significant categories of internally priced assets. Level 3 Assets: [1] June 30, 2015 ($ in millions) Fair Value Valuation Technique(s) Unobservable Input Range (Weighted Average) U.S. government and agency $ 86.1 Discounted cash flow Yield 0.92% - 3.89% (2.86%) State and political subdivision $ 94.6 Discounted cash flow Yield 2.25% - 4.75% (3.56%) Corporate $ 1,160.9 Discounted cash flow Yield 0.92% - 7.31% (3.51%) Other ABS $ 9.3 Discounted cash flow Yield 1.64% - 3.05% (1.86%) Fair value investments $ 1.0 Discounted cash flow Default rate 0.16% Recovery rate 44.00% ——————— [1] Excludes Level 3 assets which are valued based upon non-binding independent third-party valuations or third-party price information for which unobservable inputs are not reasonably available to us. Level 3 Assets: [1] December 31, 2014 ($ in millions) Fair Value Valuation Technique(s) Unobservable Input Range (Weighted Average) U.S. government and agency $ 80.2 Discounted cash flow Yield 1.02% - 3.64% (2.75%) State and political subdivision $ 65.9 Discounted cash flow Yield 2.34% - 4.50% (3.33%) Corporate $ 1,053.3 Discounted cash flow Yield 0.93% - 6.88% (3.35%) Other ABS $ 9.8 Discounted cash flow Yield 1.83% - 3.01% (2.01%) Fair value investments $ 1.0 Discounted cash flow Default rate 0.17% Recovery rate 44.00% ——————— [1] Excludes Level 3 assets which are valued based upon non-binding independent third-party valuations or third-party price information for which unobservable inputs are not reasonably available to us. Significant unobservable inputs used in the fair value measurement of variable annuity (“VA”) GMAB and GMWB type liabilities are equity volatility, swap curve, mortality and lapse rates and an adjustment for non-performance risk. Keeping other inputs unchanged, an increase in the equity volatility would increase the fair value of the liability while an increase in the swap curve or credit standing adjustment (“CSA”) would result in a decrease to the fair value of the liability. The impact of changes in mortality and lapse rates are dependent on overall market conditions. The fair value of fixed indexed annuity and indexed universal life embedded derivative related to index credits is calculated using the swap curve, future option budget, mortality and lapse rates, as well as an adjustment for non-performance risk. Keeping other inputs unchanged, an increase in any of these significant unobservable inputs would result in a decrease of the fixed indexed annuity embedded derivative liability. The following tables present quantitative estimates about unobservable inputs used in the fair value measurement of internally priced liabilities. Level 3 Liabilities: June 30, 2015 ($ in millions) Fair Value Valuation Technique(s) Unobservable Input Range Embedded derivatives (FIA) $ 172.3 Budget method Swap curve 0.31% - 2.80% Mortality rate 105% or 97 % 2012 IAM basic table Lapse rate 0.04% - 46.44% CSA 3.32% Embedded derivatives (GMAB / GMWB / COMBO) $ 3.1 Risk neutral stochastic Volatility surface 8.16% - 61.32% Swap curve 0.25% - 3.02% Mortality rate 105% 2012 IAM basic table Lapse rate 0.00% - 40.00% CSA 3.32% Level 3 Liabilities: December 31, 2014 ($ in millions) Fair Value Valuation Technique(s) Unobservable Input Range Embedded derivatives (FIA) $ 153.9 Budget method Swap curve 0.24% - 2.55% Mortality rate 105% or 97% 2012 IAM basic table Lapse rate 0.04% - 46.44% CSA 3.08% Embedded derivatives (GMAB / GMWB / COMBO) $ 6.4 Risk neutral stochastic Volatility surface 9.89% - 67.34% Swap curve 0.21% - 2.76% Mortality rate 105% 2012 IAM basic table Lapse rate 0.00% - 40.00% CSA 3.08% Level 3 Assets and Liabilities by Pricing Source: June 30, 2015 ($ in millions) Internal [1] External [2] Total Assets Available-for-sale debt securities U.S. government and agency [3] $ 86.1 $ — $ 86.1 State and political subdivision 94.6 109.0 203.6 Foreign government — 10.7 10.7 Corporate 1,160.9 302.4 1,463.3 CMBS — 8.9 8.9 RMBS — 135.4 135.4 CDO/CLO — 139.4 139.4 Other ABS 9.3 61.4 70.7 Total available-for-sale debt securities 1,350.9 767.2 2,118.1 Available-for-sale equity securities — 27.6 27.6 Fair value investments 1.0 28.4 29.4 Total assets $ 1,351.9 $ 823.2 $ 2,175.1 Liabilities Embedded derivatives $ 175.4 $ — $ 175.4 Total liabilities $ 175.4 $ — $ 175.4 ——————— [1] Represents valuations reflecting both internally-derived and market inputs, as well as third-party information or quotes. [2] Represents unadjusted prices from independent pricing services, third-party financial statements and independent indicative broker quotes where pricing inputs are not readily available. [3] Includes securities whose underlying collateral is an obligation of a U.S. government entity. Level 3 Assets and Liabilities by Pricing Source: December 31, 2014 ($ in millions) Internal [1] External [2] Total Assets Available-for-sale debt securities U.S. government and agency [3] $ 80.2 $ — $ 80.2 State and political subdivision 65.9 127.4 193.3 Foreign government — 16.1 16.1 Corporate 1,053.3 363.9 1,417.2 CMBS — 64.6 64.6 RMBS — 151.6 151.6 CDO/CLO — 83.5 83.5 Other ABS 9.8 68.1 77.9 Total available-for-sale debt securities 1,209.2 875.2 2,084.4 Available-for-sale equity securities — 28.7 28.7 Fair value investments 1.0 32.7 33.7 Total assets $ 1,210.2 $ 936.6 $ 2,146.8 Liabilities Embedded derivatives $ 160.3 $ — $ 160.3 Total liabilities $ 160.3 $ — $ 160.3 ——————— [1] Represents valuations reflecting both internally-derived and market inputs, as well as third-party information or quotes. [2] Represents unadjusted prices from independent pricing services, third-party financial statements and independent indicative broker quotes where pricing inputs are not readily available. [3] Includes securities whose underlying collateral is an obligation of a U.S. government entity. Financial instruments not carried at fair value The Company is required by U.S. GAAP to disclose the fair value of certain financial instruments including those that are not carried at fair value. The following table discloses the Company’s financial instruments where the carrying amounts and fair values differ: Carrying Amounts and Fair Values Fair Value June 30, 2015 December 31, 2014 ($ in millions) Carrying Fair Carrying Fair Financial assets: Policy loans Level 3 $ 70.7 $ 70.2 $ 68.1 $ 67.6 Financial liabilities: Investment contracts Level 3 $ 3,554.6 $ 3,555.5 $ 3,306.9 $ 3,308.6 Surplus notes Level 3 $ 30.0 $ 30.0 $ 30.0 $ 30.0</t>
  </si>
  <si>
    <t>Income Taxes</t>
  </si>
  <si>
    <t>Income Tax Disclosure [Abstract]</t>
  </si>
  <si>
    <t>Income Taxes It is our general policy to estimate taxes for interim periods based on estimated annual effective tax rates which are derived, in part, from expected annual pre-tax income. However, the change in the deferred income tax asset balances, income tax benefit and expense and related valuation allowance for the three and six months ended June 30, 2015 have been computed based on the first six months of 2015 as a discrete period. The tax benefit of $89.8 million for the three months ended June 30, 2015 is comprised of a $90.6 million current tax benefit and a $0.8 million deferred tax expense. The tax benefit of $87.0 million for the six months ended June 30, 2015 is attributable to current tax benefits, primarily from the tax benefit on the ceding commission associated with the intercompany reinsurance transaction. See Note 11 to these consolidated interim unaudited financial statements. Of the current tax benefit, $0.8 million is a result of the conclusion of the 2011 and 2012 IRS audit. The remaining $86.2 million current tax benefit represents a benefit on our six month ended taxable loss. We recorded a deferred tax asset, net of deferred tax liabilities and valuation allowances, of $24.4 million as of June 30, 2015 . Consistent with prior periods, we have recorded a full valuation allowance against all categories of net deferred tax assets other than gross unrealized losses on available-for-sale debt securities, due to the significant negative evidence of historical cumulative U.S. GAAP losses and the uncertainty of consistent future U.S. GAAP earnings. We have concluded that a valuation allowance on the deferred tax assets attributable to available-for-sale debt securities with gross unrealized losses was not required due to our ability and intent to hold these securities until recovery of fair value or contractual maturity, thereby avoiding realization of taxable capital losses. This conclusion is consistent with prior periods. Consistent with the above, for the three and six months ended June 30, 2015 , we recognized a net decrease in the valuation allowance of $83.0 million and $60.0 million , respectively. In accordance with the intraperiod tax allocation rules, the change in the valuation allowance has been allocated to various financial statement components of income or loss. The net deferred tax assets increased by $13.5 million for the three months ended June 30, 2015 , which was attributable to available-for-sale debt securities with gross unrealized losses. The net deferred tax assets increased by $11.3 million for the six months ended June 30, 2015 , which also was attributable to available-for-sale debt securities with gross unrealized losses. The Company is included in Phoenix’s consolidated, combined, unitary or separate income tax returns in the U.S. federal, various state and foreign jurisdictions. In the second quarter of 2015, the IRS concluded their IRS audit of tax years 2011 and 2012, resulting in a benefit of $0.8 million . The Company is no longer subject to U.S. federal income tax examinations by tax authorities for years before 2013. Based upon the timing and status of our current examinations by taxing authorities, we do not believe that it is reasonably possible that any changes to the balance of unrecognized tax benefits occurring within the next 12 months will result in a significant change to the results of operations, financial condition or liquidity. In addition, we do not anticipate that there will be additional payments made or refunds received within the next 12 months with respect to the years under audit. We do not anticipate any increases to the existing unrecognized tax benefits that would have a significant impact on the financial position of the Company.</t>
  </si>
  <si>
    <t>Related Party Transactions</t>
  </si>
  <si>
    <t>Related Party Transactions [Abstract]</t>
  </si>
  <si>
    <t>Related Party Transactions The amounts included in the following discussion are gross expenses, before deferrals for policy acquisition costs. Service agreements The Company has entered into an agreement with Phoenix Life to provide substantially all general insurance expenses related to the Company, including rent and employee benefit plan expenses. Expenses are allocated to the Company using specific identification or activity-based costing. The expenses allocated to us were $63.2 million and $18.4 million for the three months ended June 30, 2015 and 2014 , respectively, and $87.1 million and $37.4 million for the six months ended June 30, 2015 and 2014 , respectively. The Company also provides payment processing services for policy-related transactions and commissions on behalf of Phoenix Life and Phoenix Life and Annuity. We do not charge any fees for these services. Reinsurance agreements The Company cedes risk associated with certain universal life contracts and the associated riders to Phoenix Life. The reinsurance transaction between the Company and Phoenix Life is structured as a coinsurance agreement. Effective June 30, 2015, the Company entered into a modco reinsurance agreement with Phoenix Life. The reinsurance agreement was entered into to optimize the statutory capital deployment of the operating subsidiaries of Phoenix. This agreement provides that Phoenix Life will retrocede, and the Company will reinsure, 80% of the inforce GEO corporate-owned whole life insurance policies assumed by Phoenix Life from a third-party. Under modco, the assets, which are equal to the statutory reserves held for the reinsured policies, and liabilities associated with the assumed business are retained by Phoenix Life, and the Company will receive the economic risks and rewards related to the assumed business through modco adjustments. As of June 30, 2015 , the assets and insurance liabilities associated with the assumed business were $827.2 million and $811.1 million , respectively. The Company, having the right of offset, has offset the modco asset and liability. Under the agreement, the Company will pay $162.1 million to Phoenix Life in the form of an initial ceding commission, which was payable at June 30, 2015. At June 30, 2015, the Company deferred the cost of acquiring the reinsurance of $146.0 million , primarily representing the initial ceding commission. The loss will be amortized into income over the life of the underlying business in accordance with the Company’s accounting policy for reinsurance of long-duration life insurance products. See Note 4 in Part II, Item 8 “Financial Statements and Supplementary Data,” of the 2014 Form 10-K for additional information on related party transactions. Underwriting agreements 1851 Securities Inc. (“1851”), a wholly owned subsidiary of PM Holdings, Inc., is the principal underwriter of the Company’s variable life insurance policies and variable annuity contracts. Phoenix Life reimburses 1851 for commissions incurred on our behalf and we in turn reimburse Phoenix Life. Commissions incurred were $1.6 million and $1.7 million for the three months ended June 30, 2015 and 2014 , respectively, and $3.2 million and $3.3 million for the six months ended June 30, 2015 and 2014 , respectively. Sales agreements Saybrus, a majority-owned subsidiary of Phoenix, provides life insurance and annuity wholesaling services. Commissions paid to Saybrus were $3.9 million and $3.0 million for the three months ended June 30, 2015 and 2014 , respectively, and $7.2 million and $5.6 million for the six months ended June 30, 2015 and 2014 , respectively. Commission amounts payable to Saybrus were $0.3 million and $0.9 million as of June 30, 2015 and December 31, 2014 , respectively. Saybrus Equity Services, Inc. (“Saybrus Equity”), a wholly owned subsidiary of Saybrus provides wholesaling services to various third party distributors and affiliates of variable life insurance and variable annuities. Commissions paid by Saybrus Equity on our behalf were immaterial as of June 30, 2015 and 2014 , respectively. Commission amounts payable to Saybrus Equity were immaterial as of June 30, 2015 and December 31, 2014 , respectively. Indebtedness due to affiliate PHL Variable issued $30.0 million of surplus notes on December 30, 2013 which were purchased by Phoenix. The notes are due on December 30, 2043. Interest is paid annually at a rate of 10.5% and requires the prior approval of the Insurance Commissioner of the State of Connecticut. Payments may be made only out of surplus funds as defined under applicable law and regulations of the State of Connecticut. Upon approval by the Insurance Commissioner, the notes may be redeemed at any time, either in whole or in part, at a redemption price of 100% plus accrued interest to the date set for the redemption. Connecticut Law provides that the notes are not part of the legal liabilities of PHL Variable. The Company incurred interest expense of $0.8 million and $0.8 million related to these notes for the three months ended June 30, 2015 and 2014 , respectively.</t>
  </si>
  <si>
    <t>Accumulated Other Comprehensive Income (Loss)</t>
  </si>
  <si>
    <t>Equity [Abstract]</t>
  </si>
  <si>
    <t>Accumulated Other Comprehensive Income (Loss) Changes in each component of AOCI attributable to the Company for the periods ended June 30, 2015 and 2014 are as follows below (net of tax): Accumulated Other Comprehensive Income (Loss): ($ in millions) Net Unrealized Gains / (Losses) on Investments where Credit-related OTTI was Recognized [1] Net Unrealized Gains / (Losses) on All Other Investments [1] Total Balance as of March 31, 2015 $ 2.1 $ 0.6 $ 2.7 Change in component during the period before reclassifications (0.1 ) (13.6 ) (13.7 ) Amounts reclassified from AOCI — (5.3 ) (5.3 ) Balance as of June 30, 2015 $ 2.0 $ (18.3 ) $ (16.3 ) Balance as of March 31, 2014 $ 3.5 $ (17.6 ) $ (14.1 ) Change in component during the period before reclassifications 0.2 29.8 30.0 Amounts reclassified from AOCI (0.2 ) (0.1 ) (0.3 ) Balance as of June 30, 2014 $ 3.5 $ 12.1 $ 15.6 Balance as of December 31, 2014 $ 4.4 $ (0.4 ) $ 4.0 Change in component during the period before reclassifications (2.3 ) (9.6 ) (11.9 ) Amounts reclassified from AOCI (0.1 ) (8.3 ) (8.4 ) Balance as of June 30, 2015 $ 2.0 $ (18.3 ) $ (16.3 ) Balance as of December 31, 2013 $ 3.0 $ (15.7 ) $ (12.7 ) Change in component during the period before reclassifications 1.3 28.2 29.5 Amounts reclassified from AOCI (0.8 ) (0.4 ) (1.2 ) Balance as of June 30, 2014 $ 3.5 $ 12.1 $ 15.6 ——————— [1] See Note 6 to these interim unaudited financial statements for additional information regarding offsets to net unrealized investment gains and losses which include policyholder dividend obligation, DAC and other actuarial offsets, and deferred income tax expense (benefit). Reclassifications from AOCI consist of the following: AOCI Amounts Reclassified from AOCI Affected Line Item in the Statements of Operations and Comprehensive Income ($ in millions) Three Months Ended Six Months Ended 2015 2014 2015 2014 Net unrealized gains / (losses) on investments where credit-related OTTI was recognized: Available-for-sale securities $ — $ 0.2 $ 0.2 $ 1.2 Net realized capital gains (losses) — 0.2 0.2 1.2 Total before income taxes — — 0.1 0.4 Income tax expense (benefit) $ — $ 0.2 $ 0.1 $ 0.8 Net income (loss) Net unrealized gains / (losses) on all other investments: Available-for-sale securities $ 8.2 $ 0.2 $ 12.7 $ 0.6 Net realized capital gains (losses) 8.2 0.2 12.7 0.6 Total before income taxes 2.9 0.1 4.4 0.2 Income tax expense (benefit) $ 5.3 $ 0.1 $ 8.3 $ 0.4 Net income (loss) Total amounts reclassified from AOCI $ 5.3 $ 0.3 $ 8.4 $ 1.2 Net income (loss)</t>
  </si>
  <si>
    <t>Contingent Liabilities</t>
  </si>
  <si>
    <t>Commitments and Contingencies Disclosure [Abstract]</t>
  </si>
  <si>
    <t>Contingent Liabilities Litigation and arbitration The Company is regularly involved in litigation and arbitration, both as a defendant and as a plaintiff. The litigation and arbitration naming the Company as a defendant ordinarily involves our activities as an insurer, employer, investor, investment advisor or taxpayer. It is not feasible to predict or determine the ultimate outcome of all legal or arbitration proceedings or to provide reasonable ranges of potential losses. Management of the Company believes that the ultimate outcome of our litigation and arbitration matters are not likely, either individually or in the aggregate, to have a material adverse effect on the financial condition of the Company beyond the amounts already reported in these financial statements. However, given the large or indeterminate amounts sought in certain of these matters and the inherent unpredictability of litigation and arbitration, it is possible that an adverse outcome in certain matters could, from time to time, have a material adverse effect on the results of operations or cash flows in particular quarterly or annual periods. SEC Cease-and-Desist Order Phoenix and the Company are subject to a Securities and Exchange Commission (the “SEC”) Order Instituting Cease-and-Desist Proceedings Pursuant to Section 21C of the Securities Exchange Act of 1934, Making Findings, and Imposing a Cease-and-Desist Order which was approved by the SEC in March 2014 (the “March 2014 Order”) and was subsequently amended by an amended SEC administrative order approved by the SEC in August 2014 (the March 2014 Order, as amended, the “Amended Order”). The Amended Order and the March 2014 Order (collectively, the “Orders”), directed Phoenix and the Company to cease and desist from committing or causing any violations and any future violations of Section 13(a) of the Exchange Act and Rules 13a-1 and 13a-13 thereunder and Section 15(d) of the Exchange Act and Rules 15d-1 and 15d-13 thereunder. Phoenix and the Company remain subject to these obligations. Pursuant to the Orders, Phoenix and the Company were required to file certain periodic SEC reports in accordance with the timetables set forth in the Orders. All of such filings have been made. Phoenix and the Company paid civil monetary penalties to the SEC in the aggregate amount of $1.1 million pursuant to the terms of the Orders in 2014. Cases Brought by Policy Investors On August 2, 2012, Lima LS PLC filed a complaint against Phoenix, Phoenix Life, the Company, James D. Wehr, Philip K. Polkinghorn, Edward W. Cassidy, Dona D. Young and other unnamed defendants in the United States District Court for the District of Connecticut (Case No. CV12-01122). On July 1, 2013, the defendants’ motion to dismiss the complaint was granted in part and denied in part. Thereafter, on July 31, 2013, the plaintiff served an amended complaint against the same defendants, with the exception that Mr. Cassidy was dropped as a defendant. The plaintiffs allege that Phoenix Life and the Company promoted certain policy sales knowing that the policies would ultimately be owned by investors and then challenging the validity of these policies or denying claims submitted on these policies. Plaintiffs are seeking damages, including punitive and treble damages, attorneys’ fees and a declaratory judgment. We believe we have meritorious defenses against this lawsuit and we intend to vigorously defend against these claims. The outcome of this litigation and any potential losses are uncertain. Cost of Insurance Cases On November 18, 2011, Martin Fleisher and another plaintiff (the “Fleisher Litigation”), on behalf of themselves and others similarly situated, filed suit against Phoenix Life in the United States District Court for the Southern District of New York (C.A. No. 1:11-cv-08405-CM-JCF (U.S. Dist. Ct; S.D.N.Y.)) challenging cost of insurance (“COI”) rate adjustments implemented by Phoenix Life in 2010 and 2011 in certain universal life insurance policies. The complaint seeks damages for breach of contract. The class certified by the court is limited to holders of Phoenix Life policies issued in New York subject to New York law and subject to Phoenix Life’s 2011 COI rate adjustment. The Company has been named as a defendant in six actions challenging its COI rate adjustments in certain universal life insurance policies implemented concurrently with the Phoenix Life adjustments. Phoenix Life and the Company are referred to as the “Phoenix Life Companies.” Five cases have been brought against the Company, while one case has been brought against the Company and Phoenix Life. These six cases, only one of which is styled as a class action, have been brought by (1) Tiger Capital LLC (C.A. No. 1:12-cv- 02939-CM-JCF; U.S. Dist. Ct; S.D.N.Y., complaint filed on March 14, 2012; the “Tiger Capital Litigation”); (2-5) U.S. Bank National Association, as securities intermediary for Lima Acquisition LP ((2: C.A. No. 1:12-cv-06811-CM-JCF; U.S. Dist. Ct; S.D.N.Y., complaint filed on November 16, 2011; 3: C.A. No. 1:13-cv-01580-CM-JCF; U.S. Dist. Ct; S.D.N.Y., complaint filed on March 8, 2013; collectively, the “U.S. Bank N.Y. Litigations”); (4: C.A. No. 3:14-cv-00555-WWE; U.S. Dist. Ct; D. Conn., complaint originally filed on March 6, 2013, in the District of Delaware and transferred by order dated April 22, 2014, to the District of Connecticut; and 5: C.A. No. 3:14-cv-01398-WWE, U.S. Dist. Ct; D. Conn., complaint filed on September 23, 2014, and amended on October 16, 2014, to add Phoenix Life as a defendant, and consolidated with No. 3:14-cv-00555-WWE (collectively the “U.S. Bank Conn. Litigations”)); and (6) SPRR LLC (C.A. No. 1:14-cv-8714-CM; U.S. Dist. Ct.; S.D.N.Y., complaint filed on October 31, 2014; the “SPRR Litigation”). SPRR LLC filed suit against the Company, on behalf of itself and others similarly situated, challenging COI rate adjustments implemented by the Company in 2011. The Tiger Capital Litigation and the two U.S. Bank N.Y. Litigations were assigned to the same judge as the Fleisher Litigation. Plaintiff in the Tiger Capital Litigation seeks damages for breach of contract. Plaintiff in the U.S. Bank N.Y. Litigations and the U.S. Bank Conn. Litigations seeks damages and attorneys’ fees for breach of contract and other common law and statutory claims. The plaintiff in the SPRR Litigation, which has been reassigned to the same judge as the Fleisher Litigation, Tiger Capital Litigation and the two U.S. Bank N.Y. Litigations, seeks damages for breach of contract for a nationwide class of policyholders. The Phoenix Life Companies reached a definitive agreement to settle a COI case, the Tiger Capital Litigation (Tiger Capital LLC (C.A. No. 1:12-cv-02939-CM-JCF; U.S. Dist. Ct; S.D.N.Y.)) on a basis that will not have a material impact on the Company’s financial statements. On June 3, 2015, the parties to the Tiger Capital Litigation advised the court of the settlement, which includes Tiger Capital, LLC’s participation in the class Settlement described below. The Phoenix Life Companies reached an agreement as of April 30, 2015, memorialized in a formal settlement agreement executed on May 29, 2015, with SPRR, LLC, Martin Fleisher, as trustee of the Michael Moss Irrevocable Life Insurance Trust II, and Jonathan Berck, as trustee of the John L. Loeb, Jr. Insurance Trust (collectively, the SPRR Litigation and the Fleisher Litigation plaintiffs referred to as the “Plaintiffs”), to resolve the Fleisher Litigation and SPRR Litigation (the “Settlement”). A motion for preliminary approval of the Settlement was filed with the United States District Court for the Southern District of New York on May 29, 2015. On June 3, 2015, the court granted preliminary approval of the Settlement, ordered notice be given to class members, and set a hearing on September 9, 2015 to address, among other things, final approval of the Settlement. The proposed Settlement class consists of all policyholders that were subject to the 2010 or 2011 COI rate adjustments (collectively, the “Settlement Class”), including the policies within the above-named COI cases, and will be structured to allow members of the Settlement Class to opt out of the Settlement. The Phoenix Life Companies will establish a Settlement fund, which may be reduced proportionally for any opt-outs, and will pay a class counsel fee if the Settlement is approved. The Phoenix Life Companies will be released by all participating members of the Settlement Class, and the COI rate adjustment for policies participating in the Settlement Class will remain in effect. The Phoenix Life Companies agreed to pay a total of $48.5 million , as reduced for any opt-outs, in connection with the Settlement. The Phoenix Life Companies agreed not to impose additional increases to COI rates on policies participating in the Settlement Class through the end of 2020, and not to challenge the validity of policies participating in the Settlement Class for lack of insurable interest or misrepresentations in the policy applications. The Settlement is subject to certain conditions and final court approval is intended to resolve all pending COI cases, other than for policyholders who opt-out of the Settlement. Under the Settlement, policyholders who are members of the Settlement Class, including those which have filed individual actions relating to COI rate adjustments, may opt out of the Settlement and separately litigate their claims. The opt-out period expired on July 17, 2015. Opt-out notices have been received by the Phoenix Life Companies, including from U.S. Bank, a party to four COI cases. The Phoenix Life Companies are currently unable to estimate the damages that policyholders who opt out of the Settlement may or may not collect in litigation against the Phoenix Life Companies. There can be no assurance that the ultimate cost to the Company will not be higher or lower than $36.4 million . Complaints to state insurance departments regarding the Company’s COI rate adjustments have also prompted regulatory inquiries or investigations in several states, with two of such states (California and Wisconsin) issuing letters directing the Company to take remedial action in response to complaints by a single policyholder. The Company disagrees with both states’ positions. On March 23, 2015, an Administrative Law Judge (“ALJ”) in Wisconsin ordered PHL Variable to pay restitution to current and former owners of seven policies and imposed a fine on PHL Variable which, in a total amount, does not have a material impact on PHL Variable’s financial position (Office of the Commissioner of Insurance Case No. 13- C35362). PHL Variable disagrees with the ALJ’s determination and has appealed the order. For any cases or regulatory directives not resolved by the Settlement, Phoenix Life and the Company believe that they have meritorious defenses against all of these lawsuits and regulatory directives and intend to vigorously defend against them, including by appeal if necessary. For any matters not resolved by the Settlement, the outcome is uncertain and any potential losses cannot be reasonably estimated. Regulatory matters State regulatory bodies, the SEC, the Financial Industry Regulatory Authority (“FINRA”), the Internal Revenue Service (“IRS”) and other regulatory bodies regularly make inquiries of us and, from time to time, conduct examinations or investigations concerning our compliance with laws and regulations related to, among other things, our insurance and broker-dealer subsidiaries, securities offerings and registered products. We endeavor to respond to such inquiries in an appropriate way and to take corrective action if warranted. Further, Phoenix is providing to the SEC certain information and documentation regarding the restatements of its prior period financial statements and the staff of the SEC has indicated to Phoenix that the matter remains subject to further investigation and potential further regulatory action. We cannot predict the outcome of any of such investigations or actions related to these or other matters. Regulatory actions may be difficult to assess or quantify. The nature and magnitude of their outcomes may remain unknown for substantial periods of time. It is not feasible to predict or determine the ultimate outcome of all pending inquiries, investigations, legal proceedings and other regulatory actions, or to provide reasonable ranges of potential losses. Based on current information, we believe that the outcomes of our regulatory matters are not likely, either individually or in the aggregate, to have a material adverse effect on our financial condition. However, given the inherent unpredictability of regulatory matters, it is possible that an adverse outcome in certain matters could, from time to time, have a material adverse effect on our financial statements in particular quarterly or annual periods.</t>
  </si>
  <si>
    <t>Other Commitments</t>
  </si>
  <si>
    <t>Other Commitments As part of its normal investment activities, the Company enters into agreements to fund limited partnerships and other investments that make debt and equity investments. As of June 30, 2015 , the Company had unfunded commitments of $1.6 million under such agreements. See Note 6 to these consolidated interim unaudited financial statements for additional information on limited partnerships and other investments. In addition, the Company enters into agreements to purchase private placement investments. At June 30, 2015 , the Company had open commitments of $72.7 million under such agreements which are expected to be funded by July 15, 2016 .</t>
  </si>
  <si>
    <t>Subsequent Events</t>
  </si>
  <si>
    <t>Subsequent Events [Abstract]</t>
  </si>
  <si>
    <t>Subsequent Events De-stacking of Phoenix’s Life Companies On July 28, 2015, Phoenix completed the de-stacking of its life subsidiaries through an extraordinary dividend of PHL Variable, American Phoenix Life and Reassurance and Phoenix Life and Annuity Company from Phoenix Life to Phoenix, effective July 1, 2015 and based on the June 30, 2015 statutory carrying value of Phoenix’s three subsidiaries. Rating Agency Actions On July 9, 2015, Standard &amp; Poor's Ratings Services placed its ‘B-’long-term counterparty credit rating on Phoenix and its ‘B+’ long-term counterparty credit and financial strength ratings on the Company on CreditWatch with negative implications. They also placed its ‘B+’ long-term counterparty credit and financial strength ratings on Phoenix Life on CreditWatch with developing implications. We expect them to resolve all ratings by the end of the third quarter.</t>
  </si>
  <si>
    <t>Basis of Presentation and Significant Accounting (Policy)</t>
  </si>
  <si>
    <t>Basis of Accounting</t>
  </si>
  <si>
    <t>We have prepared these interim unaudited financial statements in accordance with generally accepted accounting principles in the United States (“U.S. GAAP”), which differs materially from the accounting practices prescribed by various insurance regulatory authorities.</t>
  </si>
  <si>
    <t>Reclassification</t>
  </si>
  <si>
    <t>Certain prior year amounts have been reclassified to conform to the current year presentation. These interim unaudited financial statements include all adjustments (consisting primarily of accruals) considered necessary for the fair statement of the balance sheets, statements of operations and comprehensive income, statements of cash flows and statements of changes in stockholder’s equity for the interim periods. Certain financial information that is not required for interim reporting has been omitted. Financial results for the three and six months ended June 30, 2015 are not necessarily indicative of full year results. These interim unaudited financial statements should be read in conjunction with the financial statements for the year ended December 31, 2014 contained in the Company’s Annual Report on Form 10-K for the year ended December 31, 2014 (the “ 2014 Form 10-K”). In the 2014 Form 10-K, the Company revised its financial statements for all periods presented in connection with the restatement of the financial statements of the Company’s parent, Phoenix. The unaudited financial statements for the three and six month periods ended June 30, 2014 contained in this Form 10-Q are presented on a revised basis, consistent with revised financial statements contained in the 2014 Form 10-K.</t>
  </si>
  <si>
    <t>Use of Estimates</t>
  </si>
  <si>
    <t>Use of estimates In preparing these interim unaudited financial statements in conformity with U.S. GAAP, we are required to make estimates and assumptions that affect the reported amounts of assets and liabilities at the date of the interim unaudited financial statements and the reported amounts of revenues and expenses during the reporting periods. Significant estimates and assumptions are made in the determination of estimated gross profits (“EGPs”) used in the valuation and amortization of assets and liabilities associated with universal life and annuity contracts; policyholder liabilities and accruals; valuation of investments in debt and equity securities; limited partnerships and other investments; valuation of deferred tax assets; and accruals for contingent liabilities. Certain of these estimates are particularly sensitive to market conditions and/or volatility in the debt or equity markets which could have a material impact on the interim unaudited financial statements. We are also subject to estimates made by our ultimate parent company related to discount rates and other assumptions for our pension and other post-employment benefits liabilities; and accruals for contingent liabilities. Actual results could differ from these estimates.</t>
  </si>
  <si>
    <t>Adoption of New Accounting Standards and Accounting Standards Not Yet Adopted</t>
  </si>
  <si>
    <t>Adoption of new accounting standards Reporting Discontinued Operations and Disclosures of Disposals of Components of an Entity In April 2014, the Financial Accounting Standards Board (the “FASB”) issued updated guidance that changes the criteria for reporting discontinued operations and introduces new financial statement disclosures. The new guidance is effective prospectively to new disposals and new classifications of disposal groups as held for sale that occur within annual periods beginning on or after December 15, 2014 and interim periods within those annual periods. This new guidance did not have any impact on the Company’s financial position, results of operations and financial statement disclosures. Accounting for Troubled Debt Restructurings by Creditors 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4. This new guidance did not have a material impact on the Company’s financial position, results of operations and financial statement disclosures. Accounting for Investments in Qualified Affordable Housing Projects In January 2014, the FASB issued updated guidance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is effective for annual periods, and interim periods within those annual periods, beginning after December 15, 2014. This new guidance did not have a material impact on the Company’s financial position, results of operations and financial statement disclosures. Accounting standards not yet adopted For information regarding additional accounting standards that the Company has not yet adopted, see the “Accounting Standards Not Yet Adopted” section of Note 3 of Notes to Financial Statements in the Company’s 2014 Form 10-K. There have been no changes other than as noted below. Disclosures about Short-Duration Contracts In May 2015, the FASB issued guidance which requires enhanced disclosure requirements for insurers relating to short-duration insurance contracts including claims and the unpaid claims liability rollforward to interim periods. For public business entities, the guidance is effective for annual reporting periods beginning after December 15, 2015 and interim periods within annual periods beginning after December 15, 2016. Early adoption is permitted. The Company is currently assessing the impact of the guidance on its financial position, results of operations and financial statement disclosures. Fair Value Measurement: Disclosures for Investments in Certain Entities That Calculate Net Asset Value per Share (or its Equivalent) In May 2015, the FASB issued guidance for investments measured at net asset value (“NAV”), as a practical expedient for fair value, to be excluded from the fair value hierarchy. The new guidance requires reporting entities to reconcile the fair value hierarchy disclosure to the balance sheet by disclosing the amount of investments measured using the practical expedient and to make certain disclosures about the nature and risks of those investments. If the NAV is actually at fair value, then a reporting entity would continue to include the investment in the fair value hierarchy and make all required fair value disclosures. For public business entities, the guidance is effective for fiscal years, and interim periods within those fiscal years, beginning after December 15, 2015. The new guidance is retrospective to all periods presented and early adoption is permitted. The Company is currently assessing the impact of the guidance on its financial position, results of operations and financial statement disclosures. Customer’s Accounting for Fees Paid in a Cloud Computing Agreement In April 2015, the FASB issued new guidance on a customer’s accounting for fees paid in a cloud computing arrangement (“CCA”). Under the new guidance, customers will apply the same criteria as vendors to determine whether a CCA contains a software license or is solely a service contract. The new guidance provides guidance on which existing accounting model should be applied. For public business entities, the guidance is effective for annual reporting periods, including interim periods within those fiscal years, beginning after December 15, 2015. Early adoption is permitted. The Company is currently assessing the impact of the guidance on its financial position, results of operations and financial statement disclosures. Interest - Imputation of Interest (Simplifying the Presentation of Debt Issuance Costs) In April 2015, the FASB issued guidance that changes the presentation of debt issuance costs in financial statements. Under the new guidance, a company would present debt issuance costs in the balance sheet as a direct deduction from the related debt liability rather than as an asset. The recognition and measurement of debt issuance costs is not affected by the new guidance. This guidance is effective for fiscal years, and interim periods within those fiscal years, beginning after December 15, 2015, and should be applied retrospectively to all periods presented. Early adoption is allowed for all entities for financial statements that have not been previously issued. This guidance will not have any effect on the Company’s financial position or results of operations.</t>
  </si>
  <si>
    <t>Deferred Policy Acquisition Costs (“DAC”) In the first quarter of 2015, the Company unlocked its assumption for expected future interest rates. This best estimate assumption reflects current yields and expected maturities of our fixed income portfolio combined with expected reinvestment rates. The interest rates begin with prevailing rates but are assumed to revert back to the long-term yield over the mean reversion period. The unlock impacted DAC, certain additional policyholder liabilities for guaranteed benefits on variable annuity and universal life contracts and the universal life profits followed by losses (“PFBL”). The result was a net benefit of approximately $0.3 million recorded in the three months ended March 31, 2015.</t>
  </si>
  <si>
    <t>Reinsurance (Tables)</t>
  </si>
  <si>
    <t>Reinsurance activity</t>
  </si>
  <si>
    <t>Other reinsurance activity is shown below. Direct Business and Reinsurance: Three Months Ended Six Months Ended ($ in millions) 2015 2014 2015 2014 Direct premiums $ 17.8 $ 18.1 $ 34.8 $ 35.6 Premiums ceded to non-affiliates [1] (12.3 ) (13.4 ) (26.3 ) (28.1 ) Premiums $ 5.5 $ 4.7 $ 8.5 $ 7.5 Direct policy benefits incurred $ 72.7 $ 41.9 $ 194.0 $ 79.8 Policy benefits assumed from non-affiliates — — 0.2 0.1 Policy benefits ceded to: Affiliates (12.0 ) (5.0 ) (26.9 ) (5.0 ) Non-affiliates (10.2 ) (21.4 ) (51.5 ) (40.7 ) Policy benefits ceded (22.2 ) (26.4 ) (78.4 ) (45.7 ) Premiums paid to: Affiliates 6.0 5.9 12.1 12.1 Non-affiliates 9.3 8.3 23.8 21.8 Premiums paid [2] 15.3 14.2 35.9 33.9 Policy benefits [3] $ 65.8 $ 29.7 $ 151.7 $ 68.1 ——————— [1] Primarily represents premiums ceded to reinsurers related to term insurance policies. [2] For universal life and variable universal life contracts, premiums paid to reinsurers are reflected within policy benefits. See Note 2 to these interim unaudited financial statements for additional information regarding significant accounting policies. [3] Policy benefit amounts above exclude changes in reserves, interest credited to policyholders and other items, which total $48.9 million and $55.2 million , net of reinsurance, for the three months ended June 30, 2015 and 2014 , respectively, and $62.7 million and $88.9 million , net of reinsurance, for the six months ended June 30, 2015 and 2014 , respectively.</t>
  </si>
  <si>
    <t>Deferred Policy Acquisition Costs (Tables)</t>
  </si>
  <si>
    <t>The balances of and changes in deferred policy acquisition costs (“DAC”) as of and for the periods ended June 30, 2015 and 2014 are as follows: Changes in Deferred Policy Acquisition Costs: Three Months Ended Six Months Ended ($ in millions) 2015 2014 2015 2014 Balance, beginning of period $ 423.0 $ 454.8 $ 430.9 $ 470.1 Policy acquisition costs deferred 29.3 21.4 54.2 38.3 Costs amortized to expenses: Recurring costs (17.5 ) (18.3 ) (32.8 ) (45.9 ) Assumption unlocking — — (4.0 ) — Realized investment gains (losses) (3.3 ) (1.9 ) 0.5 9.0 Offsets to net unrealized investment gains or losses included in AOCI 42.1 (14.5 ) 24.8 (30.0 ) Balance, end of period $ 473.6 $ 441.5 $ 473.6 $ 441.5</t>
  </si>
  <si>
    <t>Sales Inducements (Tables)</t>
  </si>
  <si>
    <t>Changes in Deferred Sales Inducement Activity</t>
  </si>
  <si>
    <t>The balances of and changes in sales inducements as of and for the periods ended June 30, 2015 and 2014 are as follows: Changes in Deferred Sales Inducement Activity: Three Months Ended Six Months Ended ($ in millions) 2015 2014 2015 2014 Balance, beginning of period $ 78.6 $ 75.6 $ 78.9 $ 76.9 Sales inducements deferred 4.3 5.4 9.6 7.5 Amortization charged to income (2.9 ) (2.6 ) (4.8 ) (2.8 ) Offsets to net unrealized investment gains or losses included in AOCI 7.4 (2.9 ) 3.7 (6.1 ) Balance, end of period $ 87.4 $ 75.5 $ 87.4 $ 75.5</t>
  </si>
  <si>
    <t>Investing Activities (Tables)</t>
  </si>
  <si>
    <t>Fair Value and Cost of Securities</t>
  </si>
  <si>
    <t>The following tables present the debt and equity securities available-for-sale by sector held at June 30, 2015 and December 31, 2014 , respectively. The unrealized loss amounts presented below include the non-credit loss component of OTTI losses. We classify these investments into various sectors in line with industry conventions. Fair Value and Cost of Securities: June 30, 2015 ($ in millions) Amortized Cost Gross Unrealized Gains [1] Gross Unrealized Losses [1] Fair Value OTTI Recognized in AOCI [2] U.S. government and agency $ 89.1 $ 6.2 $ — $ 95.3 $ — State and political subdivision 234.6 11.1 (2.9 ) 242.8 (0.2 ) Foreign government 74.8 4.6 (0.5 ) 78.9 — Corporate 3,062.4 93.7 (57.5 ) 3,098.6 (1.5 ) Commercial mortgage-backed (“CMBS”) 237.1 17.4 (0.3 ) 254.2 — Residential mortgage-backed (“RMBS”) 321.5 12.3 (3.8 ) 330.0 (8.5 ) Collateralized debt obligations (“CDO”) / collateralized loan obligations (“CLO”) 139.7 0.7 (1.0 ) 139.4 (2.2 ) Other asset-backed (“ABS”) 88.4 3.2 (4.1 ) 87.5 — Available-for-sale debt securities $ 4,247.6 $ 149.2 $ (70.1 ) $ 4,326.7 $ (12.4 ) Available-for-sale equity securities $ 27.0 $ 0.8 $ (0.2 ) $ 27.6 $ — ——————— [1] Net unrealized investment gains and losses on securities classified as available-for-sale and certain other assets are included in our balance sheets as a component of AOCI. [2] Represents the amount of non-credit OTTI losses recognized in AOCI excluding net unrealized gains or losses subsequent to the date of impairment. The table above presents the special category of AOCI for debt securities that are other-than-temporarily impaired when the impairment loss has been split between the credit loss component (in earnings) and the non-credit component (separate category of AOCI). Fair Value and Cost of Securities: December 31, 2014 ($ in millions) Amortized Gross Unrealized Gains [1] Gross Unrealized Losses [1] Fair OTTI Recognized in AOCI [2] U.S. government and agency $ 82.4 $ 6.9 $ — $ 89.3 $ — State and political subdivision 217.2 13.6 (1.6 ) 229.2 (0.2 ) Foreign government 69.2 5.4 (0.8 ) 73.8 — Corporate 2,730.7 128.4 (27.2 ) 2,831.9 (1.5 ) CMBS 236.2 19.4 — 255.6 — RMBS 558.9 20.9 (3.4 ) 576.4 (8.6 ) CDO/CLO 84.2 0.4 (1.1 ) 83.5 (2.7 ) Other ABS 82.1 3.8 (3.8 ) 82.1 — Available-for-sale debt securities $ 4,060.9 $ 198.8 $ (37.9 ) $ 4,221.8 $ (13.0 ) Available-for-sale equity securities $ 28.4 $ 0.6 $ (0.3 ) $ 28.7 $ — ——————— [1] Net unrealized investment gains and losses on securities classified as available-for-sale and certain other assets are included in our balance sheets as a component of AOCI. [2] Represents the amount of non-credit OTTI losses recognized in AOCI excluding net unrealized gains or losses subsequent to the date of impairment. The table above presents the special category of AOCI for debt securities that are other-than-temporarily impaired when the impairment loss has been split between the credit loss component (in earnings) and the non-credit component (separate category of AOCI).</t>
  </si>
  <si>
    <t>Maturities of debt securities</t>
  </si>
  <si>
    <t>Maturities of Debt Securities: June 30, 2015 ($ in millions) Amortized Cost Fair Value Due in one year or less $ 33.5 $ 33.8 Due after one year through five years 398.0 414.6 Due after five years through ten years 1,471.2 1,500.5 Due after ten years 1,558.2 1,566.7 CMBS/RMBS/ABS/CDO/CLO [1] 786.7 811.1 Total $ 4,247.6 $ 4,326.7 ——————— [1] CMBS, RMBS, ABS, CDO and CLO are not listed separately in the table as each security does not have a single fixed maturity.</t>
  </si>
  <si>
    <t>Summary of Available-For-Sale Investment Proceeds and Related Investment Gains (Losses)</t>
  </si>
  <si>
    <t>The following table depicts the sources of available-for-sale investment proceeds and related investment gains (losses). Sales of Available-for-Sale Securities: ($ in millions) Six Months Ended 2015 2014 Debt securities, available-for-sale Proceeds from sales $ 392.2 $ 5.4 Proceeds from maturities/repayments 134.7 116.2 Gross investment gains from sales, prepayments and maturities 13.8 3.0 Gross investment losses from sales and maturities (0.6 ) (1.2 )</t>
  </si>
  <si>
    <t>Aging of Temporarily Impaired Securities</t>
  </si>
  <si>
    <t>Aging of Temporarily Impaired Securities: June 30, 2015 ($ in millions) Less than 12 months Greater than 12 months Total Fair Value Unrealized Losses Fair Value Unrealized Losses Fair Value Unrealized Losses Debt Securities U.S. government and agency $ — $ — $ — $ — $ — $ — State and political subdivision 45.8 (1.1 ) 16.2 (1.8 ) 62.0 (2.9 ) Foreign government 19.9 (0.5 ) — — 19.9 (0.5 ) Corporate 1,056.9 (39.0 ) 172.6 (18.5 ) 1,229.5 (57.5 ) CMBS 20.1 (0.3 ) — — 20.1 (0.3 ) RMBS 36.7 (0.6 ) 59.8 (3.2 ) 96.5 (3.8 ) CDO/CLO 56.4 (0.5 ) 27.0 (0.5 ) 83.4 (1.0 ) Other ABS 6.4 — 7.1 (4.1 ) 13.5 (4.1 ) Debt securities 1,242.2 (42.0 ) 282.7 (28.1 ) 1,524.9 (70.1 ) Equity securities — — 4.3 (0.2 ) 4.3 (0.2 ) Total temporarily impaired securities $ 1,242.2 $ (42.0 ) $ 287.0 $ (28.3 ) $ 1,529.2 $ (70.3 ) Below investment grade $ 65.2 $ (3.2 ) $ 24.0 $ (3.5 ) $ 89.2 $ (6.7 ) Number of securities 313 92 405 Aging of Temporarily Impaired Securities: December 31, 2014 ($ in millions) Less than 12 months Greater than 12 months Total Fair Value Unrealized Losses Fair Value Unrealized Losses Fair Value Unrealized Losses Debt Securities U.S. government and agency $ — $ — $ — — $ — $ — State and political subdivision 7.0 (0.4 ) 18.7 (1.2 ) 25.7 (1.6 ) Foreign government 11.3 (0.8 ) — — 11.3 (0.8 ) Corporate 265.4 (8.8 ) 273.1 (18.4 ) 538.5 (27.2 ) CMBS 6.3 — 5.5 — 11.8 — RMBS 4.6 (0.1 ) 86.7 (3.3 ) 91.3 (3.4 ) CDO/CLO 42.3 (0.4 ) 30.2 (0.7 ) 72.5 (1.1 ) Other ABS 5.8 — 7.5 (3.8 ) 13.3 (3.8 ) Debt securities 342.7 (10.5 ) 421.7 (27.4 ) 764.4 (37.9 ) Equity securities — — 4.2 (0.3 ) 4.2 (0.3 ) Total temporarily impaired securities $ 342.7 $ (10.5 ) $ 425.9 $ (27.7 ) $ 768.6 $ (38.2 ) Below investment grade $ 42.4 $ (2.4 ) $ 17.1 $ (2.7 ) $ 59.5 $ (5.1 ) Number of securities 121 127 248</t>
  </si>
  <si>
    <t>Credit Losses Recognized in Earnings on Debt Securities</t>
  </si>
  <si>
    <t>The following table presents a roll-forward of pre-tax credit losses recognized in earnings related to available-for-sale debt securities for which a portion of the OTTI was recognized in OCI. Credit Losses Recognized in Earnings on Available-for-Sale Debt Securities for which a Portion of the OTTI Loss was Recognized in OCI: Three Months Ended Six Months Ended ($ in millions) 2015 2014 2015 2014 Balance, beginning of period $ (16.6 ) $ (17.8 ) $ (17.1 ) $ (18.5 ) Add: Credit losses on securities not previously impaired [1] — — — — Add: Credit losses on securities previously impaired [1] — — — — Less: Credit losses on securities impaired due to intent to sell — — — — Less: Credit losses on securities sold — 0.4 0.5 1.1 Less: Increases in cash flows expected on previously impaired securities — — — — Balance, end of period $ (16.6 ) $ (17.4 ) $ (16.6 ) $ (17.4 ) ——————— [1] Additional credit losses on securities for which a portion of the OTTI loss was recognized in AOCI are included within net OTTI losses recognized in earnings on the statements of operations and comprehensive income.</t>
  </si>
  <si>
    <t>Summary of Limited Partnerships and Other Investments</t>
  </si>
  <si>
    <t>Limited Partnerships and Other Investments: ($ in millions) June 30, December 31, 2014 Limited partnerships and other investments Private equity funds $ 8.8 $ 8.4 Mezzanine funds 0.2 — Direct equity investments 4.4 4.1 Limited partnerships and other investments $ 13.4 $ 12.5</t>
  </si>
  <si>
    <t>Sources of Net Investment Income</t>
  </si>
  <si>
    <t>Sources of Net Investment Income: Three Months Ended Six Months Ended ($ in millions) 2015 2014 2015 2014 Debt securities [1] $ 49.2 $ 39.7 $ 96.5 $ 77.3 Equity securities 0.5 0.2 1.0 0.4 Limited partnerships and other investments 0.4 1.0 0.9 2.2 Policy loans 0.8 0.8 1.6 1.6 Fair value investments (0.5 ) 0.6 (0.2 ) 1.4 Total investment income 50.4 42.3 99.8 82.9 Less: Investment expenses 2.1 0.3 4.4 0.9 Net investment income $ 48.3 $ 42.0 $ 95.4 $ 82.0 ——————— [1] Includes net investment income on short-term investments.</t>
  </si>
  <si>
    <t>Sources and Types of Net Realized Investment Gains (Losses)</t>
  </si>
  <si>
    <t>Sources and Types of Net Realized Gains (Losses): Three Months Ended Six Months Ended ($ in millions) 2015 2014 2015 2014 Total other-than-temporary debt impairments $ (0.1 ) $ — $ (0.2 ) $ — Portion of losses recognized in OCI — — (0.1 ) — Net debt impairments recognized in earnings $ (0.1 ) $ — $ (0.3 ) $ — Debt security impairments: U.S. government and agency $ — $ — $ — $ — State and political subdivision — — — — Foreign government — — — — Corporate (0.2 ) — (0.2 ) — CMBS — — — — RMBS 0.1 — (0.1 ) — CDO/CLO — — — — Other ABS — — — — Net debt security impairments (0.1 ) — (0.3 ) — Equity security impairments — — — — Limited partnerships and other investment impairments — — — — Impairment losses (0.1 ) — (0.3 ) — Debt security transaction gains 8.8 0.8 13.8 3.0 Debt security transaction losses (0.5 ) (0.4 ) (0.6 ) (1.2 ) Equity security transaction gains — — — — Equity security transaction losses — — — — Limited partnerships and other investment transaction gains — — — — Limited partnerships and other investment transaction losses — — — — Net transaction gains (losses) 8.3 0.4 13.2 1.8 Derivative instruments (11.1 ) — (14.4 ) (23.6 ) Embedded derivatives [1] 4.2 (2.3 ) (6.0 ) (15.2 ) Net realized gains (losses), excluding impairment losses 1.4 (1.9 ) (7.2 ) (37.0 ) Net realized gains (losses), including impairment losses $ 1.3 $ (1.9 ) $ (7.5 ) $ (37.0 ) ——————— [1] Includes the change in fair value of embedded derivatives associated with fixed index annuity indexed crediting feature and variable annuity riders. See Note 7 to these interim unaudited financial statements for additional disclosures.</t>
  </si>
  <si>
    <t>Sources of Changes in Net Unrealized Investment Gains (Losses)</t>
  </si>
  <si>
    <t>Sources of Changes in Net Unrealized Gains (Losses): Three Months Ended Six Months Ended ($ in millions) 2015 2014 2015 2014 Debt securities $ (140.3 ) $ 62.6 $ (81.8 ) $ 124.7 Equity securities (0.5 ) — 0.3 — Other investments (0.2 ) — (0.3 ) — Net unrealized investment gains (losses) $ (141.0 ) $ 62.6 $ (81.8 ) $ 124.7 Net unrealized investment gains (losses) $ (141.0 ) $ 62.6 $ (81.8 ) $ 124.7 Applicable to DAC (42.1 ) 14.5 (24.8 ) 30.0 Applicable to other actuarial offsets (65.6 ) 11.5 (25.4 ) 45.1 Applicable to deferred income tax expense (benefit) (14.3 ) 6.9 (11.3 ) 21.3 Offsets to net unrealized investment gains (losses) (122.0 ) 32.9 (61.5 ) 96.4 Net unrealized gains (losses) included in OCI $ (19.0 ) $ 29.7 $ (20.3 ) $ 28.3</t>
  </si>
  <si>
    <t>Separate Accounts, Death Benefits and Other Insurance Benefit Features and Embedded Product Derivatives (Tables)</t>
  </si>
  <si>
    <t>Schedule of Separate Account Investments of Account Balances with Insurance Guarantees</t>
  </si>
  <si>
    <t>Separate Account Investments of Account Balances of Variable Annuity Contracts with Insurance Guarantees: June 30, December 31, 2014 ($ in millions) Debt securities $ 253.2 $ 276.0 Equity funds 1,199.5 1,303.1 Other 33.0 35.5 Total $ 1,485.7 $ 1,614.6</t>
  </si>
  <si>
    <t>Changes in Guaranteed Insurance Benefit Liability Balances</t>
  </si>
  <si>
    <t>Changes in Additional Liability Balances: Universal Life Profits Followed by Losses ($ in millions) Three Months Ended Six Months Ended 2015 2014 2015 2014 Balance, beginning of period $ 397.6 $ 300.3 $ 366.6 $ 270.3 Incurred (1.8 ) 18.1 10.3 34.5 Assumption unlocking — — (4.6 ) — Change due to net unrealized gains or losses included in AOCI (25.2 ) (8.3 ) (1.7 ) 5.3 Balance, end of period $ 370.6 $ 310.1 $ 370.6 $ 310.1 Changes in Guaranteed Liability Balances: Universal Life Secondary Guarantees ($ in millions) Three Months Ended Six Months Ended 2015 2014 2015 2014 Balance, beginning of period $ 170.4 $ 152.5 $ 166.3 $ 145.8 Incurred 9.0 8.5 18.3 16.3 Paid (3.8 ) (1.3 ) (10.2 ) (3.2 ) Assumption unlocking — — — — Change due to net unrealized gains or losses included in AOCI (2.7 ) 0.7 (1.5 ) 1.5 Balance, end of period $ 172.9 $ 160.4 $ 172.9 $ 160.4 Changes in Guaranteed Liability Balances: Fixed Indexed Annuity GMWB and GMDB ($ in millions) Three Months Ended Six Months Ended 2015 2014 2015 2014 Balance, beginning of period $ 171.3 $ 104.2 $ 147.0 $ 85.4 Incurred 16.0 14.5 26.5 14.9 Paid (0.1 ) (0.1 ) (0.2 ) (0.2 ) Assumption unlocking — — — — Change due to net unrealized gains or losses included in AOCI (33.8 ) 16.5 (19.9 ) 35.0 Balance, end of period $ 153.4 $ 135.1 $ 153.4 $ 135.1 Changes in Guaranteed Insurance Benefit Liability Balances: Three Months Ended Six Months Ended ($ in millions) Annuity GMDB Annuity GMIB Annuity GMDB Annuity GMIB Balance, beginning of period $ 16.0 $ 14.0 $ 16.3 $ 16.4 Incurred 0.5 0.2 0.1 (2.2 ) Paid (0.8 ) — (1.1 ) — Assumption unlocking — — 0.3 — Change due to net unrealized gains or losses included in AOCI (0.1 ) — — — Balance, end of period $ 15.6 $ 14.2 $ 15.6 $ 14.2 Changes in Guaranteed Insurance Benefit Liability Balances: Three Months Ended Six Months Ended ($ in millions) Annuity GMDB Annuity GMIB Annuity GMDB Annuity GMIB Balance, beginning of period $ 16.6 $ 9.2 $ 17.0 $ 9.5 Incurred 0.4 (0.7 ) 0.3 (0.9 ) Paid (0.7 ) — (1.0 ) — Assumption unlocking — — — — Change due to net unrealized gains or losses included in AOCI — — — (0.1 ) Balance, end of period $ 16.3 $ 8.5 $ 16.3 $ 8.5</t>
  </si>
  <si>
    <t>Summary of Major Types of Death Benefits Currently in Force</t>
  </si>
  <si>
    <t>Following are the major types of death benefits currently in force as defined in Note 8 to our financial statements in the 2014 Form 10-K: GMDB and GMIB Benefits by Type: June 30, 2015 ($ in millions) Account Value NAR before Reinsurance NAR after Reinsurance Average Attained Age of Annuitant GMDB return of premium $ 575.1 $ 1.2 $ 1.2 64 GMDB step up 1,117.0 67.5 14.8 64 GMDB earnings enhancement benefit (“EEB”) 27.2 3.2 3.2 65 GMDB greater of annual step up and roll up 21.9 5.1 5.1 69 Total GMDB at June 30, 2015 1,741.2 $ 77.0 $ 24.3 Less: General account value with GMDB 261.7 Subtotal separate account liabilities with GMDB 1,479.5 Separate account liabilities without GMDB 145.6 Total separate account liabilities $ 1,625.1 GMIB [1] at June 30, 2015 $ 282.0 66 GMDB and GMIB Benefits by Type: December 31, 2014 ($ in millions) Account Value NAR before Reinsurance NAR after Reinsurance Average Attained Age of Annuitant GMDB return of premium $ 626.6 $ 1.4 $ 1.4 63 GMDB step up 1,200.7 65.7 10.6 64 GMDB earnings enhancement benefit (“EEB”) 29.1 — — 65 GMDB greater of annual step up and roll up 22.7 4.8 4.8 69 Total GMDB at December 31, 2014 1,879.1 $ 71.9 $ 16.8 Less: General account value with GMDB 270.7 Subtotal separate account liabilities with GMDB 1,608.4 Separate account liabilities without GMDB 149.1 Total separate account liabilities $ 1,757.5 GMIB [1] at December 31, 2014 $ 308.4 65 ——————— [1] Policies with a GMIB also have a GMDB, however these benefits are not additive. When a policy terminates due to death, any NAR related to GMIB is released. Similarly, when a policy goes into benefit status on a GMIB, its GMDB NAR is released.</t>
  </si>
  <si>
    <t>Non-Insurance Guaranteed Product Features</t>
  </si>
  <si>
    <t xml:space="preserve">The fair value of the GMWB, GMAB and COMBO obligation is calculated based on actuarial and capital market assumptions related to the projected cash flows, including benefits and related contract charges, over the lives of the contracts, incorporating expectations concerning policyholder behavior. As markets change, contracts mature and actual policyholder behavior emerges, these assumptions are continually evaluated and may from time to time be adjusted. Embedded derivative liabilities for GMWB, GMAB and COMBO are shown in the table below. Embedded Derivative Liabilities: ($ in millions) June 30, December 31, 2014 GMWB $ 4.1 $ 6.9 GMAB (0.8 ) (0.3 ) COMBO (0.2 ) (0.2 ) Total variable annuity embedded derivative liabilities $ 3.1 $ 6.4 Certain separate account variable products may contain a GMWB, guaranteed minimum accumulation benefit (“GMAB”) and/or combination (“COMBO”) rider as defined in Note 8 to our financial statements in the 2014 Form 10-K. These features are accounted for as embedded derivatives as described below. Embedded Derivatives Non-Insurance Guaranteed Product Features: June 30, 2015 ($ in millions) Account Value Average Attained Age of Annuitant GMWB $ 427.8 65 GMAB 266.4 59 COMBO 5.0 64 Balance, end of period $ 699.2 Embedded Derivatives Non-Insurance Guaranteed Product Features: December 31, 2014 ($ in millions) Account Value Average Attained Age of Annuitant GMWB $ 471.3 65 GMAB 305.8 59 COMBO 6.9 64 Balance, end of period $ 784.0 </t>
  </si>
  <si>
    <t>Derivative Instruments (Tables)</t>
  </si>
  <si>
    <t>Derivative Instruments: Maturity Notional Fair Value as of ($ in millions) Assets Liabilities [1] Interest rate swaps 2018 - 2035 $ 239.5 $ 1.8 $ 2.9 Variance swaps 2015 - 2017 0.9 — 9.4 Put options 2015 - 2022 391.0 20.7 — Call options 2015 - 2020 2,285.3 76.5 42.0 Equity futures 2015 9.6 0.1 — Total derivative instruments $ 2,926.3 $ 99.1 $ 54.3 ——————— [1] Derivative liabilities are included in other liabilities on the balance sheets. Derivative Instruments: Maturity Notional Fair Value as of ($ in millions) Assets Liabilities [1] Interest rate swaps 2016 - 2029 $ 114.0 $ 9.7 $ 1.9 Variance swaps 2015 - 2017 0.9 — 8.6 Swaptions 2024 - 2025 777.0 0.2 — Put options 2015 - 2022 677.5 29.4 — Call options 2015 - 2019 2,019.2 118.2 74.6 Equity futures 2015 2.9 — 0.5 Total derivative instruments $ 3,591.5 $ 157.5 $ 85.6 ——————— [1] Derivative liabilities are included in other liabilities on the balance sheets.</t>
  </si>
  <si>
    <t>Derivative Instrument Realized Gains (Losses) Recognized in Earnings</t>
  </si>
  <si>
    <t>Derivative Instrument Gains (Losses) Recognized in Realized Investment Gains (Losses): Three Months Ended Six Months Ended ($ in millions) 2015 2014 2015 2014 Interest rate swaps $ (4.3 ) $ 1.8 $ (1.6 ) $ 6.8 Variance swaps (0.4 ) (0.4 ) (0.8 ) (1.0 ) Swaptions — (7.6 ) (0.1 ) (25.9 ) Put options (3.5 ) (4.1 ) (7.8 ) (8.2 ) Call options (2.9 ) 17.2 (4.3 ) 14.2 Equity futures — (6.9 ) 0.2 (9.5 ) Embedded derivatives 4.2 (2.3 ) (6.0 ) (15.2 ) Total derivative instrument gains (losses) recognized in realized investment gains (losses) $ (6.9 ) $ (2.3 ) $ (20.4 ) $ (38.8 )</t>
  </si>
  <si>
    <t>Offsetting Assets</t>
  </si>
  <si>
    <t>The following tables present the gross fair value amounts, the amounts offset and net position of derivative instruments eligible for offset in the Company’s balance sheets that are subject to an enforceable master netting arrangement upon certain termination events, irrespective of whether they are offset in the balance sheet. Offsetting of June 30, 2015 ($ in millions) Gross Gross Net amounts Gross amounts not offset Net amount Financial Cash collateral Total derivative assets $ 99.1 $ — $ 99.1 $ (49.6 ) $ — $ 49.5 Total derivative liabilities $ (54.3 ) $ — $ (54.3 ) $ 49.6 $ 4.7 $ — Offsetting of December 31, 2014 ($ in millions) Gross Gross Net amounts Gross amounts not offset Net amount Financial Cash collateral Total derivative assets $ 157.5 $ — $ 157.5 $ (82.6 ) $ — $ 74.9 Total derivative liabilities $ (85.6 ) $ — $ (85.6 ) $ 82.6 $ 3.0 $ — ——————— [1] Amounts include all derivative instruments, irrespective of whether there is a legally enforceable master netting arrangement in place. [2] Cash collateral pledged with derivative counterparties is recorded within other assets on the balance sheets. The Company pledges cash collateral to offset certain individual derivative liability positions with certain counterparties. Cash collateral of $27.4 million and $13.0 million as of June 30, 2015 and December 31, 2014 , respectively, that exceeds the net liability resulting from the aggregate derivative positions with a corresponding counterparty is excluded.</t>
  </si>
  <si>
    <t>Offsetting Liabilities</t>
  </si>
  <si>
    <t>Offsetting of June 30, 2015 ($ in millions) Gross Gross Net amounts Gross amounts not offset Net amount Financial Cash collateral Total derivative assets $ 99.1 $ — $ 99.1 $ (49.6 ) $ — $ 49.5 Total derivative liabilities $ (54.3 ) $ — $ (54.3 ) $ 49.6 $ 4.7 $ — Offsetting of December 31, 2014 ($ in millions) Gross Gross Net amounts Gross amounts not offset Net amount Financial Cash collateral Total derivative assets $ 157.5 $ — $ 157.5 $ (82.6 ) $ — $ 74.9 Total derivative liabilities $ (85.6 ) $ — $ (85.6 ) $ 82.6 $ 3.0 $ — ——————— [1] Amounts include all derivative instruments, irrespective of whether there is a legally enforceable master netting arrangement in place. [2] Cash collateral pledged with derivative counterparties is recorded within other assets on the balance sheets. The Company pledges cash collateral to offset certain individual derivative liability positions with certain counterparties. Cash collateral of $27.4 million and $13.0 million as of June 30, 2015 and December 31, 2014 , respectively, that exceeds the net liability resulting from the aggregate derivative positions with a corresponding counterparty is excluded.</t>
  </si>
  <si>
    <t>Fair Value of Financial Instruments (Tables)</t>
  </si>
  <si>
    <t>Financial instruments carried at fair value on a recurring</t>
  </si>
  <si>
    <t>The following tables present the financial instruments carried at fair value on a recurring basis by ASC 820-10 valuation hierarchy (as described above). There were no financial instruments carried at fair value on a non-recurring basis as of June 30, 2015 and December 31, 2014 , respectively. Fair Values of Financial Instruments by Level: June 30, 2015 ($ in millions) Level 1 Level 2 Level 3 Total Assets Available-for-sale debt securities U.S. government and agency [1] $ — $ 9.2 $ 86.1 $ 95.3 State and political subdivision — 39.2 203.6 242.8 Foreign government — 68.2 10.7 78.9 Corporate — 1,635.3 1,463.3 3,098.6 CMBS — 245.3 8.9 254.2 RMBS — 194.6 135.4 330.0 CDO/CLO — — 139.4 139.4 Other ABS — 16.8 70.7 87.5 Total available-for-sale debt securities — 2,208.6 2,118.1 4,326.7 Available-for-sale equity securities — — 27.6 27.6 Short-term investments 20.0 — — 20.0 Derivative assets 0.1 99.0 — 99.1 Fair value investments — 8.9 29.4 38.3 Separate account assets 1,625.1 — — 1,625.1 Total assets $ 1,645.2 $ 2,316.5 $ 2,175.1 $ 6,136.8 Liabilities Derivative liabilities $ — $ 54.3 $ — $ 54.3 Embedded derivatives — — 175.4 175.4 Total liabilities $ — $ 54.3 $ 175.4 $ 229.7 ——————— [1] Level 3 includes securities whose underlying collateral is an obligation of a U.S. government entity. There were no transfers of assets between Level 1 and Level 2 during the six months ended June 30, 2015 . Fair Values of Financial Instruments by Level: December 31, 2014 ($ in millions) Level 1 Level 2 Level 3 Total Assets Available-for-sale debt securities U.S. government and agency [1] $ — $ 9.1 $ 80.2 $ 89.3 State and political subdivision — 35.9 193.3 229.2 Foreign government — 57.7 16.1 73.8 Corporate — 1,414.7 1,417.2 2,831.9 CMBS — 191.0 64.6 255.6 RMBS — 424.8 151.6 576.4 CDO/CLO — — 83.5 83.5 Other ABS — 4.2 77.9 82.1 Total available-for-sale debt securities — 2,137.4 2,084.4 4,221.8 Available-for-sale equity securities — — 28.7 28.7 Short-term investments 79.8 — — 79.8 Derivative assets — 157.5 — 157.5 Fair value investments — 13.0 33.7 46.7 Separate account assets 1,757.5 — — 1,757.5 Total assets $ 1,837.3 $ 2,307.9 $ 2,146.8 $ 6,292.0 Liabilities Derivative liabilities $ 0.5 $ 85.1 $ — $ 85.6 Embedded derivatives — — 160.3 160.3 Total liabilities $ 0.5 $ 85.1 $ 160.3 $ 245.9 ——————— [1] Level 3 includes securities whose underlying collateral is an obligation of a U.S. government entity.</t>
  </si>
  <si>
    <t>Corporates fair value on a recurring basis</t>
  </si>
  <si>
    <t>The following tables present corporates carried at fair value and on a recurring basis by sector. Fair Values of Corporates by Level and Sector: June 30, 2015 ($ in millions) Level 1 Level 2 Level 3 Total Corporates Consumer $ — $ 228.0 $ 356.2 $ 584.2 Energy — 232.4 154.9 387.3 Financial services — 656.3 328.5 984.8 Capital goods — 161.3 122.3 283.6 Transportation — 36.3 120.5 156.8 Utilities — 139.9 251.3 391.2 Other — 181.1 129.6 310.7 Total corporates $ — $ 1,635.3 $ 1,463.3 $ 3,098.6 Fair Values of Corporates by Level and Sector: December 31, 2014 ($ in millions) Level 1 Level 2 Level 3 Total Corporates Consumer $ — $ 219.9 $ 362.6 $ 582.5 Energy — 181.6 163.1 344.7 Financial services — 574.6 321.5 896.1 Capital goods — 142.0 125.3 267.3 Transportation — 30.5 114.9 145.4 Utilities — 117.9 219.3 337.2 Other — 148.2 110.5 258.7 Total corporates $ — $ 1,414.7 $ 1,417.2 $ 2,831.9</t>
  </si>
  <si>
    <t>Summary of Changes in the Fair Value of Level 3 Financial Assets</t>
  </si>
  <si>
    <t>The following tables set forth a summary of changes in the fair value of our Level 3 financial assets and liabilities. Financial assets and liabilities are classified in their entirety based on the lowest level of input that is significant to the fair value measurement. Transfers in and out of Level 3 occur at the beginning of each period. The securities which were transferred into Level 3 were due to decreased market observability of similar assets and/or changes to significant inputs, such as downgrades or price declines. Transfers out of Level 3 were due to increased market activity on comparable assets or observability of inputs. Level 3 Financial Assets: Three Months Ended June 30, 2015 ($ in millions) Balance, Purchases Sales Transfers Transfers Realized Unrealized Total Assets Available-for-sale debt securities U.S. government and agency [2] $ 81.1 $ — $ (0.9 ) $ — $ — $ — $ 5.9 $ 86.1 State and political subdivision 201.2 10.7 (1.0 ) — — — (7.3 ) 203.6 Foreign government 10.5 — — — — — 0.2 10.7 Corporate 1,452.5 85.9 (40.5 ) 38.3 (16.2 ) 0.1 (56.8 ) 1,463.3 CMBS 6.9 4.1 (0.1 ) — (2.0 ) — — 8.9 RMBS 158.3 0.2 (10.3 ) — (12.2 ) — (0.6 ) 135.4 CDO/CLO 96.5 43.9 (0.5 ) — — — (0.5 ) 139.4 Other ABS 71.2 4.5 (2.0 ) — (1.6 ) — (1.4 ) 70.7 Total available-for-sale debt securities 2,078.2 149.3 (55.3 ) 38.3 (32.0 ) 0.1 (60.5 ) 2,118.1 Available-for-sale equity securities 29.5 1.2 (2.5 ) — — — (0.6 ) 27.6 Fair value investments 33.9 — (4.6 ) — — 0.1 — 29.4 Total assets $ 2,141.6 $ 150.5 $ (62.4 ) $ 38.3 $ (32.0 ) $ 0.2 $ (61.1 ) $ 2,175.1 ——————— [1] Reflected in realized investment gains and losses for all assets except fair value investments which are included in net investment income. [2] Includes securities whose underlying collateral is an obligation of a U.S. government entity. Level 3 Financial Assets: Three Months Ended June 30, 2014 ($ in millions) Balance, Purchases Sales Transfers Transfers Realized Unrealized Total Assets Available-for-sale debt securities U.S. government and agency [2] $ 65.8 $ — $ (2.8 ) $ — $ — $ — $ 1.3 $ 64.3 State and political subdivision 137.8 4.6 (0.5 ) — — — 2.7 144.6 Foreign government 3.4 — — — — — 0.1 3.5 Corporate 1,122.3 23.9 (20.2 ) 2.5 (2.7 ) — 7.4 1,133.2 CMBS 6.4 — (3.6 ) — — — 0.1 2.9 RMBS 171.4 0.3 (5.8 ) — (4.5 ) (0.1 ) 0.3 161.6 CDO/CLO 86.2 22.0 (11.9 ) — — — 0.6 96.9 Other ABS 78.9 — (4.7 ) — — — 0.5 74.7 Total available-for-sale debt securities 1,672.2 50.8 (49.5 ) 2.5 (7.2 ) (0.1 ) 13.0 1,681.7 Available-for-sale equity securities — — — — — — 11.9 11.9 Fair value investments 35.2 — (0.8 ) — — 0.2 — 34.6 Total assets $ 1,707.4 $ 50.8 $ (50.3 ) $ 2.5 $ (7.2 ) $ 0.1 $ 24.9 $ 1,728.2 ——————— [1] Reflected in realized investment gains and losses for all assets except fair value investments which are included in net investment income. [2] Includes securities whose underlying collateral is an obligation of a U.S. government entity. Level 3 Financial Assets: Six Months Ended June 30, 2015 ($ in millions) Balance, Purchases Sales Transfers Transfers Realized Unrealized Total Assets Available-for-sale debt securities U.S. government and agency [2] $ 80.2 $ 7.9 $ (1.4 ) $ — $ — $ — $ (0.6 ) $ 86.1 State and political subdivision 193.3 17.0 (1.8 ) — (2.1 ) — (2.8 ) 203.6 Foreign government 16.1 — — 0.3 (6.5 ) — 0.8 10.7 Corporate 1,417.2 193.2 (56.5 ) 26.5 (103.2 ) 0.3 (14.2 ) 1,463.3 CMBS 64.6 4.1 (0.2 ) — (58.3 ) — (1.3 ) 8.9 RMBS 151.6 0.5 (15.3 ) — — (0.1 ) (1.3 ) 135.4 CDO/CLO 83.5 60.9 (5.8 ) — — 0.2 0.6 139.4 Other ABS 77.9 4.5 (2.9 ) — (7.1 ) — (1.7 ) 70.7 Total available-for-sale debt securities 2,084.4 288.1 (83.9 ) 26.8 (177.2 ) 0.4 (20.5 ) 2,118.1 Available-for-sale equity securities 28.7 1.2 (2.5 ) — — — 0.2 27.6 Fair value investments 33.7 0.1 (5.1 ) — — 0.7 — 29.4 Total assets $ 2,146.8 $ 289.4 $ (91.5 ) $ 26.8 $ (177.2 ) $ 1.1 $ (20.3 ) $ 2,175.1 ——————— [1] Reflected in realized investment gains and losses for all assets except fair value investments which are included in net investment income. [2] Includes securities whose underlying collateral is an obligation of a U.S. government entity. Level 3 Financial Assets: Six Months Ended June 30, 2014 ($ in millions) Balance, Purchases Sales Transfers Transfers Realized Unrealized Total Assets Available-for-sale debt securities U.S. government and agency [2] $ 58.8 $ 7.9 $ (4.8 ) $ — $ — $ — $ 2.4 $ 64.3 State and political subdivision 133.8 5.9 (0.9 ) — — — 5.8 144.6 Foreign government 3.3 — — — — — 0.2 3.5 Corporate 1,091.9 104.6 (31.3 ) 2.4 (65.5 ) — 31.1 1,133.2 CMBS 31.9 — (3.9 ) — (25.5 ) — 0.4 2.9 RMBS 176.1 0.6 (10.5 ) — (4.3 ) 0.2 (0.5 ) 161.6 CDO/CLO 70.9 34.9 (8.6 ) — — 0.5 (0.8 ) 96.9 Other ABS 82.3 — (7.4 ) — — 0.1 (0.3 ) 74.7 Total available-for-sale debt securities 1,649.0 153.9 (67.4 ) 2.4 (95.3 ) 0.8 38.3 1,681.7 Available-for-sale equity securities 11.2 — — — — — 0.7 11.9 Fair value investments 35.6 — (1.4 ) — — 0.4 — 34.6 Total assets $ 1,695.8 $ 153.9 $ (68.8 ) $ 2.4 $ (95.3 ) $ 1.2 $ 39.0 $ 1,728.2 ——————— [1] Reflected in realized investment gains and losses for all assets except fair value investments which are included in net investment income. [2] Includes securities whose underlying collateral is an obligation of a U.S. government entity.</t>
  </si>
  <si>
    <t>Summary of Changes in the Fair Value of Level 3 Financial Assets and Liabilities</t>
  </si>
  <si>
    <t>Level 3 Financial Liabilities: Embedded Derivative Liabilities ($ in millions) Three Months Ended Six Months Ended 2015 2014 2015 2014 Balance, beginning of period $ 175.1 $ 108.9 $ 160.3 $ 87.8 Net purchases / settlements 4.5 6.9 9.1 15.1 Transfers into Level 3 — — — — Transfers out of Level 3 — — — — Realized (gains) losses (4.2 ) 2.3 6.0 15.2 Balance, end of period $ 175.4 $ 118.1 $ 175.4 $ 118.1</t>
  </si>
  <si>
    <t>Summary of Quantitative Estimates About Unobservable Inputs Used in Fair Vale Measurement of Significant Categories of Internally Priced Assets</t>
  </si>
  <si>
    <t>The following tables present quantitative estimates about unobservable inputs used in the fair value measurement of significant categories of internally priced assets. Level 3 Assets: [1] June 30, 2015 ($ in millions) Fair Value Valuation Technique(s) Unobservable Input Range (Weighted Average) U.S. government and agency $ 86.1 Discounted cash flow Yield 0.92% - 3.89% (2.86%) State and political subdivision $ 94.6 Discounted cash flow Yield 2.25% - 4.75% (3.56%) Corporate $ 1,160.9 Discounted cash flow Yield 0.92% - 7.31% (3.51%) Other ABS $ 9.3 Discounted cash flow Yield 1.64% - 3.05% (1.86%) Fair value investments $ 1.0 Discounted cash flow Default rate 0.16% Recovery rate 44.00% ——————— [1] Excludes Level 3 assets which are valued based upon non-binding independent third-party valuations or third-party price information for which unobservable inputs are not reasonably available to us. Level 3 Assets: [1] December 31, 2014 ($ in millions) Fair Value Valuation Technique(s) Unobservable Input Range (Weighted Average) U.S. government and agency $ 80.2 Discounted cash flow Yield 1.02% - 3.64% (2.75%) State and political subdivision $ 65.9 Discounted cash flow Yield 2.34% - 4.50% (3.33%) Corporate $ 1,053.3 Discounted cash flow Yield 0.93% - 6.88% (3.35%) Other ABS $ 9.8 Discounted cash flow Yield 1.83% - 3.01% (2.01%) Fair value investments $ 1.0 Discounted cash flow Default rate 0.17% Recovery rate 44.00% ——————— [1] Excludes Level 3 assets which are valued based upon non-binding independent third-party valuations or third-party price information for which unobservable inputs are not reasonably available to us.</t>
  </si>
  <si>
    <t>Summary of Quantitative Estimates About Unobservable Inputs Used in Fair Vale Measurement of Significant Categories of Internally Priced Liabilities</t>
  </si>
  <si>
    <t>The following tables present quantitative estimates about unobservable inputs used in the fair value measurement of internally priced liabilities. Level 3 Liabilities: June 30, 2015 ($ in millions) Fair Value Valuation Technique(s) Unobservable Input Range Embedded derivatives (FIA) $ 172.3 Budget method Swap curve 0.31% - 2.80% Mortality rate 105% or 97 % 2012 IAM basic table Lapse rate 0.04% - 46.44% CSA 3.32% Embedded derivatives (GMAB / GMWB / COMBO) $ 3.1 Risk neutral stochastic Volatility surface 8.16% - 61.32% Swap curve 0.25% - 3.02% Mortality rate 105% 2012 IAM basic table Lapse rate 0.00% - 40.00% CSA 3.32% Level 3 Liabilities: December 31, 2014 ($ in millions) Fair Value Valuation Technique(s) Unobservable Input Range Embedded derivatives (FIA) $ 153.9 Budget method Swap curve 0.24% - 2.55% Mortality rate 105% or 97% 2012 IAM basic table Lapse rate 0.04% - 46.44% CSA 3.08% Embedded derivatives (GMAB / GMWB / COMBO) $ 6.4 Risk neutral stochastic Volatility surface 9.89% - 67.34% Swap curve 0.21% - 2.76% Mortality rate 105% 2012 IAM basic table Lapse rate 0.00% - 40.00% CSA 3.08%</t>
  </si>
  <si>
    <t>Level 3 Assets and Liabilities by Pricing Source</t>
  </si>
  <si>
    <t>Level 3 Assets and Liabilities by Pricing Source: June 30, 2015 ($ in millions) Internal [1] External [2] Total Assets Available-for-sale debt securities U.S. government and agency [3] $ 86.1 $ — $ 86.1 State and political subdivision 94.6 109.0 203.6 Foreign government — 10.7 10.7 Corporate 1,160.9 302.4 1,463.3 CMBS — 8.9 8.9 RMBS — 135.4 135.4 CDO/CLO — 139.4 139.4 Other ABS 9.3 61.4 70.7 Total available-for-sale debt securities 1,350.9 767.2 2,118.1 Available-for-sale equity securities — 27.6 27.6 Fair value investments 1.0 28.4 29.4 Total assets $ 1,351.9 $ 823.2 $ 2,175.1 Liabilities Embedded derivatives $ 175.4 $ — $ 175.4 Total liabilities $ 175.4 $ — $ 175.4 ——————— [1] Represents valuations reflecting both internally-derived and market inputs, as well as third-party information or quotes. [2] Represents unadjusted prices from independent pricing services, third-party financial statements and independent indicative broker quotes where pricing inputs are not readily available. [3] Includes securities whose underlying collateral is an obligation of a U.S. government entity. Level 3 Assets and Liabilities by Pricing Source: December 31, 2014 ($ in millions) Internal [1] External [2] Total Assets Available-for-sale debt securities U.S. government and agency [3] $ 80.2 $ — $ 80.2 State and political subdivision 65.9 127.4 193.3 Foreign government — 16.1 16.1 Corporate 1,053.3 363.9 1,417.2 CMBS — 64.6 64.6 RMBS — 151.6 151.6 CDO/CLO — 83.5 83.5 Other ABS 9.8 68.1 77.9 Total available-for-sale debt securities 1,209.2 875.2 2,084.4 Available-for-sale equity securities — 28.7 28.7 Fair value investments 1.0 32.7 33.7 Total assets $ 1,210.2 $ 936.6 $ 2,146.8 Liabilities Embedded derivatives $ 160.3 $ — $ 160.3 Total liabilities $ 160.3 $ — $ 160.3 ——————— [1] Represents valuations reflecting both internally-derived and market inputs, as well as third-party information or quotes. [2] Represents unadjusted prices from independent pricing services, third-party financial statements and independent indicative broker quotes where pricing inputs are not readily available. [3] Includes securities whose underlying collateral is an obligation of a U.S. government entity.</t>
  </si>
  <si>
    <t>Company's financial instruments where the carrying amounts and fair values differ</t>
  </si>
  <si>
    <t>The Company is required by U.S. GAAP to disclose the fair value of certain financial instruments including those that are not carried at fair value. The following table discloses the Company’s financial instruments where the carrying amounts and fair values differ: Carrying Amounts and Fair Values Fair Value June 30, 2015 December 31, 2014 ($ in millions) Carrying Fair Carrying Fair Financial assets: Policy loans Level 3 $ 70.7 $ 70.2 $ 68.1 $ 67.6 Financial liabilities: Investment contracts Level 3 $ 3,554.6 $ 3,555.5 $ 3,306.9 $ 3,308.6 Surplus notes Level 3 $ 30.0 $ 30.0 $ 30.0 $ 30.0</t>
  </si>
  <si>
    <t>Accumulated Other Comprehensive Income (Loss) (Tables)</t>
  </si>
  <si>
    <t>Changes in each component of AOCI attributable to the Company for the periods ended June 30, 2015 and 2014 are as follows below (net of tax): Accumulated Other Comprehensive Income (Loss): ($ in millions) Net Unrealized Gains / (Losses) on Investments where Credit-related OTTI was Recognized [1] Net Unrealized Gains / (Losses) on All Other Investments [1] Total Balance as of March 31, 2015 $ 2.1 $ 0.6 $ 2.7 Change in component during the period before reclassifications (0.1 ) (13.6 ) (13.7 ) Amounts reclassified from AOCI — (5.3 ) (5.3 ) Balance as of June 30, 2015 $ 2.0 $ (18.3 ) $ (16.3 ) Balance as of March 31, 2014 $ 3.5 $ (17.6 ) $ (14.1 ) Change in component during the period before reclassifications 0.2 29.8 30.0 Amounts reclassified from AOCI (0.2 ) (0.1 ) (0.3 ) Balance as of June 30, 2014 $ 3.5 $ 12.1 $ 15.6 Balance as of December 31, 2014 $ 4.4 $ (0.4 ) $ 4.0 Change in component during the period before reclassifications (2.3 ) (9.6 ) (11.9 ) Amounts reclassified from AOCI (0.1 ) (8.3 ) (8.4 ) Balance as of June 30, 2015 $ 2.0 $ (18.3 ) $ (16.3 ) Balance as of December 31, 2013 $ 3.0 $ (15.7 ) $ (12.7 ) Change in component during the period before reclassifications 1.3 28.2 29.5 Amounts reclassified from AOCI (0.8 ) (0.4 ) (1.2 ) Balance as of June 30, 2014 $ 3.5 $ 12.1 $ 15.6 ——————— [1] See Note 6 to these interim unaudited financial statements for additional information regarding offsets to net unrealized investment gains and losses which include policyholder dividend obligation, DAC and other actuarial offsets, and deferred income tax expense (benefit).</t>
  </si>
  <si>
    <t>Reclassification out of Accumulated Other Comprehensive Income</t>
  </si>
  <si>
    <t>Reclassifications from AOCI consist of the following: AOCI Amounts Reclassified from AOCI Affected Line Item in the Statements of Operations and Comprehensive Income ($ in millions) Three Months Ended Six Months Ended 2015 2014 2015 2014 Net unrealized gains / (losses) on investments where credit-related OTTI was recognized: Available-for-sale securities $ — $ 0.2 $ 0.2 $ 1.2 Net realized capital gains (losses) — 0.2 0.2 1.2 Total before income taxes — — 0.1 0.4 Income tax expense (benefit) $ — $ 0.2 $ 0.1 $ 0.8 Net income (loss) Net unrealized gains / (losses) on all other investments: Available-for-sale securities $ 8.2 $ 0.2 $ 12.7 $ 0.6 Net realized capital gains (losses) 8.2 0.2 12.7 0.6 Total before income taxes 2.9 0.1 4.4 0.2 Income tax expense (benefit) $ 5.3 $ 0.1 $ 8.3 $ 0.4 Net income (loss) Total amounts reclassified from AOCI $ 5.3 $ 0.3 $ 8.4 $ 1.2 Net income (loss)</t>
  </si>
  <si>
    <t>Basis of Presentation and Significant Accounting Policies (Details) - USD ($) $ in Millions</t>
  </si>
  <si>
    <t>12 Months Ended</t>
  </si>
  <si>
    <t>Mar. 31, 2015</t>
  </si>
  <si>
    <t>Dec. 31, 2013</t>
  </si>
  <si>
    <t>Error Corrections and Prior Period Adjustments Restatement [Line Items]</t>
  </si>
  <si>
    <t>Statutory accounting practices, authorized control level</t>
  </si>
  <si>
    <t>450.00%</t>
  </si>
  <si>
    <t>Risk based capital requirement, actual percent</t>
  </si>
  <si>
    <t>201.00%</t>
  </si>
  <si>
    <t>122.00%</t>
  </si>
  <si>
    <t>218.00%</t>
  </si>
  <si>
    <t>Payments of distributions to affiliates</t>
  </si>
  <si>
    <t>Deferred policy acquisition cost, amortization expense, assumption change</t>
  </si>
  <si>
    <t>Phoenix Life</t>
  </si>
  <si>
    <t>Statutory capital surplus, guaranteed risk based capital, percent</t>
  </si>
  <si>
    <t>250.00%</t>
  </si>
  <si>
    <t>Statutory capital surplus, risk based capital, percent</t>
  </si>
  <si>
    <t>125.00%</t>
  </si>
  <si>
    <t>Surplus Notes | Surplus Notes 10.5%</t>
  </si>
  <si>
    <t>Debt instrument, face amount</t>
  </si>
  <si>
    <t>Minimum</t>
  </si>
  <si>
    <t>Risk based capital threshold</t>
  </si>
  <si>
    <t>225.00%</t>
  </si>
  <si>
    <t>Reinsurance - Other Reinsurance Activity (Details) - USD ($) $ in Millions</t>
  </si>
  <si>
    <t>Direct premiums</t>
  </si>
  <si>
    <t>Premiums ceded to non-affiliates</t>
  </si>
  <si>
    <t>Direct policy benefits incurred</t>
  </si>
  <si>
    <t>Policy benefits assumed from non-affiliates</t>
  </si>
  <si>
    <t>Policy benefits ceded to, affiliates</t>
  </si>
  <si>
    <t>Policy benefits ceded to, ceded, non-affiliates</t>
  </si>
  <si>
    <t>Policy benefits ceded</t>
  </si>
  <si>
    <t>Premiums Paid To Reinsurers, Affiliates</t>
  </si>
  <si>
    <t>Premiums Paid To Reinsurers, Non-Affiliates</t>
  </si>
  <si>
    <t>Premiums paid to reinsurers</t>
  </si>
  <si>
    <t>Policyholder benefits and claims incurred life and annuity, changes in reserves, interest credited, and other adjustments</t>
  </si>
  <si>
    <t>Reinsurance - Narrative (Details) $ in Millions</t>
  </si>
  <si>
    <t>Jun. 30, 2015USD ($)reinsurance_company</t>
  </si>
  <si>
    <t>Dec. 31, 2014USD ($)</t>
  </si>
  <si>
    <t>Reinsurance Retention Policy [Line Items]</t>
  </si>
  <si>
    <t>Phoenix Life | Reinsurance Agreement</t>
  </si>
  <si>
    <t>Retroceded group executive ordinary corporate owned whole life insurance policies, percent</t>
  </si>
  <si>
    <t>80.00%</t>
  </si>
  <si>
    <t>Reinsurance Recoverable</t>
  </si>
  <si>
    <t>Number of major reinsurance companies | reinsurance_company</t>
  </si>
  <si>
    <t>Reinsurance recoverable percentage</t>
  </si>
  <si>
    <t>73.00%</t>
  </si>
  <si>
    <t>Reinsurance Recoverable | Phoenix Life</t>
  </si>
  <si>
    <t>17.00%</t>
  </si>
  <si>
    <t>Deferred Policy Acquisition Costs (Details) - USD ($) $ in Millions</t>
  </si>
  <si>
    <t>Deferred Policy Acquisition Costs:</t>
  </si>
  <si>
    <t>Balance, beginning of period</t>
  </si>
  <si>
    <t>Costs amortized to expenses:</t>
  </si>
  <si>
    <t>Recurring costs</t>
  </si>
  <si>
    <t>Assumption unlocking</t>
  </si>
  <si>
    <t>Realized investment gains (losses)</t>
  </si>
  <si>
    <t>Offsets to net unrealized investment gains or losses included in AOCI</t>
  </si>
  <si>
    <t>Balance, end of period</t>
  </si>
  <si>
    <t>Sales Inducements (Details) - USD ($) $ in Millions</t>
  </si>
  <si>
    <t>Changes in Deferred Sales Inducement Activity:</t>
  </si>
  <si>
    <t>Sales inducements deferred</t>
  </si>
  <si>
    <t>Amortization charged to income</t>
  </si>
  <si>
    <t>Investing Activities - Schedule of Available-for-sale Securities (Details) - USD ($) $ in Millions</t>
  </si>
  <si>
    <t>Schedule of Available-for-sale Securities [Line Items]</t>
  </si>
  <si>
    <t>Available-for-sale debt securities, gross unrealized gains</t>
  </si>
  <si>
    <t>Available-for-sale debt securities, gross unrealized losses</t>
  </si>
  <si>
    <t>Available-for-sale debt securities, fair value</t>
  </si>
  <si>
    <t>Available-for-sale debt securities, other comprehensive income included in AOCI</t>
  </si>
  <si>
    <t>Available-for-sale equity securities, amortized cost</t>
  </si>
  <si>
    <t>Available-for-sale equity securities, gross unrealized gains</t>
  </si>
  <si>
    <t>Available-for-sale equity securities, gross unrealized losses</t>
  </si>
  <si>
    <t>Available-for-sale equity securities, fair value</t>
  </si>
  <si>
    <t>U.S. government and agency</t>
  </si>
  <si>
    <t>State and political subdivision</t>
  </si>
  <si>
    <t>Foreign government</t>
  </si>
  <si>
    <t>Corporate</t>
  </si>
  <si>
    <t>Commercial mortgage-backed (“CMBS”)</t>
  </si>
  <si>
    <t>Residential mortgage-backed (“RMBS”)</t>
  </si>
  <si>
    <t>Collateralized debt obligations (“CDO”) / collateralized loan obligations (“CLO”)</t>
  </si>
  <si>
    <t>Other asset-backed (“ABS”)</t>
  </si>
  <si>
    <t>Investing Activities - Maturities of Debt Securities (Details) - USD ($) $ in Millions</t>
  </si>
  <si>
    <t>Amortized Cost</t>
  </si>
  <si>
    <t>Due in one year or less</t>
  </si>
  <si>
    <t>Due after one year through five years</t>
  </si>
  <si>
    <t>Due after five years through ten years</t>
  </si>
  <si>
    <t>Due after ten years</t>
  </si>
  <si>
    <t>CMBS/RMBS/ABS/CDO/CLO</t>
  </si>
  <si>
    <t>Fair Value</t>
  </si>
  <si>
    <t>Investing Activities - Available-for-sale Investment Proceeds and Related Investment Gains/Losses (Details) - Debt securities - USD ($) $ in Millions</t>
  </si>
  <si>
    <t>Proceeds from sales</t>
  </si>
  <si>
    <t>Proceeds from maturities/repayments</t>
  </si>
  <si>
    <t>Gross investment gains from sales, prepayments and maturities</t>
  </si>
  <si>
    <t>Gross investment losses from sales and maturities</t>
  </si>
  <si>
    <t>Investing Activities - Schedule of Temporariliy Impaired Securities (Details) $ in Millions</t>
  </si>
  <si>
    <t>Jun. 30, 2015USD ($)security</t>
  </si>
  <si>
    <t>Dec. 31, 2014USD ($)security</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 continuous unrealized loss position, amounts outside closed block, below investment grade, less than twelve months, fair value</t>
  </si>
  <si>
    <t>Available-for-sale securities, continuous unrealized loss position, amounts outside closed block, below investment grade, less than 12 months, accumulated loss</t>
  </si>
  <si>
    <t>Available-for-sale securities, continuous unrealized loss position, amounts outside closed block, below investment grade, twelve months or longer, fair value</t>
  </si>
  <si>
    <t>Available-for-sale securities, continuous unrealized loss position, amounts outside closed block, below investment grade, 12 months or longer, accumulated loss</t>
  </si>
  <si>
    <t>Available-for-sale securities, continuous unrealized loss position, amount outside closed block, below investment grade, fair value, total</t>
  </si>
  <si>
    <t>Available-for-sale securities, below investment grade, continuous unrealized loss position</t>
  </si>
  <si>
    <t>Available-for-sale securities, securities in unrealized loss positions, less than 12 months, number of securities | security</t>
  </si>
  <si>
    <t>Available-for-sale, securities in unrealized loss position, number of positions greater than or equal to one year, number of securities | security</t>
  </si>
  <si>
    <t>Available-for-sale, securities in unrealized loss positions, number of securities | security</t>
  </si>
  <si>
    <t>Debt securities</t>
  </si>
  <si>
    <t>Equity securities</t>
  </si>
  <si>
    <t>Investing Activities - Narrative (Details) $ in Millions</t>
  </si>
  <si>
    <t>Jun. 30, 2015USD ($)issuercounterpartysecurity</t>
  </si>
  <si>
    <t>Concentration Risk [Line Items]</t>
  </si>
  <si>
    <t>Unrealized losses on below-investment-grade debt securities depressed of amortized cost, percentage</t>
  </si>
  <si>
    <t>20.00%</t>
  </si>
  <si>
    <t>Unrealized losses on below-investment-grade debt securities depressed of amortized cost, amount</t>
  </si>
  <si>
    <t>Unrealized losses on below-investment-grade debt securities depressed of amortized cost for more than 12 month, amount</t>
  </si>
  <si>
    <t>Unrealized losses on below-investment-grade debt securities depressed of amortized cost for more than 12 month, percentage</t>
  </si>
  <si>
    <t>Variable interest entity, non-consolidated, carrying amount, assets</t>
  </si>
  <si>
    <t>Credit Concentration Risk</t>
  </si>
  <si>
    <t>Concentration risk, number of issuers | issuer</t>
  </si>
  <si>
    <t>Derivative assets, net of liabilities</t>
  </si>
  <si>
    <t>Number of counterparties | counterparty</t>
  </si>
  <si>
    <t>Debt securities, fair value</t>
  </si>
  <si>
    <t>Maximum amount of loss due to credit risk</t>
  </si>
  <si>
    <t>Below Investment Grade</t>
  </si>
  <si>
    <t>Investing Activities - Other Than Temporary Impairment, Credit Losses Recognized in Earnings (Details) - USD ($) $ in Millions</t>
  </si>
  <si>
    <t>Credit Losses Recognized in Earnings on Debt Securities for which a Portion of the OTTI Loss was Recognized in OCI:</t>
  </si>
  <si>
    <t>Add: Credit losses on securities not previously impaired</t>
  </si>
  <si>
    <t>Add: Credit losses on securities previously impaired</t>
  </si>
  <si>
    <t>Less: Credit losses on securities impaired due to intent to sell</t>
  </si>
  <si>
    <t>Less: Credit losses on securities sold</t>
  </si>
  <si>
    <t>Less: Increases in cash flows expected on previously impaired securities</t>
  </si>
  <si>
    <t>Investing Activities Investing Activities - Limited Partnerships and Other Investments (Details) - USD ($) $ in Millions</t>
  </si>
  <si>
    <t>Schedule of Equity Method Investments [Line Items]</t>
  </si>
  <si>
    <t>Private equity funds</t>
  </si>
  <si>
    <t>Equity method investments</t>
  </si>
  <si>
    <t>Mezzanine funds</t>
  </si>
  <si>
    <t>Direct equity investments</t>
  </si>
  <si>
    <t>Investing Activities - Sources of Net Investment Income (Details) - USD ($) $ in Millions</t>
  </si>
  <si>
    <t>Net Investment Income [Line Items]</t>
  </si>
  <si>
    <t>Investment income</t>
  </si>
  <si>
    <t>Less: Investment expenses</t>
  </si>
  <si>
    <t>Policy loans</t>
  </si>
  <si>
    <t>Investing Activities - Net Realized Investment Gains/Losses (Details) - USD ($) $ in Millions</t>
  </si>
  <si>
    <t>Gain (Loss) on Investments [Line Items]</t>
  </si>
  <si>
    <t>Total other-than-temporary debt impairments</t>
  </si>
  <si>
    <t>Portion of losses recognized in OCI</t>
  </si>
  <si>
    <t>Net debt impairments recognized in earnings</t>
  </si>
  <si>
    <t>Impairment losses</t>
  </si>
  <si>
    <t>Limited partnerships and other investment transaction gains</t>
  </si>
  <si>
    <t>Limited partnerships and other investment transaction losses</t>
  </si>
  <si>
    <t>Net realized capital gains (losses)</t>
  </si>
  <si>
    <t>Embedded derivatives</t>
  </si>
  <si>
    <t>Net realized gains (losses), excluding impairment losses</t>
  </si>
  <si>
    <t>Debt and equity transaction gains</t>
  </si>
  <si>
    <t>Limited partnerships and other investment impairments</t>
  </si>
  <si>
    <t>Investing Activities - Unrealized Investment Gains/Losses (Details) - USD ($) $ in Millions</t>
  </si>
  <si>
    <t>Other investments</t>
  </si>
  <si>
    <t>Net unrealized investment gains (losses)</t>
  </si>
  <si>
    <t>Applicable to DAC</t>
  </si>
  <si>
    <t>Applicable to other actuarial offsets</t>
  </si>
  <si>
    <t>Applicable to deferred income tax expense (benefit)</t>
  </si>
  <si>
    <t>Offsets to net unrealized investment gains (losses)</t>
  </si>
  <si>
    <t>Net unrealized gains (losses) included in OCI</t>
  </si>
  <si>
    <t>Available-for-sale securities, gross unrealized gain (loss)</t>
  </si>
  <si>
    <t>Separate Accounts, Death Benefits and Other Insurance Benefit Features and Embedded Product Derivatives - Narrative (Details) - USD ($) $ in Millions</t>
  </si>
  <si>
    <t>Liabilities for Guarantees on Long-Duration Contracts [Line Items]</t>
  </si>
  <si>
    <t>Assets supporting fixed indexed annuities, fair value</t>
  </si>
  <si>
    <t>Variable annuity embedded derivative liability</t>
  </si>
  <si>
    <t>Embedded derivative, gain (loss)</t>
  </si>
  <si>
    <t>Fixed Annuity</t>
  </si>
  <si>
    <t>Separate Accounts, Death Benefits and Other Insurance Benefit Features and Embedded Product Derivatives - Corporate Account Investments of Account Balances of Variable Annuity Contracts with Guarantees (Details) - Variable Annuity - USD ($) $ in Millions</t>
  </si>
  <si>
    <t>Schedule of Fair Value of Separate Accounts by Major Category of Investment [Line Items]</t>
  </si>
  <si>
    <t>Fair value of separate accounts by major category of investment, fair value</t>
  </si>
  <si>
    <t>Other</t>
  </si>
  <si>
    <t>Separate Accounts, Death Benefits and Other Insurance Benefit Features and Embedded Product Derivatives - Changes in Guaranteed Insurance Benefit Liability Balances (Details) - USD ($) $ in Millions</t>
  </si>
  <si>
    <t>Guaranteed Minimum Death Benefit | Variable Annuity</t>
  </si>
  <si>
    <t>Movement in Guaranteed Benefit Liability, Gross [Roll Forward]</t>
  </si>
  <si>
    <t>Incurred</t>
  </si>
  <si>
    <t>Paid</t>
  </si>
  <si>
    <t>Change due to net unrealized gains or losses included in AOCI</t>
  </si>
  <si>
    <t>Guaranteed Minimum Income Benefit | Variable Annuity</t>
  </si>
  <si>
    <t>Guaranteed Minimum Withdrawal Benefit And Guaranteed Minimum Death Benefit | Fixed Annuity</t>
  </si>
  <si>
    <t>Secondary Guarantee | Universal Life</t>
  </si>
  <si>
    <t>Separate Accounts, Death Benefits and Other Insurance Benefit Features and Embedded Product Derivatives - GMDB and GMIB Benefits by Type (Details) - USD ($) $ in Millions</t>
  </si>
  <si>
    <t>Net Amount at Risk by Product and Guarantee [Line Items]</t>
  </si>
  <si>
    <t>Subtotal separate account liabilities with GMDB</t>
  </si>
  <si>
    <t>Guaranteed Minimum Death Benefit</t>
  </si>
  <si>
    <t>General and separate account value</t>
  </si>
  <si>
    <t>NAR before Reinsurance</t>
  </si>
  <si>
    <t>NAR after Reinsurance</t>
  </si>
  <si>
    <t>General account value</t>
  </si>
  <si>
    <t>Without Guaranteed Minimum Death Benefit</t>
  </si>
  <si>
    <t>Guaranteed Minimum Income Benefit</t>
  </si>
  <si>
    <t>Average Attained Age of Annuitant</t>
  </si>
  <si>
    <t>66 years</t>
  </si>
  <si>
    <t>65 years</t>
  </si>
  <si>
    <t>Return On Premium | Guaranteed Minimum Death Benefit</t>
  </si>
  <si>
    <t>64 years</t>
  </si>
  <si>
    <t>63 years</t>
  </si>
  <si>
    <t>Step Up | Guaranteed Minimum Death Benefit</t>
  </si>
  <si>
    <t>Extend Earnings Enhancement Benefit | Guaranteed Minimum Death Benefit</t>
  </si>
  <si>
    <t>Extend Annual Step Up or Roll Up | Guaranteed Minimum Death Benefit</t>
  </si>
  <si>
    <t>69 years</t>
  </si>
  <si>
    <t>Separate Accounts, Death Benefits and Other Insurance Benefit Features and Embedded Product Derivatives - Changes in Liability Balances (Details) - Universal Life - USD ($) $ in Millions</t>
  </si>
  <si>
    <t>Supplementary Insurance Information, Liability for Future Policy Benefits, Losses, Claims and Loss Expense Reserves [Roll Forward]</t>
  </si>
  <si>
    <t>Separate Accounts, Death Benefits and Other Insurance Benefit Features and Embedded Product Derivatives - Non-Insurance Guaranteed Product Features (Details) - USD ($) $ in Millions</t>
  </si>
  <si>
    <t>Account value</t>
  </si>
  <si>
    <t>Variable Annuity | GMWB</t>
  </si>
  <si>
    <t>Variable Annuity | GMAB</t>
  </si>
  <si>
    <t>59 years</t>
  </si>
  <si>
    <t>Variable Annuity | COMBO</t>
  </si>
  <si>
    <t>Separate Accounts, Death Benefits and Other Insurance Benefit Features and Embedded Product Derivatives - Embedded Derivative Liabilities (Details) - USD ($) $ in Millions</t>
  </si>
  <si>
    <t>GMWB</t>
  </si>
  <si>
    <t>GMAB</t>
  </si>
  <si>
    <t>COMBO</t>
  </si>
  <si>
    <t>Derivative Instruments - Narrative (Details) - USD ($) $ in Millions</t>
  </si>
  <si>
    <t>Derivative liability collateral cash and cash equivalents</t>
  </si>
  <si>
    <t>Derivative Instruments - Fair Value Derivatives (Details) - USD ($) $ in Millions</t>
  </si>
  <si>
    <t>Derivatives, Fair Value [Line Items]</t>
  </si>
  <si>
    <t>Notional Amount</t>
  </si>
  <si>
    <t>Derivative liabilities</t>
  </si>
  <si>
    <t>Interest rate swaps</t>
  </si>
  <si>
    <t>Variance swaps</t>
  </si>
  <si>
    <t>Swaptions</t>
  </si>
  <si>
    <t>Put options</t>
  </si>
  <si>
    <t>Call options</t>
  </si>
  <si>
    <t>Equity futures</t>
  </si>
  <si>
    <t>Derivative Instruments - Gains (Losses) Recognized in Realized Investment Gains (Losses) (Details) - USD ($) $ in Millions</t>
  </si>
  <si>
    <t>Derivative Instruments, Gain (Loss) [Line Items]</t>
  </si>
  <si>
    <t>Derivative, gain (loss)</t>
  </si>
  <si>
    <t>Derivative Instruments Derivative Instruments - Offsetting Assets and Liabilities (Details) - USD ($) $ in Millions</t>
  </si>
  <si>
    <t>Derivative Asset [Abstract]</t>
  </si>
  <si>
    <t>Total derivative assets, gross amounts recognized</t>
  </si>
  <si>
    <t>Total derivative assets, gross amounts offset in the balance sheet</t>
  </si>
  <si>
    <t>Derivative Asset</t>
  </si>
  <si>
    <t>Total derivative assets, gross amounts not offset in the balance sheet, financial instruments</t>
  </si>
  <si>
    <t>Total derivative assets, net amount</t>
  </si>
  <si>
    <t>Offsetting Derivative Liabilities [Abstract]</t>
  </si>
  <si>
    <t>Total derivative liabilities, gross amounts recognized</t>
  </si>
  <si>
    <t>Total derivative liabilities, gross amounts not offset int he balance sheet, financial instruments</t>
  </si>
  <si>
    <t>Total derivative liabilities, gross amounts not offset in the balance sheet, cash collateral pledged</t>
  </si>
  <si>
    <t>Total derivative liability, net amount</t>
  </si>
  <si>
    <t>Derivative liability collateral amount exceeding net liability</t>
  </si>
  <si>
    <t>Fair Value of Financial Instruments - Fair Value by Level (Details) - USD ($) $ in Millions</t>
  </si>
  <si>
    <t>Assets</t>
  </si>
  <si>
    <t>Liabilities</t>
  </si>
  <si>
    <t>Fair value, assets</t>
  </si>
  <si>
    <t>Fair value, liabilities</t>
  </si>
  <si>
    <t>Fair Value, Measurements, Recurring</t>
  </si>
  <si>
    <t>Derivative assets</t>
  </si>
  <si>
    <t>Fair Value, Measurements, Recurring | U.S. government and agency</t>
  </si>
  <si>
    <t>Fair Value, Measurements, Recurring | State and political subdivision</t>
  </si>
  <si>
    <t>Fair Value, Measurements, Recurring | Foreign government</t>
  </si>
  <si>
    <t>Fair Value, Measurements, Recurring | Corporate</t>
  </si>
  <si>
    <t>Fair Value, Measurements, Recurring | Commercial mortgage-backed (“CMBS”)</t>
  </si>
  <si>
    <t>Fair Value, Measurements, Recurring | Residential mortgage-backed (“RMBS”)</t>
  </si>
  <si>
    <t>Fair Value, Measurements, Recurring | Collateralized debt obligations (“CDO”) / collateralized loan obligations (“CLO”)</t>
  </si>
  <si>
    <t>Fair Value, Measurements, Recurring | Other asset-backed (“ABS”)</t>
  </si>
  <si>
    <t>Fair Value, Measurements, Recurring | Embedded derivatives</t>
  </si>
  <si>
    <t>Fair Value, Measurements, Recurring | Level 1</t>
  </si>
  <si>
    <t>Fair Value, Measurements, Recurring | Level 1 | U.S. government and agency</t>
  </si>
  <si>
    <t>Fair Value, Measurements, Recurring | Level 1 | State and political subdivision</t>
  </si>
  <si>
    <t>Fair Value, Measurements, Recurring | Level 1 | Foreign government</t>
  </si>
  <si>
    <t>Fair Value, Measurements, Recurring | Level 1 | Corporate</t>
  </si>
  <si>
    <t>Fair Value, Measurements, Recurring | Level 1 | Commercial mortgage-backed (“CMBS”)</t>
  </si>
  <si>
    <t>Fair Value, Measurements, Recurring | Level 1 | Residential mortgage-backed (“RMBS”)</t>
  </si>
  <si>
    <t>Fair Value, Measurements, Recurring | Level 1 | Collateralized debt obligations (“CDO”) / collateralized loan obligations (“CLO”)</t>
  </si>
  <si>
    <t>Fair Value, Measurements, Recurring | Level 1 | Other asset-backed (“ABS”)</t>
  </si>
  <si>
    <t>Fair Value, Measurements, Recurring | Level 1 | Embedded derivatives</t>
  </si>
  <si>
    <t>Fair Value, Measurements, Recurring | Level 2</t>
  </si>
  <si>
    <t>Fair Value, Measurements, Recurring | Level 2 | U.S. government and agency</t>
  </si>
  <si>
    <t>Fair Value, Measurements, Recurring | Level 2 | State and political subdivision</t>
  </si>
  <si>
    <t>Fair Value, Measurements, Recurring | Level 2 | Foreign government</t>
  </si>
  <si>
    <t>Fair Value, Measurements, Recurring | Level 2 | Corporate</t>
  </si>
  <si>
    <t>Fair Value, Measurements, Recurring | Level 2 | Commercial mortgage-backed (“CMBS”)</t>
  </si>
  <si>
    <t>Fair Value, Measurements, Recurring | Level 2 | Residential mortgage-backed (“RMBS”)</t>
  </si>
  <si>
    <t>Fair Value, Measurements, Recurring | Level 2 | Collateralized debt obligations (“CDO”) / collateralized loan obligations (“CLO”)</t>
  </si>
  <si>
    <t>Fair Value, Measurements, Recurring | Level 2 | Other asset-backed (“ABS”)</t>
  </si>
  <si>
    <t>Fair Value, Measurements, Recurring | Level 2 | Embedded derivatives</t>
  </si>
  <si>
    <t>Fair Value, Measurements, Recurring | Level 3</t>
  </si>
  <si>
    <t>Fair Value, Measurements, Recurring | Level 3 | U.S. government and agency</t>
  </si>
  <si>
    <t>Fair Value, Measurements, Recurring | Level 3 | State and political subdivision</t>
  </si>
  <si>
    <t>Fair Value, Measurements, Recurring | Level 3 | Foreign government</t>
  </si>
  <si>
    <t>Fair Value, Measurements, Recurring | Level 3 | Corporate</t>
  </si>
  <si>
    <t>Fair Value, Measurements, Recurring | Level 3 | Commercial mortgage-backed (“CMBS”)</t>
  </si>
  <si>
    <t>Fair Value, Measurements, Recurring | Level 3 | Residential mortgage-backed (“RMBS”)</t>
  </si>
  <si>
    <t>Fair Value, Measurements, Recurring | Level 3 | Collateralized debt obligations (“CDO”) / collateralized loan obligations (“CLO”)</t>
  </si>
  <si>
    <t>Fair Value, Measurements, Recurring | Level 3 | Other asset-backed (“ABS”)</t>
  </si>
  <si>
    <t>Fair Value, Measurements, Recurring | Level 3 | Embedded derivatives</t>
  </si>
  <si>
    <t>Fair Value of Financial Instruments - Fair Values of Corporates by Level and Sector (Details) - USD ($) $ in Millions</t>
  </si>
  <si>
    <t>Fair Value, Assets and Liabilities Measured on Recurring and Nonrecurring Basis [Line Items]</t>
  </si>
  <si>
    <t>Fair Value, Measurements, Recurring | Corporate | Consumer</t>
  </si>
  <si>
    <t>Fair Value, Measurements, Recurring | Corporate | Energy</t>
  </si>
  <si>
    <t>Fair Value, Measurements, Recurring | Corporate | Financial services</t>
  </si>
  <si>
    <t>Fair Value, Measurements, Recurring | Corporate | Capital goods</t>
  </si>
  <si>
    <t>Fair Value, Measurements, Recurring | Corporate | Transportation</t>
  </si>
  <si>
    <t>Fair Value, Measurements, Recurring | Corporate | Utilities</t>
  </si>
  <si>
    <t>Fair Value, Measurements, Recurring | Corporate | Other</t>
  </si>
  <si>
    <t>Fair Value, Measurements, Recurring | Corporate | Level 1</t>
  </si>
  <si>
    <t>Fair Value, Measurements, Recurring | Corporate | Level 1 | Consumer</t>
  </si>
  <si>
    <t>Fair Value, Measurements, Recurring | Corporate | Level 1 | Energy</t>
  </si>
  <si>
    <t>Fair Value, Measurements, Recurring | Corporate | Level 1 | Financial services</t>
  </si>
  <si>
    <t>Fair Value, Measurements, Recurring | Corporate | Level 1 | Capital goods</t>
  </si>
  <si>
    <t>Fair Value, Measurements, Recurring | Corporate | Level 1 | Transportation</t>
  </si>
  <si>
    <t>Fair Value, Measurements, Recurring | Corporate | Level 1 | Utilities</t>
  </si>
  <si>
    <t>Fair Value, Measurements, Recurring | Corporate | Level 1 | Other</t>
  </si>
  <si>
    <t>Fair Value, Measurements, Recurring | Corporate | Level 2</t>
  </si>
  <si>
    <t>Fair Value, Measurements, Recurring | Corporate | Level 2 | Consumer</t>
  </si>
  <si>
    <t>Fair Value, Measurements, Recurring | Corporate | Level 2 | Energy</t>
  </si>
  <si>
    <t>Fair Value, Measurements, Recurring | Corporate | Level 2 | Financial services</t>
  </si>
  <si>
    <t>Fair Value, Measurements, Recurring | Corporate | Level 2 | Capital goods</t>
  </si>
  <si>
    <t>Fair Value, Measurements, Recurring | Corporate | Level 2 | Transportation</t>
  </si>
  <si>
    <t>Fair Value, Measurements, Recurring | Corporate | Level 2 | Utilities</t>
  </si>
  <si>
    <t>Fair Value, Measurements, Recurring | Corporate | Level 2 | Other</t>
  </si>
  <si>
    <t>Fair Value, Measurements, Recurring | Corporate | Level 3</t>
  </si>
  <si>
    <t>Fair Value, Measurements, Recurring | Corporate | Level 3 | Consumer</t>
  </si>
  <si>
    <t>Fair Value, Measurements, Recurring | Corporate | Level 3 | Energy</t>
  </si>
  <si>
    <t>Fair Value, Measurements, Recurring | Corporate | Level 3 | Financial services</t>
  </si>
  <si>
    <t>Fair Value, Measurements, Recurring | Corporate | Level 3 | Capital goods</t>
  </si>
  <si>
    <t>Fair Value, Measurements, Recurring | Corporate | Level 3 | Transportation</t>
  </si>
  <si>
    <t>Fair Value, Measurements, Recurring | Corporate | Level 3 | Utilities</t>
  </si>
  <si>
    <t>Fair Value, Measurements, Recurring | Corporate | Level 3 | Other</t>
  </si>
  <si>
    <t>Fair Value of Financial Instruments - Reconciliation of Level 3 Financial Assets (Details) - Level 3 - USD ($) $ in Millions</t>
  </si>
  <si>
    <t>Level 3 Financial Assets:</t>
  </si>
  <si>
    <t>Purchases</t>
  </si>
  <si>
    <t>Sales</t>
  </si>
  <si>
    <t>Transfers into Level 3</t>
  </si>
  <si>
    <t>Transfers out of Level 3</t>
  </si>
  <si>
    <t>Realized and unrealized gains (losses) included in income [1]</t>
  </si>
  <si>
    <t>Unrealized gains (losses) included in OCI</t>
  </si>
  <si>
    <t>Fair Value of Financial Instruments - Reconciliation of Level 3 Financial Liabilities (Details) - Embedded derivatives - USD ($) $ in Millions</t>
  </si>
  <si>
    <t>Level 3 Financial Liabilities:</t>
  </si>
  <si>
    <t>Net purchases / settlements</t>
  </si>
  <si>
    <t>Realized (gains) losses</t>
  </si>
  <si>
    <t>Fair Value of Financial Instruments - Quantitative Estimates for Level 3 Assets (Details) - Level 3 - USD ($) $ in Millions</t>
  </si>
  <si>
    <t>Fair Value, Option, Quantitative Disclosures [Line Items]</t>
  </si>
  <si>
    <t>Discounted cash flow | U.S. government and agency</t>
  </si>
  <si>
    <t>Discounted cash flow | U.S. government and agency | Minimum</t>
  </si>
  <si>
    <t>Yield</t>
  </si>
  <si>
    <t>0.92%</t>
  </si>
  <si>
    <t>1.02%</t>
  </si>
  <si>
    <t>Discounted cash flow | U.S. government and agency | Maximum</t>
  </si>
  <si>
    <t>3.89%</t>
  </si>
  <si>
    <t>3.64%</t>
  </si>
  <si>
    <t>Discounted cash flow | U.S. government and agency | Weighted Average</t>
  </si>
  <si>
    <t>2.86%</t>
  </si>
  <si>
    <t>2.75%</t>
  </si>
  <si>
    <t>Discounted cash flow | State and political subdivision</t>
  </si>
  <si>
    <t>Discounted cash flow | State and political subdivision | Minimum</t>
  </si>
  <si>
    <t>2.25%</t>
  </si>
  <si>
    <t>2.34%</t>
  </si>
  <si>
    <t>Discounted cash flow | State and political subdivision | Maximum</t>
  </si>
  <si>
    <t>4.75%</t>
  </si>
  <si>
    <t>4.50%</t>
  </si>
  <si>
    <t>Discounted cash flow | State and political subdivision | Weighted Average</t>
  </si>
  <si>
    <t>3.56%</t>
  </si>
  <si>
    <t>3.33%</t>
  </si>
  <si>
    <t>Discounted cash flow | Corporate</t>
  </si>
  <si>
    <t>Discounted cash flow | Corporate | Minimum</t>
  </si>
  <si>
    <t>0.93%</t>
  </si>
  <si>
    <t>Discounted cash flow | Corporate | Maximum</t>
  </si>
  <si>
    <t>7.31%</t>
  </si>
  <si>
    <t>6.88%</t>
  </si>
  <si>
    <t>Discounted cash flow | Corporate | Weighted Average</t>
  </si>
  <si>
    <t>3.51%</t>
  </si>
  <si>
    <t>3.35%</t>
  </si>
  <si>
    <t>Discounted cash flow | Other asset-backed (“ABS”)</t>
  </si>
  <si>
    <t>Discounted cash flow | Other asset-backed (“ABS”) | Minimum</t>
  </si>
  <si>
    <t>1.64%</t>
  </si>
  <si>
    <t>1.83%</t>
  </si>
  <si>
    <t>Discounted cash flow | Other asset-backed (“ABS”) | Maximum</t>
  </si>
  <si>
    <t>3.05%</t>
  </si>
  <si>
    <t>3.01%</t>
  </si>
  <si>
    <t>Discounted cash flow | Other asset-backed (“ABS”) | Weighted Average</t>
  </si>
  <si>
    <t>1.86%</t>
  </si>
  <si>
    <t>2.01%</t>
  </si>
  <si>
    <t>Discounted cash flow | Fair value investments</t>
  </si>
  <si>
    <t>Default rate</t>
  </si>
  <si>
    <t>0.16%</t>
  </si>
  <si>
    <t>0.17%</t>
  </si>
  <si>
    <t>Recovery rate</t>
  </si>
  <si>
    <t>44.00%</t>
  </si>
  <si>
    <t>Fair Value of Financial Instruments Fair Value of Financial Instruments - Quantitative Estimates for Level 3 Liabilities (Details) - Level 3 - USD ($) $ in Millions</t>
  </si>
  <si>
    <t>Fair Value, Liabilities Measured on Recurring Basis, Unobservable Input Reconciliation [Line Items]</t>
  </si>
  <si>
    <t>Embedded derivatives | Budget method | Fixed Annuity</t>
  </si>
  <si>
    <t>CSA</t>
  </si>
  <si>
    <t>3.32%</t>
  </si>
  <si>
    <t>3.08%</t>
  </si>
  <si>
    <t>Embedded derivatives | Budget method | Fixed Annuity | Minimum</t>
  </si>
  <si>
    <t>Swap curve</t>
  </si>
  <si>
    <t>0.31%</t>
  </si>
  <si>
    <t>0.24%</t>
  </si>
  <si>
    <t>Mortality rate</t>
  </si>
  <si>
    <t>97.00%</t>
  </si>
  <si>
    <t>Lapse rate</t>
  </si>
  <si>
    <t>0.04%</t>
  </si>
  <si>
    <t>Embedded derivatives | Budget method | Fixed Annuity | Maximum</t>
  </si>
  <si>
    <t>2.80%</t>
  </si>
  <si>
    <t>2.55%</t>
  </si>
  <si>
    <t>105.00%</t>
  </si>
  <si>
    <t>46.44%</t>
  </si>
  <si>
    <t>Embedded derivatives | Risk neutral stochastic valuation methodology | GMAB / GMWB / COMBO</t>
  </si>
  <si>
    <t>Embedded derivatives | Risk neutral stochastic valuation methodology | GMAB / GMWB / COMBO | Minimum</t>
  </si>
  <si>
    <t>0.25%</t>
  </si>
  <si>
    <t>0.21%</t>
  </si>
  <si>
    <t>0.00%</t>
  </si>
  <si>
    <t>Volatility surface</t>
  </si>
  <si>
    <t>8.16%</t>
  </si>
  <si>
    <t>9.89%</t>
  </si>
  <si>
    <t>Embedded derivatives | Risk neutral stochastic valuation methodology | GMAB / GMWB / COMBO | Maximum</t>
  </si>
  <si>
    <t>3.02%</t>
  </si>
  <si>
    <t>2.76%</t>
  </si>
  <si>
    <t>40.00%</t>
  </si>
  <si>
    <t>61.32%</t>
  </si>
  <si>
    <t>67.34%</t>
  </si>
  <si>
    <t>Fair Value of Financial Instruments - Level 3 Assets and Liabilities by Pricing Source (Details) - Level 3 - USD ($) $ in Millions</t>
  </si>
  <si>
    <t>Internal</t>
  </si>
  <si>
    <t>Internal | Embedded derivatives</t>
  </si>
  <si>
    <t>Internal | U.S. government and agency</t>
  </si>
  <si>
    <t>Internal | State and political subdivision</t>
  </si>
  <si>
    <t>Internal | Foreign government</t>
  </si>
  <si>
    <t>Internal | Corporate</t>
  </si>
  <si>
    <t>Internal | Commercial mortgage-backed (“CMBS”)</t>
  </si>
  <si>
    <t>Internal | Residential mortgage-backed (“RMBS”)</t>
  </si>
  <si>
    <t>Internal | Collateralized debt obligations (“CDO”) / collateralized loan obligations (“CLO”)</t>
  </si>
  <si>
    <t>Internal | Other asset-backed (“ABS”)</t>
  </si>
  <si>
    <t>Internal | Debt securities</t>
  </si>
  <si>
    <t>Internal | Equity securities</t>
  </si>
  <si>
    <t>Internal | Fair value investments</t>
  </si>
  <si>
    <t>External</t>
  </si>
  <si>
    <t>External | Embedded derivatives</t>
  </si>
  <si>
    <t>External | U.S. government and agency</t>
  </si>
  <si>
    <t>External | State and political subdivision</t>
  </si>
  <si>
    <t>External | Foreign government</t>
  </si>
  <si>
    <t>External | Corporate</t>
  </si>
  <si>
    <t>External | Commercial mortgage-backed (“CMBS”)</t>
  </si>
  <si>
    <t>External | Residential mortgage-backed (“RMBS”)</t>
  </si>
  <si>
    <t>External | Collateralized debt obligations (“CDO”) / collateralized loan obligations (“CLO”)</t>
  </si>
  <si>
    <t>External | Other asset-backed (“ABS”)</t>
  </si>
  <si>
    <t>External | Debt securities</t>
  </si>
  <si>
    <t>External | Equity securities</t>
  </si>
  <si>
    <t>External | Fair value investments</t>
  </si>
  <si>
    <t>Fair Value of Financial Instruments - Carrying Amounts and Fair Values (Details) - Level 3 - USD ($) $ in Millions</t>
  </si>
  <si>
    <t>Reported Value Measurement</t>
  </si>
  <si>
    <t>Investment contracts</t>
  </si>
  <si>
    <t>Reported Value Measurement | Surplus Notes</t>
  </si>
  <si>
    <t>Surplus notes</t>
  </si>
  <si>
    <t>Estimate of Fair Value Measurement</t>
  </si>
  <si>
    <t>Estimate of Fair Value Measurement | Surplus Notes</t>
  </si>
  <si>
    <t>Income Taxes (Details Narrative) - USD ($) $ in Millions</t>
  </si>
  <si>
    <t>Operating Loss Carryforwards [Line Items]</t>
  </si>
  <si>
    <t>Current tax benefit</t>
  </si>
  <si>
    <t>Deferred income tax expense</t>
  </si>
  <si>
    <t>Deferred tax asset. net</t>
  </si>
  <si>
    <t>Valuation allowance increase (decrease)</t>
  </si>
  <si>
    <t>Decrease in deferred tax assets</t>
  </si>
  <si>
    <t>Domestic Tax Authority | Internal Revenue Service (IRS)</t>
  </si>
  <si>
    <t>Related Party Transactions (Details) - USD ($)</t>
  </si>
  <si>
    <t>Dec. 30, 2013</t>
  </si>
  <si>
    <t>Related Party Transaction [Line Items]</t>
  </si>
  <si>
    <t>Deferred loss on reinsurance</t>
  </si>
  <si>
    <t>Face amount of debt instrument</t>
  </si>
  <si>
    <t>Majority Shareholder | Surplus Notes | Surplus Notes 10.5%</t>
  </si>
  <si>
    <t>Annual interest rate</t>
  </si>
  <si>
    <t>10.50%</t>
  </si>
  <si>
    <t>Interest expense</t>
  </si>
  <si>
    <t>Phoenix Life | Service Agreements</t>
  </si>
  <si>
    <t>General insurance expenses</t>
  </si>
  <si>
    <t>Modco reinsurance, assets assumed</t>
  </si>
  <si>
    <t>Modco reinsurance, liabilities assumed</t>
  </si>
  <si>
    <t>Accrued, ceding commission</t>
  </si>
  <si>
    <t>1851 | Underwriting Agreement</t>
  </si>
  <si>
    <t>Commissions incurred</t>
  </si>
  <si>
    <t>Saybrus | Sales Agreements</t>
  </si>
  <si>
    <t>Commissions paid by related party</t>
  </si>
  <si>
    <t>Commission amounts payable to related party</t>
  </si>
  <si>
    <t>Accumulated Other Comprehensive Income (Loss) (Details) - USD ($) $ in Millions</t>
  </si>
  <si>
    <t>AOCI Attributable to Parent, Net of Tax [Roll Forward]</t>
  </si>
  <si>
    <t>Net Unrealized Gains / (Losses) on Investments where Credit-related OTTI was Recognized [1] | Available-for-sale Securities</t>
  </si>
  <si>
    <t>Change in component during the period before reclassifications</t>
  </si>
  <si>
    <t>Amounts reclassified from AOCI</t>
  </si>
  <si>
    <t>Net Unrealized Gains / (Losses) on Investments where Credit-related OTTI was Recognized [1] | Other Investments</t>
  </si>
  <si>
    <t>Accumulated Other Comprehensive Income (Loss) Reclassification out of Accumulated Other Comprehensive Income (Details) - USD ($) $ in Millions</t>
  </si>
  <si>
    <t>Reclassification Adjustment out of Accumulated Other Comprehensive Income [Line Items]</t>
  </si>
  <si>
    <t>Total before income taxes</t>
  </si>
  <si>
    <t>Accumulated Net Unrealized Investment Gain (Loss) | Reclassification out of Accumulated Other Comprehensive Income</t>
  </si>
  <si>
    <t>Accumulated Other-than-Temporary Impairment | Reclassification out of Accumulated Other Comprehensive Income</t>
  </si>
  <si>
    <t>Contingent Liabilities (Details)</t>
  </si>
  <si>
    <t>Apr. 30, 2015USD ($)</t>
  </si>
  <si>
    <t>Mar. 23, 2015policy</t>
  </si>
  <si>
    <t>Jul. 12, 2013case</t>
  </si>
  <si>
    <t>Mar. 31, 2014USD ($)</t>
  </si>
  <si>
    <t>Jun. 30, 2015USD ($)caseclaimstate</t>
  </si>
  <si>
    <t>Pending Litigation | United States District Court for the Southern District of New York</t>
  </si>
  <si>
    <t>Loss Contingencies [Line Items]</t>
  </si>
  <si>
    <t>Number of new claims filed | case</t>
  </si>
  <si>
    <t>Loss contingency, estimate of possible loss</t>
  </si>
  <si>
    <t>PHL Variable | Pending Litigation | United States District Court for the Southern District of New York</t>
  </si>
  <si>
    <t>PHL Variable and Phoenix Life | Pending Litigation | United States District Court for the Southern District of New York</t>
  </si>
  <si>
    <t>Payments for Legal Matters | Settled Litigation | SEC Cease-and-Desist Order [Member]</t>
  </si>
  <si>
    <t>Settlement amount</t>
  </si>
  <si>
    <t>COI Rate Adjustments</t>
  </si>
  <si>
    <t>Number of policies due restitution | policy</t>
  </si>
  <si>
    <t>COI Rate Adjustments | Settled Litigation | United States District Court for the Southern District of New York</t>
  </si>
  <si>
    <t>COI Rate Adjustments | Pending Litigation | United States District Court for the Southern District of New York</t>
  </si>
  <si>
    <t>Number of claims | claim</t>
  </si>
  <si>
    <t>Number of states issuing letters directing to take remedial action | state</t>
  </si>
  <si>
    <t>Other Commitments (Details) $ in Millions</t>
  </si>
  <si>
    <t>Jun. 30, 2015USD ($)</t>
  </si>
  <si>
    <t>Purchase Commitment</t>
  </si>
  <si>
    <t>Long-term Purchase Commitment [Line Items]</t>
  </si>
  <si>
    <t>Purchase commitment amount</t>
  </si>
  <si>
    <t>Private Placement</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31223</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17</v>
      </c>
    </row>
    <row r="13" spans="1:3">
      <c r="A13" t="s" s="4">
        <v>20</v>
      </c>
      <c r="B13" t="s" s="4">
        <v>21</v>
      </c>
    </row>
    <row r="14" spans="1:3">
      <c r="A14" t="s" s="4">
        <v>22</v>
      </c>
      <c r="C14" t="n" s="5">
        <v>500</v>
      </c>
    </row>
    <row r="15" spans="1:3">
      <c r="A15" t="s" s="4">
        <v>23</v>
      </c>
      <c r="B15" t="s" s="6">
        <v>24</v>
      </c>
    </row>
    <row r="16" spans="1:3">
      <c r="A16" t="s" s="4">
        <v>25</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3">
        <v>163</v>
      </c>
    </row>
    <row r="4" spans="1:2">
      <c r="A4" t="s" s="4">
        <v>162</v>
      </c>
      <c r="B4" t="s"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v>
      </c>
      <c r="B1" t="s" s="2">
        <v>27</v>
      </c>
      <c r="D1" t="s" s="2">
        <v>1</v>
      </c>
    </row>
    <row r="2" spans="1:5">
      <c r="B2" t="s" s="2">
        <v>2</v>
      </c>
      <c r="C2" t="s" s="2">
        <v>28</v>
      </c>
      <c r="D2" t="s" s="2">
        <v>2</v>
      </c>
      <c r="E2" t="s" s="2">
        <v>28</v>
      </c>
    </row>
    <row r="3" spans="1:5">
      <c r="A3" t="s" s="3">
        <v>29</v>
      </c>
    </row>
    <row r="4" spans="1:5">
      <c r="A4" t="s" s="4">
        <v>30</v>
      </c>
      <c r="B4" t="n" s="7">
        <v>5.5</v>
      </c>
      <c r="C4" t="n" s="7">
        <v>4.7</v>
      </c>
      <c r="D4" t="n" s="7">
        <v>8.5</v>
      </c>
      <c r="E4" t="n" s="7">
        <v>7.5</v>
      </c>
    </row>
    <row r="5" spans="1:5">
      <c r="A5" t="s" s="4">
        <v>31</v>
      </c>
      <c r="B5" t="n" s="8">
        <v>89.40000000000001</v>
      </c>
      <c r="C5" t="n" s="8">
        <v>88.3</v>
      </c>
      <c r="D5" t="n" s="8">
        <v>179.3</v>
      </c>
      <c r="E5" t="n" s="8">
        <v>177.3</v>
      </c>
    </row>
    <row r="6" spans="1:5">
      <c r="A6" t="s" s="4">
        <v>32</v>
      </c>
      <c r="B6" t="n" s="8">
        <v>48.3</v>
      </c>
      <c r="C6" t="n" s="5">
        <v>42</v>
      </c>
      <c r="D6" t="n" s="8">
        <v>95.40000000000001</v>
      </c>
      <c r="E6" t="n" s="5">
        <v>82</v>
      </c>
    </row>
    <row r="7" spans="1:5">
      <c r="A7" t="s" s="3">
        <v>33</v>
      </c>
    </row>
    <row r="8" spans="1:5">
      <c r="A8" t="s" s="4">
        <v>34</v>
      </c>
      <c r="B8" t="n" s="8">
        <v>-0.1</v>
      </c>
      <c r="C8" t="n" s="5">
        <v>0</v>
      </c>
      <c r="D8" t="n" s="8">
        <v>-0.2</v>
      </c>
      <c r="E8" t="n" s="5">
        <v>0</v>
      </c>
    </row>
    <row r="9" spans="1:5">
      <c r="A9" t="s" s="4">
        <v>35</v>
      </c>
      <c r="B9" t="n" s="5">
        <v>0</v>
      </c>
      <c r="C9" t="n" s="5">
        <v>0</v>
      </c>
      <c r="D9" t="n" s="8">
        <v>-0.1</v>
      </c>
      <c r="E9" t="n" s="5">
        <v>0</v>
      </c>
    </row>
    <row r="10" spans="1:5">
      <c r="A10" t="s" s="4">
        <v>36</v>
      </c>
      <c r="B10" t="n" s="8">
        <v>-0.1</v>
      </c>
      <c r="C10" t="n" s="5">
        <v>0</v>
      </c>
      <c r="D10" t="n" s="8">
        <v>-0.3</v>
      </c>
      <c r="E10" t="n" s="5">
        <v>0</v>
      </c>
    </row>
    <row r="11" spans="1:5">
      <c r="A11" t="s" s="4">
        <v>37</v>
      </c>
      <c r="B11" t="n" s="8">
        <v>1.4</v>
      </c>
      <c r="C11" t="n" s="8">
        <v>-1.9</v>
      </c>
      <c r="D11" t="n" s="8">
        <v>-7.2</v>
      </c>
      <c r="E11" t="n" s="5">
        <v>-37</v>
      </c>
    </row>
    <row r="12" spans="1:5">
      <c r="A12" t="s" s="4">
        <v>38</v>
      </c>
      <c r="B12" t="n" s="8">
        <v>1.3</v>
      </c>
      <c r="C12" t="n" s="8">
        <v>-1.9</v>
      </c>
      <c r="D12" t="n" s="8">
        <v>-7.5</v>
      </c>
      <c r="E12" t="n" s="5">
        <v>-37</v>
      </c>
    </row>
    <row r="13" spans="1:5">
      <c r="A13" t="s" s="4">
        <v>39</v>
      </c>
      <c r="B13" t="n" s="8">
        <v>144.5</v>
      </c>
      <c r="C13" t="n" s="8">
        <v>133.1</v>
      </c>
      <c r="D13" t="n" s="8">
        <v>275.7</v>
      </c>
      <c r="E13" t="n" s="8">
        <v>229.8</v>
      </c>
    </row>
    <row r="14" spans="1:5">
      <c r="A14" t="s" s="3">
        <v>40</v>
      </c>
    </row>
    <row r="15" spans="1:5">
      <c r="A15" t="s" s="4">
        <v>41</v>
      </c>
      <c r="B15" t="n" s="8">
        <v>114.7</v>
      </c>
      <c r="C15" t="n" s="8">
        <v>84.90000000000001</v>
      </c>
      <c r="D15" t="n" s="8">
        <v>214.4</v>
      </c>
      <c r="E15" t="n" s="5">
        <v>157</v>
      </c>
    </row>
    <row r="16" spans="1:5">
      <c r="A16" t="s" s="4">
        <v>42</v>
      </c>
      <c r="B16" t="n" s="8">
        <v>20.8</v>
      </c>
      <c r="C16" t="n" s="8">
        <v>20.2</v>
      </c>
      <c r="D16" t="n" s="8">
        <v>36.3</v>
      </c>
      <c r="E16" t="n" s="8">
        <v>36.9</v>
      </c>
    </row>
    <row r="17" spans="1:5">
      <c r="A17" t="s" s="4">
        <v>43</v>
      </c>
      <c r="B17" t="n" s="8">
        <v>34.7</v>
      </c>
      <c r="C17" t="n" s="8">
        <v>26.4</v>
      </c>
      <c r="D17" t="n" s="8">
        <v>100.1</v>
      </c>
      <c r="E17" t="n" s="8">
        <v>49.9</v>
      </c>
    </row>
    <row r="18" spans="1:5">
      <c r="A18" t="s" s="4">
        <v>44</v>
      </c>
      <c r="B18" t="n" s="8">
        <v>170.2</v>
      </c>
      <c r="C18" t="n" s="8">
        <v>131.5</v>
      </c>
      <c r="D18" t="n" s="8">
        <v>350.8</v>
      </c>
      <c r="E18" t="n" s="8">
        <v>243.8</v>
      </c>
    </row>
    <row r="19" spans="1:5">
      <c r="A19" t="s" s="4">
        <v>45</v>
      </c>
      <c r="B19" t="n" s="8">
        <v>-25.7</v>
      </c>
      <c r="C19" t="n" s="8">
        <v>1.6</v>
      </c>
      <c r="D19" t="n" s="8">
        <v>-75.09999999999999</v>
      </c>
      <c r="E19" t="n" s="5">
        <v>-14</v>
      </c>
    </row>
    <row r="20" spans="1:5">
      <c r="A20" t="s" s="4">
        <v>46</v>
      </c>
      <c r="B20" t="n" s="8">
        <v>-89.8</v>
      </c>
      <c r="C20" t="n" s="8">
        <v>5.6</v>
      </c>
      <c r="D20" t="n" s="5">
        <v>-87</v>
      </c>
      <c r="E20" t="n" s="8">
        <v>5.2</v>
      </c>
    </row>
    <row r="21" spans="1:5">
      <c r="A21" t="s" s="4">
        <v>47</v>
      </c>
      <c r="B21" t="n" s="8">
        <v>64.09999999999999</v>
      </c>
      <c r="C21" t="n" s="5">
        <v>-4</v>
      </c>
      <c r="D21" t="n" s="8">
        <v>11.9</v>
      </c>
      <c r="E21" t="n" s="8">
        <v>-19.2</v>
      </c>
    </row>
    <row r="22" spans="1:5">
      <c r="A22" t="s" s="3">
        <v>48</v>
      </c>
    </row>
    <row r="23" spans="1:5">
      <c r="A23" t="s" s="4">
        <v>47</v>
      </c>
      <c r="B23" t="n" s="8">
        <v>64.09999999999999</v>
      </c>
      <c r="C23" t="n" s="5">
        <v>-4</v>
      </c>
      <c r="D23" t="n" s="8">
        <v>11.9</v>
      </c>
      <c r="E23" t="n" s="8">
        <v>-19.2</v>
      </c>
    </row>
    <row r="24" spans="1:5">
      <c r="A24" t="s" s="3">
        <v>49</v>
      </c>
    </row>
    <row r="25" spans="1:5">
      <c r="A25" t="s" s="4">
        <v>50</v>
      </c>
      <c r="B25" t="n" s="8">
        <v>-33.3</v>
      </c>
      <c r="C25" t="n" s="8">
        <v>36.6</v>
      </c>
      <c r="D25" t="n" s="8">
        <v>-31.6</v>
      </c>
      <c r="E25" t="n" s="8">
        <v>49.6</v>
      </c>
    </row>
    <row r="26" spans="1:5">
      <c r="A26" t="s" s="3">
        <v>51</v>
      </c>
    </row>
    <row r="27" spans="1:5">
      <c r="A27" t="s" s="4">
        <v>50</v>
      </c>
      <c r="B27" t="n" s="8">
        <v>-14.3</v>
      </c>
      <c r="C27" t="n" s="8">
        <v>6.9</v>
      </c>
      <c r="D27" t="n" s="8">
        <v>-11.3</v>
      </c>
      <c r="E27" t="n" s="8">
        <v>21.3</v>
      </c>
    </row>
    <row r="28" spans="1:5">
      <c r="A28" t="s" s="4">
        <v>52</v>
      </c>
      <c r="B28" t="n" s="5">
        <v>-19</v>
      </c>
      <c r="C28" t="n" s="8">
        <v>29.7</v>
      </c>
      <c r="D28" t="n" s="8">
        <v>-20.3</v>
      </c>
      <c r="E28" t="n" s="8">
        <v>28.3</v>
      </c>
    </row>
    <row r="29" spans="1:5">
      <c r="A29" t="s" s="4">
        <v>53</v>
      </c>
      <c r="B29" t="n" s="7">
        <v>45.1</v>
      </c>
      <c r="C29" t="n" s="7">
        <v>25.7</v>
      </c>
      <c r="D29" t="n" s="7">
        <v>-8.4</v>
      </c>
      <c r="E29" t="n" s="7">
        <v>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2</v>
      </c>
      <c r="B1" t="s" s="2">
        <v>1</v>
      </c>
    </row>
    <row r="2" spans="1:2">
      <c r="B2" t="s" s="2">
        <v>2</v>
      </c>
    </row>
    <row r="3" spans="1:2">
      <c r="A3" t="s" s="3">
        <v>180</v>
      </c>
    </row>
    <row r="4" spans="1:2">
      <c r="A4" t="s" s="4">
        <v>182</v>
      </c>
      <c r="B4" t="s"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t="s" s="1">
        <v>187</v>
      </c>
      <c r="B1" t="s" s="2">
        <v>1</v>
      </c>
    </row>
    <row r="2" spans="1:2">
      <c r="B2" t="s" s="2">
        <v>2</v>
      </c>
    </row>
    <row r="3" spans="1:2">
      <c r="A3" t="s" s="3">
        <v>148</v>
      </c>
    </row>
    <row r="4" spans="1:2">
      <c r="A4" t="s" s="4">
        <v>188</v>
      </c>
      <c r="B4" t="s" s="4">
        <v>189</v>
      </c>
    </row>
    <row r="5" spans="1:2">
      <c r="A5" t="s" s="4">
        <v>190</v>
      </c>
      <c r="B5" t="s" s="4">
        <v>191</v>
      </c>
    </row>
    <row r="6" spans="1:2">
      <c r="A6" t="s" s="4">
        <v>192</v>
      </c>
      <c r="B6" t="s" s="4">
        <v>193</v>
      </c>
    </row>
    <row r="7" spans="1:2">
      <c r="A7" t="s" s="4">
        <v>194</v>
      </c>
      <c r="B7" t="s" s="4">
        <v>195</v>
      </c>
    </row>
    <row r="8" spans="1:2">
      <c r="A8" t="s" s="4">
        <v>153</v>
      </c>
      <c r="B8" t="s"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7</v>
      </c>
      <c r="B1" t="s" s="2">
        <v>1</v>
      </c>
    </row>
    <row r="2" spans="1:2">
      <c r="B2" t="s" s="2">
        <v>2</v>
      </c>
    </row>
    <row r="3" spans="1:2">
      <c r="A3" t="s" s="3">
        <v>151</v>
      </c>
    </row>
    <row r="4" spans="1:2">
      <c r="A4" t="s" s="4">
        <v>198</v>
      </c>
      <c r="B4" t="s"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00</v>
      </c>
      <c r="B1" t="s" s="2">
        <v>1</v>
      </c>
    </row>
    <row r="2" spans="1:2">
      <c r="B2" t="s" s="2">
        <v>2</v>
      </c>
    </row>
    <row r="3" spans="1:2">
      <c r="A3" t="s" s="3">
        <v>154</v>
      </c>
    </row>
    <row r="4" spans="1:2">
      <c r="A4" t="s" s="4">
        <v>153</v>
      </c>
      <c r="B4" t="s"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02</v>
      </c>
      <c r="B1" t="s" s="2">
        <v>1</v>
      </c>
    </row>
    <row r="2" spans="1:2">
      <c r="B2" t="s" s="2">
        <v>2</v>
      </c>
    </row>
    <row r="3" spans="1:2">
      <c r="A3" t="s" s="3">
        <v>157</v>
      </c>
    </row>
    <row r="4" spans="1:2">
      <c r="A4" t="s" s="4">
        <v>203</v>
      </c>
      <c r="B4" t="s"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205</v>
      </c>
      <c r="B1" t="s" s="2">
        <v>1</v>
      </c>
    </row>
    <row r="2" spans="1:2">
      <c r="B2" t="s" s="2">
        <v>2</v>
      </c>
    </row>
    <row r="3" spans="1:2">
      <c r="A3" t="s" s="3">
        <v>160</v>
      </c>
    </row>
    <row r="4" spans="1:2">
      <c r="A4" t="s" s="4">
        <v>206</v>
      </c>
      <c r="B4" t="s" s="4">
        <v>207</v>
      </c>
    </row>
    <row r="5" spans="1:2">
      <c r="A5" t="s" s="4">
        <v>208</v>
      </c>
      <c r="B5" t="s" s="4">
        <v>209</v>
      </c>
    </row>
    <row r="6" spans="1:2">
      <c r="A6" t="s" s="4">
        <v>210</v>
      </c>
      <c r="B6" t="s" s="4">
        <v>211</v>
      </c>
    </row>
    <row r="7" spans="1:2">
      <c r="A7" t="s" s="4">
        <v>212</v>
      </c>
      <c r="B7" t="s" s="4">
        <v>213</v>
      </c>
    </row>
    <row r="8" spans="1:2">
      <c r="A8" t="s" s="4">
        <v>214</v>
      </c>
      <c r="B8" t="s" s="4">
        <v>215</v>
      </c>
    </row>
    <row r="9" spans="1:2">
      <c r="A9" t="s" s="4">
        <v>216</v>
      </c>
      <c r="B9" t="s" s="4">
        <v>217</v>
      </c>
    </row>
    <row r="10" spans="1:2">
      <c r="A10" t="s" s="4">
        <v>218</v>
      </c>
      <c r="B10" t="s" s="4">
        <v>219</v>
      </c>
    </row>
    <row r="11" spans="1:2">
      <c r="A11" t="s" s="4">
        <v>220</v>
      </c>
      <c r="B11" t="s" s="4">
        <v>221</v>
      </c>
    </row>
    <row r="12" spans="1:2">
      <c r="A12" t="s" s="4">
        <v>222</v>
      </c>
      <c r="B12" t="s"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24</v>
      </c>
      <c r="B1" t="s" s="2">
        <v>1</v>
      </c>
    </row>
    <row r="2" spans="1:2">
      <c r="B2" t="s" s="2">
        <v>2</v>
      </c>
    </row>
    <row r="3" spans="1:2">
      <c r="A3" t="s" s="3">
        <v>163</v>
      </c>
    </row>
    <row r="4" spans="1:2">
      <c r="A4" t="s" s="4">
        <v>225</v>
      </c>
      <c r="B4" t="s" s="4">
        <v>226</v>
      </c>
    </row>
    <row r="5" spans="1:2">
      <c r="A5" t="s" s="4">
        <v>227</v>
      </c>
      <c r="B5" t="s" s="4">
        <v>228</v>
      </c>
    </row>
    <row r="6" spans="1:2">
      <c r="A6" t="s" s="4">
        <v>229</v>
      </c>
      <c r="B6" t="s" s="4">
        <v>230</v>
      </c>
    </row>
    <row r="7" spans="1:2">
      <c r="A7" t="s" s="4">
        <v>231</v>
      </c>
      <c r="B7" t="s"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t="s" s="1">
        <v>233</v>
      </c>
      <c r="B1" t="s" s="2">
        <v>1</v>
      </c>
    </row>
    <row r="2" spans="1:2">
      <c r="B2" t="s" s="2">
        <v>2</v>
      </c>
    </row>
    <row r="3" spans="1:2">
      <c r="A3" t="s" s="3">
        <v>165</v>
      </c>
    </row>
    <row r="4" spans="1:2">
      <c r="A4" t="s" s="4">
        <v>164</v>
      </c>
      <c r="B4" t="s" s="4">
        <v>234</v>
      </c>
    </row>
    <row r="5" spans="1:2">
      <c r="A5" t="s" s="4">
        <v>235</v>
      </c>
      <c r="B5" t="s" s="4">
        <v>236</v>
      </c>
    </row>
    <row r="6" spans="1:2">
      <c r="A6" t="s" s="4">
        <v>237</v>
      </c>
      <c r="B6" t="s" s="4">
        <v>238</v>
      </c>
    </row>
    <row r="7" spans="1:2">
      <c r="A7" t="s" s="4">
        <v>239</v>
      </c>
      <c r="B7" t="s"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v>
      </c>
    </row>
    <row r="3" spans="1:2">
      <c r="A3" t="s" s="3">
        <v>168</v>
      </c>
    </row>
    <row r="4" spans="1:2">
      <c r="A4" t="s" s="4">
        <v>242</v>
      </c>
      <c r="B4" t="s" s="4">
        <v>243</v>
      </c>
    </row>
    <row r="5" spans="1:2">
      <c r="A5" t="s" s="4">
        <v>244</v>
      </c>
      <c r="B5" t="s" s="4">
        <v>245</v>
      </c>
    </row>
    <row r="6" spans="1:2">
      <c r="A6" t="s" s="4">
        <v>246</v>
      </c>
      <c r="B6" t="s" s="4">
        <v>247</v>
      </c>
    </row>
    <row r="7" spans="1:2">
      <c r="A7" t="s" s="4">
        <v>248</v>
      </c>
      <c r="B7" t="s" s="4">
        <v>249</v>
      </c>
    </row>
    <row r="8" spans="1:2">
      <c r="A8" t="s" s="4">
        <v>250</v>
      </c>
      <c r="B8" t="s" s="4">
        <v>251</v>
      </c>
    </row>
    <row r="9" spans="1:2">
      <c r="A9" t="s" s="4">
        <v>252</v>
      </c>
      <c r="B9" t="s" s="4">
        <v>253</v>
      </c>
    </row>
    <row r="10" spans="1:2">
      <c r="A10" t="s" s="4">
        <v>254</v>
      </c>
      <c r="B10" t="s" s="4">
        <v>255</v>
      </c>
    </row>
    <row r="11" spans="1:2">
      <c r="A11" t="s" s="4">
        <v>256</v>
      </c>
      <c r="B11" t="s"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v>
      </c>
      <c r="B1" t="s" s="2">
        <v>2</v>
      </c>
      <c r="C1" t="s" s="2">
        <v>55</v>
      </c>
    </row>
    <row r="2" spans="1:3">
      <c r="A2" t="s" s="3">
        <v>56</v>
      </c>
    </row>
    <row r="3" spans="1:3">
      <c r="A3" t="s" s="4">
        <v>57</v>
      </c>
      <c r="B3" t="n" s="7">
        <v>4326.7</v>
      </c>
      <c r="C3" t="n" s="7">
        <v>4221.8</v>
      </c>
    </row>
    <row r="4" spans="1:3">
      <c r="A4" t="s" s="4">
        <v>58</v>
      </c>
      <c r="B4" t="n" s="8">
        <v>27.6</v>
      </c>
      <c r="C4" t="n" s="8">
        <v>28.7</v>
      </c>
    </row>
    <row r="5" spans="1:3">
      <c r="A5" t="s" s="4">
        <v>59</v>
      </c>
      <c r="B5" t="n" s="5">
        <v>20</v>
      </c>
      <c r="C5" t="n" s="8">
        <v>79.8</v>
      </c>
    </row>
    <row r="6" spans="1:3">
      <c r="A6" t="s" s="4">
        <v>60</v>
      </c>
      <c r="B6" t="n" s="8">
        <v>13.4</v>
      </c>
      <c r="C6" t="n" s="8">
        <v>12.5</v>
      </c>
    </row>
    <row r="7" spans="1:3">
      <c r="A7" t="s" s="4">
        <v>61</v>
      </c>
      <c r="B7" t="n" s="8">
        <v>70.7</v>
      </c>
      <c r="C7" t="n" s="8">
        <v>68.09999999999999</v>
      </c>
    </row>
    <row r="8" spans="1:3">
      <c r="A8" t="s" s="4">
        <v>62</v>
      </c>
      <c r="B8" t="n" s="8">
        <v>99.09999999999999</v>
      </c>
      <c r="C8" t="n" s="8">
        <v>157.5</v>
      </c>
    </row>
    <row r="9" spans="1:3">
      <c r="A9" t="s" s="4">
        <v>63</v>
      </c>
      <c r="B9" t="n" s="8">
        <v>38.3</v>
      </c>
      <c r="C9" t="n" s="8">
        <v>46.7</v>
      </c>
    </row>
    <row r="10" spans="1:3">
      <c r="A10" t="s" s="4">
        <v>64</v>
      </c>
      <c r="B10" t="n" s="8">
        <v>4595.8</v>
      </c>
      <c r="C10" t="n" s="8">
        <v>4615.1</v>
      </c>
    </row>
    <row r="11" spans="1:3">
      <c r="A11" t="s" s="4">
        <v>65</v>
      </c>
      <c r="B11" t="n" s="8">
        <v>307.6</v>
      </c>
      <c r="C11" t="n" s="8">
        <v>162.3</v>
      </c>
    </row>
    <row r="12" spans="1:3">
      <c r="A12" t="s" s="4">
        <v>66</v>
      </c>
      <c r="B12" t="n" s="8">
        <v>35.9</v>
      </c>
      <c r="C12" t="n" s="8">
        <v>33.2</v>
      </c>
    </row>
    <row r="13" spans="1:3">
      <c r="A13" t="s" s="4">
        <v>67</v>
      </c>
      <c r="B13" t="n" s="8">
        <v>467.9</v>
      </c>
      <c r="C13" t="n" s="8">
        <v>464.6</v>
      </c>
    </row>
    <row r="14" spans="1:3">
      <c r="A14" t="s" s="4">
        <v>68</v>
      </c>
      <c r="B14" t="n" s="8">
        <v>473.6</v>
      </c>
      <c r="C14" t="n" s="8">
        <v>430.9</v>
      </c>
    </row>
    <row r="15" spans="1:3">
      <c r="A15" t="s" s="4">
        <v>69</v>
      </c>
      <c r="B15" t="n" s="8">
        <v>24.4</v>
      </c>
      <c r="C15" t="n" s="8">
        <v>13.1</v>
      </c>
    </row>
    <row r="16" spans="1:3">
      <c r="A16" t="s" s="4">
        <v>70</v>
      </c>
      <c r="B16" t="n" s="8">
        <v>0.7</v>
      </c>
      <c r="C16" t="n" s="8">
        <v>5.5</v>
      </c>
    </row>
    <row r="17" spans="1:3">
      <c r="A17" t="s" s="4">
        <v>71</v>
      </c>
      <c r="B17" t="n" s="8">
        <v>419.6</v>
      </c>
      <c r="C17" t="n" s="8">
        <v>158.3</v>
      </c>
    </row>
    <row r="18" spans="1:3">
      <c r="A18" t="s" s="4">
        <v>72</v>
      </c>
      <c r="B18" t="n" s="8">
        <v>1625.1</v>
      </c>
      <c r="C18" t="n" s="8">
        <v>1757.5</v>
      </c>
    </row>
    <row r="19" spans="1:3">
      <c r="A19" t="s" s="4">
        <v>73</v>
      </c>
      <c r="B19" t="n" s="8">
        <v>7950.6</v>
      </c>
      <c r="C19" t="n" s="8">
        <v>7640.5</v>
      </c>
    </row>
    <row r="20" spans="1:3">
      <c r="A20" t="s" s="3">
        <v>74</v>
      </c>
    </row>
    <row r="21" spans="1:3">
      <c r="A21" t="s" s="4">
        <v>75</v>
      </c>
      <c r="B21" t="n" s="8">
        <v>2120.5</v>
      </c>
      <c r="C21" t="n" s="5">
        <v>2067</v>
      </c>
    </row>
    <row r="22" spans="1:3">
      <c r="A22" t="s" s="4">
        <v>76</v>
      </c>
      <c r="B22" t="n" s="8">
        <v>3554.6</v>
      </c>
      <c r="C22" t="n" s="8">
        <v>3306.9</v>
      </c>
    </row>
    <row r="23" spans="1:3">
      <c r="A23" t="s" s="4">
        <v>77</v>
      </c>
      <c r="B23" t="n" s="5">
        <v>30</v>
      </c>
      <c r="C23" t="n" s="5">
        <v>30</v>
      </c>
    </row>
    <row r="24" spans="1:3">
      <c r="A24" t="s" s="4">
        <v>78</v>
      </c>
      <c r="B24" t="n" s="8">
        <v>8.4</v>
      </c>
      <c r="C24" t="n" s="8">
        <v>7.6</v>
      </c>
    </row>
    <row r="25" spans="1:3">
      <c r="A25" t="s" s="4">
        <v>79</v>
      </c>
      <c r="B25" t="n" s="8">
        <v>316.6</v>
      </c>
      <c r="C25" t="n" s="8">
        <v>167.7</v>
      </c>
    </row>
    <row r="26" spans="1:3">
      <c r="A26" t="s" s="4">
        <v>80</v>
      </c>
      <c r="B26" t="n" s="8">
        <v>1625.1</v>
      </c>
      <c r="C26" t="n" s="8">
        <v>1757.5</v>
      </c>
    </row>
    <row r="27" spans="1:3">
      <c r="A27" t="s" s="4">
        <v>81</v>
      </c>
      <c r="B27" t="n" s="7">
        <v>7655.2</v>
      </c>
      <c r="C27" t="n" s="7">
        <v>7336.7</v>
      </c>
    </row>
    <row r="28" spans="1:3">
      <c r="A28" t="s" s="4">
        <v>82</v>
      </c>
    </row>
    <row r="29" spans="1:3">
      <c r="A29" t="s" s="3">
        <v>83</v>
      </c>
    </row>
    <row r="30" spans="1:3">
      <c r="A30" t="s" s="4">
        <v>84</v>
      </c>
      <c r="B30" t="n" s="7">
        <v>2.5</v>
      </c>
      <c r="C30" t="n" s="7">
        <v>2.5</v>
      </c>
    </row>
    <row r="31" spans="1:3">
      <c r="A31" t="s" s="4">
        <v>85</v>
      </c>
      <c r="B31" t="n" s="8">
        <v>862.2</v>
      </c>
      <c r="C31" t="n" s="8">
        <v>862.2</v>
      </c>
    </row>
    <row r="32" spans="1:3">
      <c r="A32" t="s" s="4">
        <v>86</v>
      </c>
      <c r="B32" t="n" s="8">
        <v>-16.3</v>
      </c>
      <c r="C32" t="n" s="5">
        <v>4</v>
      </c>
    </row>
    <row r="33" spans="1:3">
      <c r="A33" t="s" s="4">
        <v>87</v>
      </c>
      <c r="B33" t="n" s="5">
        <v>-553</v>
      </c>
      <c r="C33" t="n" s="8">
        <v>-564.9</v>
      </c>
    </row>
    <row r="34" spans="1:3">
      <c r="A34" t="s" s="4">
        <v>88</v>
      </c>
      <c r="B34" t="n" s="8">
        <v>295.4</v>
      </c>
      <c r="C34" t="n" s="8">
        <v>303.8</v>
      </c>
    </row>
    <row r="35" spans="1:3">
      <c r="A35" t="s" s="4">
        <v>89</v>
      </c>
      <c r="B35" t="n" s="7">
        <v>7950.6</v>
      </c>
      <c r="C35" t="n" s="7">
        <v>764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258</v>
      </c>
      <c r="B1" t="s" s="2">
        <v>1</v>
      </c>
    </row>
    <row r="2" spans="1:2">
      <c r="B2" t="s" s="2">
        <v>2</v>
      </c>
    </row>
    <row r="3" spans="1:2">
      <c r="A3" t="s" s="3">
        <v>177</v>
      </c>
    </row>
    <row r="4" spans="1:2">
      <c r="A4" t="s" s="4">
        <v>176</v>
      </c>
      <c r="B4" t="s" s="4">
        <v>259</v>
      </c>
    </row>
    <row r="5" spans="1:2">
      <c r="A5" t="s" s="4">
        <v>260</v>
      </c>
      <c r="B5" t="s" s="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t="s" s="1">
        <v>262</v>
      </c>
      <c r="B1" t="s" s="2">
        <v>27</v>
      </c>
      <c r="E1" t="s" s="2">
        <v>1</v>
      </c>
      <c r="G1" t="s" s="2">
        <v>263</v>
      </c>
    </row>
    <row r="2" spans="1:8">
      <c r="B2" t="s" s="2">
        <v>2</v>
      </c>
      <c r="C2" t="s" s="2">
        <v>264</v>
      </c>
      <c r="D2" t="s" s="2">
        <v>28</v>
      </c>
      <c r="E2" t="s" s="2">
        <v>2</v>
      </c>
      <c r="F2" t="s" s="2">
        <v>28</v>
      </c>
      <c r="G2" t="s" s="2">
        <v>55</v>
      </c>
      <c r="H2" t="s" s="2">
        <v>265</v>
      </c>
    </row>
    <row r="3" spans="1:8">
      <c r="A3" t="s" s="3">
        <v>266</v>
      </c>
    </row>
    <row r="4" spans="1:8">
      <c r="A4" t="s" s="4">
        <v>267</v>
      </c>
      <c r="B4" t="s" s="4">
        <v>268</v>
      </c>
      <c r="E4" t="s" s="4">
        <v>268</v>
      </c>
    </row>
    <row r="5" spans="1:8">
      <c r="A5" t="s" s="4">
        <v>269</v>
      </c>
      <c r="B5" t="s" s="4">
        <v>270</v>
      </c>
      <c r="C5" t="s" s="4">
        <v>271</v>
      </c>
      <c r="E5" t="s" s="4">
        <v>270</v>
      </c>
      <c r="G5" t="s" s="4">
        <v>272</v>
      </c>
    </row>
    <row r="6" spans="1:8">
      <c r="A6" t="s" s="4">
        <v>273</v>
      </c>
      <c r="G6" t="n" s="9">
        <v>15</v>
      </c>
      <c r="H6" t="n" s="9">
        <v>45</v>
      </c>
    </row>
    <row r="7" spans="1:8">
      <c r="A7" t="s" s="4">
        <v>274</v>
      </c>
      <c r="B7" t="n" s="9">
        <v>0</v>
      </c>
      <c r="C7" t="n" s="7">
        <v>0.3</v>
      </c>
      <c r="D7" t="n" s="9">
        <v>0</v>
      </c>
      <c r="E7" t="n" s="9">
        <v>4</v>
      </c>
      <c r="F7" t="n" s="9">
        <v>0</v>
      </c>
    </row>
    <row r="8" spans="1:8">
      <c r="A8" t="s" s="4">
        <v>275</v>
      </c>
    </row>
    <row r="9" spans="1:8">
      <c r="A9" t="s" s="3">
        <v>266</v>
      </c>
    </row>
    <row r="10" spans="1:8">
      <c r="A10" t="s" s="4">
        <v>276</v>
      </c>
      <c r="B10" t="s" s="4">
        <v>277</v>
      </c>
      <c r="E10" t="s" s="4">
        <v>277</v>
      </c>
    </row>
    <row r="11" spans="1:8">
      <c r="A11" t="s" s="4">
        <v>278</v>
      </c>
      <c r="B11" t="s" s="4">
        <v>279</v>
      </c>
      <c r="E11" t="s" s="4">
        <v>279</v>
      </c>
    </row>
    <row r="12" spans="1:8">
      <c r="A12" t="s" s="4">
        <v>280</v>
      </c>
    </row>
    <row r="13" spans="1:8">
      <c r="A13" t="s" s="3">
        <v>266</v>
      </c>
    </row>
    <row r="14" spans="1:8">
      <c r="A14" t="s" s="4">
        <v>281</v>
      </c>
      <c r="H14" t="n" s="9">
        <v>30</v>
      </c>
    </row>
    <row r="15" spans="1:8">
      <c r="A15" t="s" s="4">
        <v>282</v>
      </c>
    </row>
    <row r="16" spans="1:8">
      <c r="A16" t="s" s="3">
        <v>266</v>
      </c>
    </row>
    <row r="17" spans="1:8">
      <c r="A17" t="s" s="4">
        <v>283</v>
      </c>
      <c r="B17" t="s" s="4">
        <v>284</v>
      </c>
      <c r="E17" t="s" s="4">
        <v>284</v>
      </c>
    </row>
  </sheetData>
  <mergeCells count="4">
    <mergeCell ref="A1:A2"/>
    <mergeCell ref="B1:D1"/>
    <mergeCell ref="E1:F1"/>
    <mergeCell ref="G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5</v>
      </c>
      <c r="B1" t="s" s="2">
        <v>27</v>
      </c>
      <c r="D1" t="s" s="2">
        <v>1</v>
      </c>
    </row>
    <row r="2" spans="1:5">
      <c r="B2" t="s" s="2">
        <v>2</v>
      </c>
      <c r="C2" t="s" s="2">
        <v>28</v>
      </c>
      <c r="D2" t="s" s="2">
        <v>2</v>
      </c>
      <c r="E2" t="s" s="2">
        <v>28</v>
      </c>
    </row>
    <row r="3" spans="1:5">
      <c r="A3" t="s" s="3">
        <v>151</v>
      </c>
    </row>
    <row r="4" spans="1:5">
      <c r="A4" t="s" s="4">
        <v>286</v>
      </c>
      <c r="B4" t="n" s="7">
        <v>17.8</v>
      </c>
      <c r="C4" t="n" s="7">
        <v>18.1</v>
      </c>
      <c r="D4" t="n" s="7">
        <v>34.8</v>
      </c>
      <c r="E4" t="n" s="7">
        <v>35.6</v>
      </c>
    </row>
    <row r="5" spans="1:5">
      <c r="A5" t="s" s="4">
        <v>287</v>
      </c>
      <c r="B5" t="n" s="8">
        <v>-12.3</v>
      </c>
      <c r="C5" t="n" s="8">
        <v>-13.4</v>
      </c>
      <c r="D5" t="n" s="8">
        <v>-26.3</v>
      </c>
      <c r="E5" t="n" s="8">
        <v>-28.1</v>
      </c>
    </row>
    <row r="6" spans="1:5">
      <c r="A6" t="s" s="4">
        <v>30</v>
      </c>
      <c r="B6" t="n" s="8">
        <v>5.5</v>
      </c>
      <c r="C6" t="n" s="8">
        <v>4.7</v>
      </c>
      <c r="D6" t="n" s="8">
        <v>8.5</v>
      </c>
      <c r="E6" t="n" s="8">
        <v>7.5</v>
      </c>
    </row>
    <row r="7" spans="1:5">
      <c r="A7" t="s" s="4">
        <v>288</v>
      </c>
      <c r="B7" t="n" s="8">
        <v>72.7</v>
      </c>
      <c r="C7" t="n" s="8">
        <v>41.9</v>
      </c>
      <c r="D7" t="n" s="5">
        <v>194</v>
      </c>
      <c r="E7" t="n" s="8">
        <v>79.8</v>
      </c>
    </row>
    <row r="8" spans="1:5">
      <c r="A8" t="s" s="4">
        <v>289</v>
      </c>
      <c r="B8" t="n" s="5">
        <v>0</v>
      </c>
      <c r="C8" t="n" s="5">
        <v>0</v>
      </c>
      <c r="D8" t="n" s="8">
        <v>0.2</v>
      </c>
      <c r="E8" t="n" s="8">
        <v>0.1</v>
      </c>
    </row>
    <row r="9" spans="1:5">
      <c r="A9" t="s" s="4">
        <v>290</v>
      </c>
      <c r="B9" t="n" s="5">
        <v>-12</v>
      </c>
      <c r="C9" t="n" s="5">
        <v>-5</v>
      </c>
      <c r="D9" t="n" s="8">
        <v>-26.9</v>
      </c>
      <c r="E9" t="n" s="5">
        <v>-5</v>
      </c>
    </row>
    <row r="10" spans="1:5">
      <c r="A10" t="s" s="4">
        <v>291</v>
      </c>
      <c r="B10" t="n" s="8">
        <v>-10.2</v>
      </c>
      <c r="C10" t="n" s="8">
        <v>-21.4</v>
      </c>
      <c r="D10" t="n" s="8">
        <v>-51.5</v>
      </c>
      <c r="E10" t="n" s="8">
        <v>-40.7</v>
      </c>
    </row>
    <row r="11" spans="1:5">
      <c r="A11" t="s" s="4">
        <v>292</v>
      </c>
      <c r="B11" t="n" s="8">
        <v>-22.2</v>
      </c>
      <c r="C11" t="n" s="8">
        <v>-26.4</v>
      </c>
      <c r="D11" t="n" s="8">
        <v>-78.40000000000001</v>
      </c>
      <c r="E11" t="n" s="8">
        <v>-45.7</v>
      </c>
    </row>
    <row r="12" spans="1:5">
      <c r="A12" t="s" s="4">
        <v>293</v>
      </c>
      <c r="B12" t="n" s="5">
        <v>6</v>
      </c>
      <c r="C12" t="n" s="8">
        <v>5.9</v>
      </c>
      <c r="D12" t="n" s="8">
        <v>12.1</v>
      </c>
      <c r="E12" t="n" s="8">
        <v>12.1</v>
      </c>
    </row>
    <row r="13" spans="1:5">
      <c r="A13" t="s" s="4">
        <v>294</v>
      </c>
      <c r="B13" t="n" s="8">
        <v>9.300000000000001</v>
      </c>
      <c r="C13" t="n" s="8">
        <v>8.300000000000001</v>
      </c>
      <c r="D13" t="n" s="8">
        <v>23.8</v>
      </c>
      <c r="E13" t="n" s="8">
        <v>21.8</v>
      </c>
    </row>
    <row r="14" spans="1:5">
      <c r="A14" t="s" s="4">
        <v>295</v>
      </c>
      <c r="B14" t="n" s="8">
        <v>15.3</v>
      </c>
      <c r="C14" t="n" s="8">
        <v>14.2</v>
      </c>
      <c r="D14" t="n" s="8">
        <v>35.9</v>
      </c>
      <c r="E14" t="n" s="8">
        <v>33.9</v>
      </c>
    </row>
    <row r="15" spans="1:5">
      <c r="A15" t="s" s="4">
        <v>41</v>
      </c>
      <c r="B15" t="n" s="8">
        <v>65.8</v>
      </c>
      <c r="C15" t="n" s="8">
        <v>29.7</v>
      </c>
      <c r="D15" t="n" s="8">
        <v>151.7</v>
      </c>
      <c r="E15" t="n" s="8">
        <v>68.09999999999999</v>
      </c>
    </row>
    <row r="16" spans="1:5">
      <c r="A16" t="s" s="4">
        <v>296</v>
      </c>
      <c r="B16" t="n" s="7">
        <v>48.9</v>
      </c>
      <c r="C16" t="n" s="7">
        <v>55.2</v>
      </c>
      <c r="D16" t="n" s="7">
        <v>62.7</v>
      </c>
      <c r="E16" t="n" s="7">
        <v>88.900000000000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40"/>
    <col customWidth="1" max="3" min="3" width="21"/>
  </cols>
  <sheetData>
    <row r="1" spans="1:3">
      <c r="A1" t="s" s="1">
        <v>297</v>
      </c>
      <c r="B1" t="s" s="2">
        <v>1</v>
      </c>
    </row>
    <row r="2" spans="1:3">
      <c r="B2" t="s" s="2">
        <v>298</v>
      </c>
      <c r="C2" t="s" s="2">
        <v>299</v>
      </c>
    </row>
    <row r="3" spans="1:3">
      <c r="A3" t="s" s="3">
        <v>300</v>
      </c>
    </row>
    <row r="4" spans="1:3">
      <c r="A4" t="s" s="4">
        <v>67</v>
      </c>
      <c r="B4" t="n" s="7">
        <v>467.9</v>
      </c>
      <c r="C4" t="n" s="7">
        <v>464.6</v>
      </c>
    </row>
    <row r="5" spans="1:3">
      <c r="A5" t="s" s="4">
        <v>275</v>
      </c>
    </row>
    <row r="6" spans="1:3">
      <c r="A6" t="s" s="3">
        <v>300</v>
      </c>
    </row>
    <row r="7" spans="1:3">
      <c r="A7" t="s" s="4">
        <v>67</v>
      </c>
      <c r="B7" t="n" s="7">
        <v>78.5</v>
      </c>
    </row>
    <row r="8" spans="1:3">
      <c r="A8" t="s" s="4">
        <v>301</v>
      </c>
    </row>
    <row r="9" spans="1:3">
      <c r="A9" t="s" s="3">
        <v>300</v>
      </c>
    </row>
    <row r="10" spans="1:3">
      <c r="A10" t="s" s="4">
        <v>302</v>
      </c>
      <c r="B10" t="s" s="4">
        <v>303</v>
      </c>
    </row>
    <row r="11" spans="1:3">
      <c r="A11" t="s" s="4">
        <v>304</v>
      </c>
    </row>
    <row r="12" spans="1:3">
      <c r="A12" t="s" s="3">
        <v>300</v>
      </c>
    </row>
    <row r="13" spans="1:3">
      <c r="A13" t="s" s="4">
        <v>305</v>
      </c>
      <c r="B13" t="n" s="5">
        <v>5</v>
      </c>
    </row>
    <row r="14" spans="1:3">
      <c r="A14" t="s" s="4">
        <v>306</v>
      </c>
      <c r="B14" t="s" s="4">
        <v>307</v>
      </c>
    </row>
    <row r="15" spans="1:3">
      <c r="A15" t="s" s="4">
        <v>308</v>
      </c>
    </row>
    <row r="16" spans="1:3">
      <c r="A16" t="s" s="3">
        <v>300</v>
      </c>
    </row>
    <row r="17" spans="1:3">
      <c r="A17" t="s" s="4">
        <v>306</v>
      </c>
      <c r="B17" t="s" s="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5"/>
    <col customWidth="1" max="6" min="6" width="14"/>
  </cols>
  <sheetData>
    <row r="1" spans="1:6">
      <c r="A1" t="s" s="1">
        <v>310</v>
      </c>
      <c r="B1" t="s" s="2">
        <v>27</v>
      </c>
      <c r="E1" t="s" s="2">
        <v>1</v>
      </c>
    </row>
    <row r="2" spans="1:6">
      <c r="B2" t="s" s="2">
        <v>2</v>
      </c>
      <c r="C2" t="s" s="2">
        <v>264</v>
      </c>
      <c r="D2" t="s" s="2">
        <v>28</v>
      </c>
      <c r="E2" t="s" s="2">
        <v>2</v>
      </c>
      <c r="F2" t="s" s="2">
        <v>28</v>
      </c>
    </row>
    <row r="3" spans="1:6">
      <c r="A3" t="s" s="3">
        <v>311</v>
      </c>
    </row>
    <row r="4" spans="1:6">
      <c r="A4" t="s" s="4">
        <v>312</v>
      </c>
      <c r="B4" t="n" s="9">
        <v>423</v>
      </c>
      <c r="C4" t="n" s="7">
        <v>430.9</v>
      </c>
      <c r="D4" t="n" s="7">
        <v>454.8</v>
      </c>
      <c r="E4" t="n" s="7">
        <v>430.9</v>
      </c>
      <c r="F4" t="n" s="7">
        <v>470.1</v>
      </c>
    </row>
    <row r="5" spans="1:6">
      <c r="A5" t="s" s="4">
        <v>100</v>
      </c>
      <c r="B5" t="n" s="8">
        <v>29.3</v>
      </c>
      <c r="D5" t="n" s="8">
        <v>21.4</v>
      </c>
      <c r="E5" t="n" s="8">
        <v>54.2</v>
      </c>
      <c r="F5" t="n" s="8">
        <v>38.3</v>
      </c>
    </row>
    <row r="6" spans="1:6">
      <c r="A6" t="s" s="3">
        <v>313</v>
      </c>
    </row>
    <row r="7" spans="1:6">
      <c r="A7" t="s" s="4">
        <v>314</v>
      </c>
      <c r="B7" t="n" s="8">
        <v>-17.5</v>
      </c>
      <c r="D7" t="n" s="8">
        <v>-18.3</v>
      </c>
      <c r="E7" t="n" s="8">
        <v>-32.8</v>
      </c>
      <c r="F7" t="n" s="8">
        <v>-45.9</v>
      </c>
    </row>
    <row r="8" spans="1:6">
      <c r="A8" t="s" s="4">
        <v>315</v>
      </c>
      <c r="B8" t="n" s="5">
        <v>0</v>
      </c>
      <c r="C8" t="n" s="8">
        <v>-0.3</v>
      </c>
      <c r="D8" t="n" s="5">
        <v>0</v>
      </c>
      <c r="E8" t="n" s="5">
        <v>-4</v>
      </c>
      <c r="F8" t="n" s="5">
        <v>0</v>
      </c>
    </row>
    <row r="9" spans="1:6">
      <c r="A9" t="s" s="4">
        <v>316</v>
      </c>
      <c r="B9" t="n" s="8">
        <v>-3.3</v>
      </c>
      <c r="D9" t="n" s="8">
        <v>-1.9</v>
      </c>
      <c r="E9" t="n" s="8">
        <v>0.5</v>
      </c>
      <c r="F9" t="n" s="5">
        <v>9</v>
      </c>
    </row>
    <row r="10" spans="1:6">
      <c r="A10" t="s" s="4">
        <v>317</v>
      </c>
      <c r="B10" t="n" s="8">
        <v>42.1</v>
      </c>
      <c r="D10" t="n" s="8">
        <v>-14.5</v>
      </c>
      <c r="E10" t="n" s="8">
        <v>24.8</v>
      </c>
      <c r="F10" t="n" s="5">
        <v>-30</v>
      </c>
    </row>
    <row r="11" spans="1:6">
      <c r="A11" t="s" s="4">
        <v>318</v>
      </c>
      <c r="B11" t="n" s="7">
        <v>473.6</v>
      </c>
      <c r="C11" t="n" s="9">
        <v>423</v>
      </c>
      <c r="D11" t="n" s="7">
        <v>441.5</v>
      </c>
      <c r="E11" t="n" s="7">
        <v>473.6</v>
      </c>
      <c r="F11" t="n" s="7">
        <v>441.5</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319</v>
      </c>
      <c r="B1" t="s" s="2">
        <v>27</v>
      </c>
      <c r="D1" t="s" s="2">
        <v>1</v>
      </c>
    </row>
    <row r="2" spans="1:5">
      <c r="B2" t="s" s="2">
        <v>2</v>
      </c>
      <c r="C2" t="s" s="2">
        <v>28</v>
      </c>
      <c r="D2" t="s" s="2">
        <v>2</v>
      </c>
      <c r="E2" t="s" s="2">
        <v>28</v>
      </c>
    </row>
    <row r="3" spans="1:5">
      <c r="A3" t="s" s="3">
        <v>320</v>
      </c>
    </row>
    <row r="4" spans="1:5">
      <c r="A4" t="s" s="4">
        <v>312</v>
      </c>
      <c r="B4" t="n" s="7">
        <v>78.59999999999999</v>
      </c>
      <c r="C4" t="n" s="7">
        <v>75.59999999999999</v>
      </c>
      <c r="D4" t="n" s="7">
        <v>78.90000000000001</v>
      </c>
      <c r="E4" t="n" s="7">
        <v>76.90000000000001</v>
      </c>
    </row>
    <row r="5" spans="1:5">
      <c r="A5" t="s" s="4">
        <v>321</v>
      </c>
      <c r="B5" t="n" s="8">
        <v>4.3</v>
      </c>
      <c r="C5" t="n" s="8">
        <v>5.4</v>
      </c>
      <c r="D5" t="n" s="8">
        <v>9.6</v>
      </c>
      <c r="E5" t="n" s="8">
        <v>7.5</v>
      </c>
    </row>
    <row r="6" spans="1:5">
      <c r="A6" t="s" s="4">
        <v>322</v>
      </c>
      <c r="B6" t="n" s="8">
        <v>-2.9</v>
      </c>
      <c r="C6" t="n" s="8">
        <v>-2.6</v>
      </c>
      <c r="D6" t="n" s="8">
        <v>-4.8</v>
      </c>
      <c r="E6" t="n" s="8">
        <v>-2.8</v>
      </c>
    </row>
    <row r="7" spans="1:5">
      <c r="A7" t="s" s="4">
        <v>317</v>
      </c>
      <c r="B7" t="n" s="8">
        <v>7.4</v>
      </c>
      <c r="C7" t="n" s="8">
        <v>-2.9</v>
      </c>
      <c r="D7" t="n" s="8">
        <v>3.7</v>
      </c>
      <c r="E7" t="n" s="8">
        <v>-6.1</v>
      </c>
    </row>
    <row r="8" spans="1:5">
      <c r="A8" t="s" s="4">
        <v>318</v>
      </c>
      <c r="B8" t="n" s="7">
        <v>87.40000000000001</v>
      </c>
      <c r="C8" t="n" s="7">
        <v>75.5</v>
      </c>
      <c r="D8" t="n" s="7">
        <v>87.40000000000001</v>
      </c>
      <c r="E8" t="n" s="7">
        <v>7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3</v>
      </c>
      <c r="B1" t="s" s="2">
        <v>2</v>
      </c>
      <c r="C1" t="s" s="2">
        <v>55</v>
      </c>
    </row>
    <row r="2" spans="1:3">
      <c r="A2" t="s" s="3">
        <v>324</v>
      </c>
    </row>
    <row r="3" spans="1:3">
      <c r="A3" t="s" s="4">
        <v>92</v>
      </c>
      <c r="B3" t="n" s="7">
        <v>4247.6</v>
      </c>
      <c r="C3" t="n" s="7">
        <v>4060.9</v>
      </c>
    </row>
    <row r="4" spans="1:3">
      <c r="A4" t="s" s="4">
        <v>325</v>
      </c>
      <c r="B4" t="n" s="8">
        <v>149.2</v>
      </c>
      <c r="C4" t="n" s="8">
        <v>198.8</v>
      </c>
    </row>
    <row r="5" spans="1:3">
      <c r="A5" t="s" s="4">
        <v>326</v>
      </c>
      <c r="B5" t="n" s="8">
        <v>-70.09999999999999</v>
      </c>
      <c r="C5" t="n" s="8">
        <v>-37.9</v>
      </c>
    </row>
    <row r="6" spans="1:3">
      <c r="A6" t="s" s="4">
        <v>327</v>
      </c>
      <c r="B6" t="n" s="8">
        <v>4326.7</v>
      </c>
      <c r="C6" t="n" s="8">
        <v>4221.8</v>
      </c>
    </row>
    <row r="7" spans="1:3">
      <c r="A7" t="s" s="4">
        <v>328</v>
      </c>
      <c r="B7" t="n" s="8">
        <v>-12.4</v>
      </c>
      <c r="C7" t="n" s="5">
        <v>-13</v>
      </c>
    </row>
    <row r="8" spans="1:3">
      <c r="A8" t="s" s="4">
        <v>329</v>
      </c>
      <c r="B8" t="n" s="5">
        <v>27</v>
      </c>
      <c r="C8" t="n" s="8">
        <v>28.4</v>
      </c>
    </row>
    <row r="9" spans="1:3">
      <c r="A9" t="s" s="4">
        <v>330</v>
      </c>
      <c r="B9" t="n" s="8">
        <v>0.8</v>
      </c>
      <c r="C9" t="n" s="8">
        <v>0.6</v>
      </c>
    </row>
    <row r="10" spans="1:3">
      <c r="A10" t="s" s="4">
        <v>331</v>
      </c>
      <c r="B10" t="n" s="8">
        <v>-0.2</v>
      </c>
      <c r="C10" t="n" s="8">
        <v>-0.3</v>
      </c>
    </row>
    <row r="11" spans="1:3">
      <c r="A11" t="s" s="4">
        <v>332</v>
      </c>
      <c r="B11" t="n" s="8">
        <v>27.6</v>
      </c>
      <c r="C11" t="n" s="8">
        <v>28.7</v>
      </c>
    </row>
    <row r="12" spans="1:3">
      <c r="A12" t="s" s="4">
        <v>333</v>
      </c>
    </row>
    <row r="13" spans="1:3">
      <c r="A13" t="s" s="3">
        <v>324</v>
      </c>
    </row>
    <row r="14" spans="1:3">
      <c r="A14" t="s" s="4">
        <v>92</v>
      </c>
      <c r="B14" t="n" s="8">
        <v>89.09999999999999</v>
      </c>
      <c r="C14" t="n" s="8">
        <v>82.40000000000001</v>
      </c>
    </row>
    <row r="15" spans="1:3">
      <c r="A15" t="s" s="4">
        <v>325</v>
      </c>
      <c r="B15" t="n" s="8">
        <v>6.2</v>
      </c>
      <c r="C15" t="n" s="8">
        <v>6.9</v>
      </c>
    </row>
    <row r="16" spans="1:3">
      <c r="A16" t="s" s="4">
        <v>326</v>
      </c>
      <c r="B16" t="n" s="5">
        <v>0</v>
      </c>
      <c r="C16" t="n" s="5">
        <v>0</v>
      </c>
    </row>
    <row r="17" spans="1:3">
      <c r="A17" t="s" s="4">
        <v>327</v>
      </c>
      <c r="B17" t="n" s="8">
        <v>95.3</v>
      </c>
      <c r="C17" t="n" s="8">
        <v>89.3</v>
      </c>
    </row>
    <row r="18" spans="1:3">
      <c r="A18" t="s" s="4">
        <v>328</v>
      </c>
      <c r="B18" t="n" s="5">
        <v>0</v>
      </c>
      <c r="C18" t="n" s="5">
        <v>0</v>
      </c>
    </row>
    <row r="19" spans="1:3">
      <c r="A19" t="s" s="4">
        <v>334</v>
      </c>
    </row>
    <row r="20" spans="1:3">
      <c r="A20" t="s" s="3">
        <v>324</v>
      </c>
    </row>
    <row r="21" spans="1:3">
      <c r="A21" t="s" s="4">
        <v>92</v>
      </c>
      <c r="B21" t="n" s="8">
        <v>234.6</v>
      </c>
      <c r="C21" t="n" s="8">
        <v>217.2</v>
      </c>
    </row>
    <row r="22" spans="1:3">
      <c r="A22" t="s" s="4">
        <v>325</v>
      </c>
      <c r="B22" t="n" s="8">
        <v>11.1</v>
      </c>
      <c r="C22" t="n" s="8">
        <v>13.6</v>
      </c>
    </row>
    <row r="23" spans="1:3">
      <c r="A23" t="s" s="4">
        <v>326</v>
      </c>
      <c r="B23" t="n" s="8">
        <v>-2.9</v>
      </c>
      <c r="C23" t="n" s="8">
        <v>-1.6</v>
      </c>
    </row>
    <row r="24" spans="1:3">
      <c r="A24" t="s" s="4">
        <v>327</v>
      </c>
      <c r="B24" t="n" s="8">
        <v>242.8</v>
      </c>
      <c r="C24" t="n" s="8">
        <v>229.2</v>
      </c>
    </row>
    <row r="25" spans="1:3">
      <c r="A25" t="s" s="4">
        <v>328</v>
      </c>
      <c r="B25" t="n" s="8">
        <v>-0.2</v>
      </c>
      <c r="C25" t="n" s="8">
        <v>-0.2</v>
      </c>
    </row>
    <row r="26" spans="1:3">
      <c r="A26" t="s" s="4">
        <v>335</v>
      </c>
    </row>
    <row r="27" spans="1:3">
      <c r="A27" t="s" s="3">
        <v>324</v>
      </c>
    </row>
    <row r="28" spans="1:3">
      <c r="A28" t="s" s="4">
        <v>92</v>
      </c>
      <c r="B28" t="n" s="8">
        <v>74.8</v>
      </c>
      <c r="C28" t="n" s="8">
        <v>69.2</v>
      </c>
    </row>
    <row r="29" spans="1:3">
      <c r="A29" t="s" s="4">
        <v>325</v>
      </c>
      <c r="B29" t="n" s="8">
        <v>4.6</v>
      </c>
      <c r="C29" t="n" s="8">
        <v>5.4</v>
      </c>
    </row>
    <row r="30" spans="1:3">
      <c r="A30" t="s" s="4">
        <v>326</v>
      </c>
      <c r="B30" t="n" s="8">
        <v>-0.5</v>
      </c>
      <c r="C30" t="n" s="8">
        <v>-0.8</v>
      </c>
    </row>
    <row r="31" spans="1:3">
      <c r="A31" t="s" s="4">
        <v>327</v>
      </c>
      <c r="B31" t="n" s="8">
        <v>78.90000000000001</v>
      </c>
      <c r="C31" t="n" s="8">
        <v>73.8</v>
      </c>
    </row>
    <row r="32" spans="1:3">
      <c r="A32" t="s" s="4">
        <v>328</v>
      </c>
      <c r="B32" t="n" s="5">
        <v>0</v>
      </c>
      <c r="C32" t="n" s="5">
        <v>0</v>
      </c>
    </row>
    <row r="33" spans="1:3">
      <c r="A33" t="s" s="4">
        <v>336</v>
      </c>
    </row>
    <row r="34" spans="1:3">
      <c r="A34" t="s" s="3">
        <v>324</v>
      </c>
    </row>
    <row r="35" spans="1:3">
      <c r="A35" t="s" s="4">
        <v>92</v>
      </c>
      <c r="B35" t="n" s="8">
        <v>3062.4</v>
      </c>
      <c r="C35" t="n" s="8">
        <v>2730.7</v>
      </c>
    </row>
    <row r="36" spans="1:3">
      <c r="A36" t="s" s="4">
        <v>325</v>
      </c>
      <c r="B36" t="n" s="8">
        <v>93.7</v>
      </c>
      <c r="C36" t="n" s="8">
        <v>128.4</v>
      </c>
    </row>
    <row r="37" spans="1:3">
      <c r="A37" t="s" s="4">
        <v>326</v>
      </c>
      <c r="B37" t="n" s="8">
        <v>-57.5</v>
      </c>
      <c r="C37" t="n" s="8">
        <v>-27.2</v>
      </c>
    </row>
    <row r="38" spans="1:3">
      <c r="A38" t="s" s="4">
        <v>327</v>
      </c>
      <c r="B38" t="n" s="8">
        <v>3098.6</v>
      </c>
      <c r="C38" t="n" s="8">
        <v>2831.9</v>
      </c>
    </row>
    <row r="39" spans="1:3">
      <c r="A39" t="s" s="4">
        <v>328</v>
      </c>
      <c r="B39" t="n" s="8">
        <v>-1.5</v>
      </c>
      <c r="C39" t="n" s="8">
        <v>-1.5</v>
      </c>
    </row>
    <row r="40" spans="1:3">
      <c r="A40" t="s" s="4">
        <v>337</v>
      </c>
    </row>
    <row r="41" spans="1:3">
      <c r="A41" t="s" s="3">
        <v>324</v>
      </c>
    </row>
    <row r="42" spans="1:3">
      <c r="A42" t="s" s="4">
        <v>92</v>
      </c>
      <c r="B42" t="n" s="8">
        <v>237.1</v>
      </c>
      <c r="C42" t="n" s="8">
        <v>236.2</v>
      </c>
    </row>
    <row r="43" spans="1:3">
      <c r="A43" t="s" s="4">
        <v>325</v>
      </c>
      <c r="B43" t="n" s="8">
        <v>17.4</v>
      </c>
      <c r="C43" t="n" s="8">
        <v>19.4</v>
      </c>
    </row>
    <row r="44" spans="1:3">
      <c r="A44" t="s" s="4">
        <v>326</v>
      </c>
      <c r="B44" t="n" s="8">
        <v>-0.3</v>
      </c>
      <c r="C44" t="n" s="5">
        <v>0</v>
      </c>
    </row>
    <row r="45" spans="1:3">
      <c r="A45" t="s" s="4">
        <v>327</v>
      </c>
      <c r="B45" t="n" s="8">
        <v>254.2</v>
      </c>
      <c r="C45" t="n" s="8">
        <v>255.6</v>
      </c>
    </row>
    <row r="46" spans="1:3">
      <c r="A46" t="s" s="4">
        <v>328</v>
      </c>
      <c r="B46" t="n" s="5">
        <v>0</v>
      </c>
      <c r="C46" t="n" s="5">
        <v>0</v>
      </c>
    </row>
    <row r="47" spans="1:3">
      <c r="A47" t="s" s="4">
        <v>338</v>
      </c>
    </row>
    <row r="48" spans="1:3">
      <c r="A48" t="s" s="3">
        <v>324</v>
      </c>
    </row>
    <row r="49" spans="1:3">
      <c r="A49" t="s" s="4">
        <v>92</v>
      </c>
      <c r="B49" t="n" s="8">
        <v>321.5</v>
      </c>
      <c r="C49" t="n" s="8">
        <v>558.9</v>
      </c>
    </row>
    <row r="50" spans="1:3">
      <c r="A50" t="s" s="4">
        <v>325</v>
      </c>
      <c r="B50" t="n" s="8">
        <v>12.3</v>
      </c>
      <c r="C50" t="n" s="8">
        <v>20.9</v>
      </c>
    </row>
    <row r="51" spans="1:3">
      <c r="A51" t="s" s="4">
        <v>326</v>
      </c>
      <c r="B51" t="n" s="8">
        <v>-3.8</v>
      </c>
      <c r="C51" t="n" s="8">
        <v>-3.4</v>
      </c>
    </row>
    <row r="52" spans="1:3">
      <c r="A52" t="s" s="4">
        <v>327</v>
      </c>
      <c r="B52" t="n" s="5">
        <v>330</v>
      </c>
      <c r="C52" t="n" s="8">
        <v>576.4</v>
      </c>
    </row>
    <row r="53" spans="1:3">
      <c r="A53" t="s" s="4">
        <v>328</v>
      </c>
      <c r="B53" t="n" s="8">
        <v>-8.5</v>
      </c>
      <c r="C53" t="n" s="8">
        <v>-8.6</v>
      </c>
    </row>
    <row r="54" spans="1:3">
      <c r="A54" t="s" s="4">
        <v>339</v>
      </c>
    </row>
    <row r="55" spans="1:3">
      <c r="A55" t="s" s="3">
        <v>324</v>
      </c>
    </row>
    <row r="56" spans="1:3">
      <c r="A56" t="s" s="4">
        <v>92</v>
      </c>
      <c r="B56" t="n" s="8">
        <v>139.7</v>
      </c>
      <c r="C56" t="n" s="8">
        <v>84.2</v>
      </c>
    </row>
    <row r="57" spans="1:3">
      <c r="A57" t="s" s="4">
        <v>325</v>
      </c>
      <c r="B57" t="n" s="8">
        <v>0.7</v>
      </c>
      <c r="C57" t="n" s="8">
        <v>0.4</v>
      </c>
    </row>
    <row r="58" spans="1:3">
      <c r="A58" t="s" s="4">
        <v>326</v>
      </c>
      <c r="B58" t="n" s="5">
        <v>-1</v>
      </c>
      <c r="C58" t="n" s="8">
        <v>-1.1</v>
      </c>
    </row>
    <row r="59" spans="1:3">
      <c r="A59" t="s" s="4">
        <v>327</v>
      </c>
      <c r="B59" t="n" s="8">
        <v>139.4</v>
      </c>
      <c r="C59" t="n" s="8">
        <v>83.5</v>
      </c>
    </row>
    <row r="60" spans="1:3">
      <c r="A60" t="s" s="4">
        <v>328</v>
      </c>
      <c r="B60" t="n" s="8">
        <v>-2.2</v>
      </c>
      <c r="C60" t="n" s="8">
        <v>-2.7</v>
      </c>
    </row>
    <row r="61" spans="1:3">
      <c r="A61" t="s" s="4">
        <v>340</v>
      </c>
    </row>
    <row r="62" spans="1:3">
      <c r="A62" t="s" s="3">
        <v>324</v>
      </c>
    </row>
    <row r="63" spans="1:3">
      <c r="A63" t="s" s="4">
        <v>92</v>
      </c>
      <c r="B63" t="n" s="8">
        <v>88.40000000000001</v>
      </c>
      <c r="C63" t="n" s="8">
        <v>82.09999999999999</v>
      </c>
    </row>
    <row r="64" spans="1:3">
      <c r="A64" t="s" s="4">
        <v>325</v>
      </c>
      <c r="B64" t="n" s="8">
        <v>3.2</v>
      </c>
      <c r="C64" t="n" s="8">
        <v>3.8</v>
      </c>
    </row>
    <row r="65" spans="1:3">
      <c r="A65" t="s" s="4">
        <v>326</v>
      </c>
      <c r="B65" t="n" s="8">
        <v>-4.1</v>
      </c>
      <c r="C65" t="n" s="8">
        <v>-3.8</v>
      </c>
    </row>
    <row r="66" spans="1:3">
      <c r="A66" t="s" s="4">
        <v>327</v>
      </c>
      <c r="B66" t="n" s="8">
        <v>87.5</v>
      </c>
      <c r="C66" t="n" s="8">
        <v>82.09999999999999</v>
      </c>
    </row>
    <row r="67" spans="1:3">
      <c r="A67" t="s" s="4">
        <v>328</v>
      </c>
      <c r="B67" t="n" s="9">
        <v>0</v>
      </c>
      <c r="C67" t="n" s="9">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1</v>
      </c>
      <c r="B1" t="s" s="2">
        <v>2</v>
      </c>
      <c r="C1" t="s" s="2">
        <v>55</v>
      </c>
    </row>
    <row r="2" spans="1:3">
      <c r="A2" t="s" s="3">
        <v>342</v>
      </c>
    </row>
    <row r="3" spans="1:3">
      <c r="A3" t="s" s="4">
        <v>343</v>
      </c>
      <c r="B3" t="n" s="7">
        <v>33.5</v>
      </c>
    </row>
    <row r="4" spans="1:3">
      <c r="A4" t="s" s="4">
        <v>344</v>
      </c>
      <c r="B4" t="n" s="5">
        <v>398</v>
      </c>
    </row>
    <row r="5" spans="1:3">
      <c r="A5" t="s" s="4">
        <v>345</v>
      </c>
      <c r="B5" t="n" s="8">
        <v>1471.2</v>
      </c>
    </row>
    <row r="6" spans="1:3">
      <c r="A6" t="s" s="4">
        <v>346</v>
      </c>
      <c r="B6" t="n" s="8">
        <v>1558.2</v>
      </c>
    </row>
    <row r="7" spans="1:3">
      <c r="A7" t="s" s="4">
        <v>347</v>
      </c>
      <c r="B7" t="n" s="8">
        <v>786.7</v>
      </c>
    </row>
    <row r="8" spans="1:3">
      <c r="A8" t="s" s="4">
        <v>92</v>
      </c>
      <c r="B8" t="n" s="8">
        <v>4247.6</v>
      </c>
      <c r="C8" t="n" s="7">
        <v>4060.9</v>
      </c>
    </row>
    <row r="9" spans="1:3">
      <c r="A9" t="s" s="3">
        <v>348</v>
      </c>
    </row>
    <row r="10" spans="1:3">
      <c r="A10" t="s" s="4">
        <v>343</v>
      </c>
      <c r="B10" t="n" s="8">
        <v>33.8</v>
      </c>
    </row>
    <row r="11" spans="1:3">
      <c r="A11" t="s" s="4">
        <v>344</v>
      </c>
      <c r="B11" t="n" s="8">
        <v>414.6</v>
      </c>
    </row>
    <row r="12" spans="1:3">
      <c r="A12" t="s" s="4">
        <v>345</v>
      </c>
      <c r="B12" t="n" s="8">
        <v>1500.5</v>
      </c>
    </row>
    <row r="13" spans="1:3">
      <c r="A13" t="s" s="4">
        <v>346</v>
      </c>
      <c r="B13" t="n" s="8">
        <v>1566.7</v>
      </c>
    </row>
    <row r="14" spans="1:3">
      <c r="A14" t="s" s="4">
        <v>347</v>
      </c>
      <c r="B14" t="n" s="8">
        <v>811.1</v>
      </c>
    </row>
    <row r="15" spans="1:3">
      <c r="A15" t="s" s="4">
        <v>348</v>
      </c>
      <c r="B15" t="n" s="7">
        <v>4326.7</v>
      </c>
      <c r="C15" t="n" s="7">
        <v>422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49</v>
      </c>
      <c r="B1" t="s" s="2">
        <v>1</v>
      </c>
    </row>
    <row r="2" spans="1:3">
      <c r="B2" t="s" s="2">
        <v>2</v>
      </c>
      <c r="C2" t="s" s="2">
        <v>28</v>
      </c>
    </row>
    <row r="3" spans="1:3">
      <c r="A3" t="s" s="3">
        <v>324</v>
      </c>
    </row>
    <row r="4" spans="1:3">
      <c r="A4" t="s" s="4">
        <v>350</v>
      </c>
      <c r="B4" t="n" s="7">
        <v>392.2</v>
      </c>
      <c r="C4" t="n" s="7">
        <v>5.4</v>
      </c>
    </row>
    <row r="5" spans="1:3">
      <c r="A5" t="s" s="4">
        <v>351</v>
      </c>
      <c r="B5" t="n" s="8">
        <v>134.7</v>
      </c>
      <c r="C5" t="n" s="8">
        <v>116.2</v>
      </c>
    </row>
    <row r="6" spans="1:3">
      <c r="A6" t="s" s="4">
        <v>352</v>
      </c>
      <c r="B6" t="n" s="8">
        <v>13.8</v>
      </c>
      <c r="C6" t="n" s="5">
        <v>3</v>
      </c>
    </row>
    <row r="7" spans="1:3">
      <c r="A7" t="s" s="4">
        <v>353</v>
      </c>
      <c r="B7" t="n" s="7">
        <v>-0.6</v>
      </c>
      <c r="C7" t="n" s="7">
        <v>-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354</v>
      </c>
      <c r="B1" t="s" s="2">
        <v>355</v>
      </c>
      <c r="C1" t="s" s="2">
        <v>356</v>
      </c>
    </row>
    <row r="2" spans="1:3">
      <c r="A2" t="s" s="3">
        <v>324</v>
      </c>
    </row>
    <row r="3" spans="1:3">
      <c r="A3" t="s" s="4">
        <v>357</v>
      </c>
      <c r="B3" t="n" s="7">
        <v>1242.2</v>
      </c>
      <c r="C3" t="n" s="7">
        <v>342.7</v>
      </c>
    </row>
    <row r="4" spans="1:3">
      <c r="A4" t="s" s="4">
        <v>358</v>
      </c>
      <c r="B4" t="n" s="5">
        <v>-42</v>
      </c>
      <c r="C4" t="n" s="8">
        <v>-10.5</v>
      </c>
    </row>
    <row r="5" spans="1:3">
      <c r="A5" t="s" s="4">
        <v>359</v>
      </c>
      <c r="B5" t="n" s="5">
        <v>287</v>
      </c>
      <c r="C5" t="n" s="8">
        <v>425.9</v>
      </c>
    </row>
    <row r="6" spans="1:3">
      <c r="A6" t="s" s="4">
        <v>360</v>
      </c>
      <c r="B6" t="n" s="8">
        <v>-28.3</v>
      </c>
      <c r="C6" t="n" s="8">
        <v>-27.7</v>
      </c>
    </row>
    <row r="7" spans="1:3">
      <c r="A7" t="s" s="4">
        <v>361</v>
      </c>
      <c r="B7" t="n" s="8">
        <v>1529.2</v>
      </c>
      <c r="C7" t="n" s="8">
        <v>768.6</v>
      </c>
    </row>
    <row r="8" spans="1:3">
      <c r="A8" t="s" s="4">
        <v>362</v>
      </c>
      <c r="B8" t="n" s="8">
        <v>-70.3</v>
      </c>
      <c r="C8" t="n" s="8">
        <v>-38.2</v>
      </c>
    </row>
    <row r="9" spans="1:3">
      <c r="A9" t="s" s="4">
        <v>363</v>
      </c>
      <c r="B9" t="n" s="8">
        <v>65.2</v>
      </c>
      <c r="C9" t="n" s="8">
        <v>42.4</v>
      </c>
    </row>
    <row r="10" spans="1:3">
      <c r="A10" t="s" s="4">
        <v>364</v>
      </c>
      <c r="B10" t="n" s="8">
        <v>-3.2</v>
      </c>
      <c r="C10" t="n" s="8">
        <v>-2.4</v>
      </c>
    </row>
    <row r="11" spans="1:3">
      <c r="A11" t="s" s="4">
        <v>365</v>
      </c>
      <c r="B11" t="n" s="5">
        <v>24</v>
      </c>
      <c r="C11" t="n" s="8">
        <v>17.1</v>
      </c>
    </row>
    <row r="12" spans="1:3">
      <c r="A12" t="s" s="4">
        <v>366</v>
      </c>
      <c r="B12" t="n" s="8">
        <v>-3.5</v>
      </c>
      <c r="C12" t="n" s="8">
        <v>-2.7</v>
      </c>
    </row>
    <row r="13" spans="1:3">
      <c r="A13" t="s" s="4">
        <v>367</v>
      </c>
      <c r="B13" t="n" s="8">
        <v>89.2</v>
      </c>
      <c r="C13" t="n" s="8">
        <v>59.5</v>
      </c>
    </row>
    <row r="14" spans="1:3">
      <c r="A14" t="s" s="4">
        <v>368</v>
      </c>
      <c r="B14" t="n" s="7">
        <v>-6.7</v>
      </c>
      <c r="C14" t="n" s="7">
        <v>-5.1</v>
      </c>
    </row>
    <row r="15" spans="1:3">
      <c r="A15" t="s" s="4">
        <v>369</v>
      </c>
      <c r="B15" t="n" s="5">
        <v>313</v>
      </c>
      <c r="C15" t="n" s="5">
        <v>121</v>
      </c>
    </row>
    <row r="16" spans="1:3">
      <c r="A16" t="s" s="4">
        <v>370</v>
      </c>
      <c r="B16" t="n" s="5">
        <v>92</v>
      </c>
      <c r="C16" t="n" s="5">
        <v>127</v>
      </c>
    </row>
    <row r="17" spans="1:3">
      <c r="A17" t="s" s="4">
        <v>371</v>
      </c>
      <c r="B17" t="n" s="5">
        <v>405</v>
      </c>
      <c r="C17" t="n" s="5">
        <v>248</v>
      </c>
    </row>
    <row r="18" spans="1:3">
      <c r="A18" t="s" s="4">
        <v>333</v>
      </c>
    </row>
    <row r="19" spans="1:3">
      <c r="A19" t="s" s="3">
        <v>324</v>
      </c>
    </row>
    <row r="20" spans="1:3">
      <c r="A20" t="s" s="4">
        <v>357</v>
      </c>
      <c r="B20" t="n" s="9">
        <v>0</v>
      </c>
      <c r="C20" t="n" s="9">
        <v>0</v>
      </c>
    </row>
    <row r="21" spans="1:3">
      <c r="A21" t="s" s="4">
        <v>358</v>
      </c>
      <c r="B21" t="n" s="5">
        <v>0</v>
      </c>
      <c r="C21" t="n" s="5">
        <v>0</v>
      </c>
    </row>
    <row r="22" spans="1:3">
      <c r="A22" t="s" s="4">
        <v>359</v>
      </c>
      <c r="B22" t="n" s="5">
        <v>0</v>
      </c>
      <c r="C22" t="n" s="5">
        <v>0</v>
      </c>
    </row>
    <row r="23" spans="1:3">
      <c r="A23" t="s" s="4">
        <v>360</v>
      </c>
      <c r="B23" t="n" s="5">
        <v>0</v>
      </c>
      <c r="C23" t="n" s="5">
        <v>0</v>
      </c>
    </row>
    <row r="24" spans="1:3">
      <c r="A24" t="s" s="4">
        <v>361</v>
      </c>
      <c r="B24" t="n" s="5">
        <v>0</v>
      </c>
      <c r="C24" t="n" s="5">
        <v>0</v>
      </c>
    </row>
    <row r="25" spans="1:3">
      <c r="A25" t="s" s="4">
        <v>362</v>
      </c>
      <c r="B25" t="n" s="5">
        <v>0</v>
      </c>
      <c r="C25" t="n" s="5">
        <v>0</v>
      </c>
    </row>
    <row r="26" spans="1:3">
      <c r="A26" t="s" s="4">
        <v>334</v>
      </c>
    </row>
    <row r="27" spans="1:3">
      <c r="A27" t="s" s="3">
        <v>324</v>
      </c>
    </row>
    <row r="28" spans="1:3">
      <c r="A28" t="s" s="4">
        <v>357</v>
      </c>
      <c r="B28" t="n" s="8">
        <v>45.8</v>
      </c>
      <c r="C28" t="n" s="5">
        <v>7</v>
      </c>
    </row>
    <row r="29" spans="1:3">
      <c r="A29" t="s" s="4">
        <v>358</v>
      </c>
      <c r="B29" t="n" s="8">
        <v>-1.1</v>
      </c>
      <c r="C29" t="n" s="8">
        <v>-0.4</v>
      </c>
    </row>
    <row r="30" spans="1:3">
      <c r="A30" t="s" s="4">
        <v>359</v>
      </c>
      <c r="B30" t="n" s="8">
        <v>16.2</v>
      </c>
      <c r="C30" t="n" s="8">
        <v>18.7</v>
      </c>
    </row>
    <row r="31" spans="1:3">
      <c r="A31" t="s" s="4">
        <v>360</v>
      </c>
      <c r="B31" t="n" s="8">
        <v>-1.8</v>
      </c>
      <c r="C31" t="n" s="8">
        <v>-1.2</v>
      </c>
    </row>
    <row r="32" spans="1:3">
      <c r="A32" t="s" s="4">
        <v>361</v>
      </c>
      <c r="B32" t="n" s="5">
        <v>62</v>
      </c>
      <c r="C32" t="n" s="8">
        <v>25.7</v>
      </c>
    </row>
    <row r="33" spans="1:3">
      <c r="A33" t="s" s="4">
        <v>362</v>
      </c>
      <c r="B33" t="n" s="8">
        <v>-2.9</v>
      </c>
      <c r="C33" t="n" s="8">
        <v>-1.6</v>
      </c>
    </row>
    <row r="34" spans="1:3">
      <c r="A34" t="s" s="4">
        <v>335</v>
      </c>
    </row>
    <row r="35" spans="1:3">
      <c r="A35" t="s" s="3">
        <v>324</v>
      </c>
    </row>
    <row r="36" spans="1:3">
      <c r="A36" t="s" s="4">
        <v>357</v>
      </c>
      <c r="B36" t="n" s="8">
        <v>19.9</v>
      </c>
      <c r="C36" t="n" s="8">
        <v>11.3</v>
      </c>
    </row>
    <row r="37" spans="1:3">
      <c r="A37" t="s" s="4">
        <v>358</v>
      </c>
      <c r="B37" t="n" s="8">
        <v>-0.5</v>
      </c>
      <c r="C37" t="n" s="8">
        <v>-0.8</v>
      </c>
    </row>
    <row r="38" spans="1:3">
      <c r="A38" t="s" s="4">
        <v>359</v>
      </c>
      <c r="B38" t="n" s="5">
        <v>0</v>
      </c>
      <c r="C38" t="n" s="5">
        <v>0</v>
      </c>
    </row>
    <row r="39" spans="1:3">
      <c r="A39" t="s" s="4">
        <v>360</v>
      </c>
      <c r="B39" t="n" s="5">
        <v>0</v>
      </c>
      <c r="C39" t="n" s="5">
        <v>0</v>
      </c>
    </row>
    <row r="40" spans="1:3">
      <c r="A40" t="s" s="4">
        <v>361</v>
      </c>
      <c r="B40" t="n" s="8">
        <v>19.9</v>
      </c>
      <c r="C40" t="n" s="8">
        <v>11.3</v>
      </c>
    </row>
    <row r="41" spans="1:3">
      <c r="A41" t="s" s="4">
        <v>362</v>
      </c>
      <c r="B41" t="n" s="8">
        <v>-0.5</v>
      </c>
      <c r="C41" t="n" s="8">
        <v>-0.8</v>
      </c>
    </row>
    <row r="42" spans="1:3">
      <c r="A42" t="s" s="4">
        <v>336</v>
      </c>
    </row>
    <row r="43" spans="1:3">
      <c r="A43" t="s" s="3">
        <v>324</v>
      </c>
    </row>
    <row r="44" spans="1:3">
      <c r="A44" t="s" s="4">
        <v>357</v>
      </c>
      <c r="B44" t="n" s="8">
        <v>1056.9</v>
      </c>
      <c r="C44" t="n" s="8">
        <v>265.4</v>
      </c>
    </row>
    <row r="45" spans="1:3">
      <c r="A45" t="s" s="4">
        <v>358</v>
      </c>
      <c r="B45" t="n" s="5">
        <v>-39</v>
      </c>
      <c r="C45" t="n" s="8">
        <v>-8.800000000000001</v>
      </c>
    </row>
    <row r="46" spans="1:3">
      <c r="A46" t="s" s="4">
        <v>359</v>
      </c>
      <c r="B46" t="n" s="8">
        <v>172.6</v>
      </c>
      <c r="C46" t="n" s="8">
        <v>273.1</v>
      </c>
    </row>
    <row r="47" spans="1:3">
      <c r="A47" t="s" s="4">
        <v>360</v>
      </c>
      <c r="B47" t="n" s="8">
        <v>-18.5</v>
      </c>
      <c r="C47" t="n" s="8">
        <v>-18.4</v>
      </c>
    </row>
    <row r="48" spans="1:3">
      <c r="A48" t="s" s="4">
        <v>361</v>
      </c>
      <c r="B48" t="n" s="8">
        <v>1229.5</v>
      </c>
      <c r="C48" t="n" s="8">
        <v>538.5</v>
      </c>
    </row>
    <row r="49" spans="1:3">
      <c r="A49" t="s" s="4">
        <v>362</v>
      </c>
      <c r="B49" t="n" s="8">
        <v>-57.5</v>
      </c>
      <c r="C49" t="n" s="8">
        <v>-27.2</v>
      </c>
    </row>
    <row r="50" spans="1:3">
      <c r="A50" t="s" s="4">
        <v>337</v>
      </c>
    </row>
    <row r="51" spans="1:3">
      <c r="A51" t="s" s="3">
        <v>324</v>
      </c>
    </row>
    <row r="52" spans="1:3">
      <c r="A52" t="s" s="4">
        <v>357</v>
      </c>
      <c r="B52" t="n" s="8">
        <v>20.1</v>
      </c>
      <c r="C52" t="n" s="8">
        <v>6.3</v>
      </c>
    </row>
    <row r="53" spans="1:3">
      <c r="A53" t="s" s="4">
        <v>358</v>
      </c>
      <c r="B53" t="n" s="8">
        <v>-0.3</v>
      </c>
      <c r="C53" t="n" s="5">
        <v>0</v>
      </c>
    </row>
    <row r="54" spans="1:3">
      <c r="A54" t="s" s="4">
        <v>359</v>
      </c>
      <c r="B54" t="n" s="5">
        <v>0</v>
      </c>
      <c r="C54" t="n" s="8">
        <v>5.5</v>
      </c>
    </row>
    <row r="55" spans="1:3">
      <c r="A55" t="s" s="4">
        <v>360</v>
      </c>
      <c r="B55" t="n" s="5">
        <v>0</v>
      </c>
      <c r="C55" t="n" s="5">
        <v>0</v>
      </c>
    </row>
    <row r="56" spans="1:3">
      <c r="A56" t="s" s="4">
        <v>361</v>
      </c>
      <c r="B56" t="n" s="8">
        <v>20.1</v>
      </c>
      <c r="C56" t="n" s="8">
        <v>11.8</v>
      </c>
    </row>
    <row r="57" spans="1:3">
      <c r="A57" t="s" s="4">
        <v>362</v>
      </c>
      <c r="B57" t="n" s="8">
        <v>-0.3</v>
      </c>
      <c r="C57" t="n" s="5">
        <v>0</v>
      </c>
    </row>
    <row r="58" spans="1:3">
      <c r="A58" t="s" s="4">
        <v>338</v>
      </c>
    </row>
    <row r="59" spans="1:3">
      <c r="A59" t="s" s="3">
        <v>324</v>
      </c>
    </row>
    <row r="60" spans="1:3">
      <c r="A60" t="s" s="4">
        <v>357</v>
      </c>
      <c r="B60" t="n" s="8">
        <v>36.7</v>
      </c>
      <c r="C60" t="n" s="8">
        <v>4.6</v>
      </c>
    </row>
    <row r="61" spans="1:3">
      <c r="A61" t="s" s="4">
        <v>358</v>
      </c>
      <c r="B61" t="n" s="8">
        <v>-0.6</v>
      </c>
      <c r="C61" t="n" s="8">
        <v>-0.1</v>
      </c>
    </row>
    <row r="62" spans="1:3">
      <c r="A62" t="s" s="4">
        <v>359</v>
      </c>
      <c r="B62" t="n" s="8">
        <v>59.8</v>
      </c>
      <c r="C62" t="n" s="8">
        <v>86.7</v>
      </c>
    </row>
    <row r="63" spans="1:3">
      <c r="A63" t="s" s="4">
        <v>360</v>
      </c>
      <c r="B63" t="n" s="8">
        <v>-3.2</v>
      </c>
      <c r="C63" t="n" s="8">
        <v>-3.3</v>
      </c>
    </row>
    <row r="64" spans="1:3">
      <c r="A64" t="s" s="4">
        <v>361</v>
      </c>
      <c r="B64" t="n" s="8">
        <v>96.5</v>
      </c>
      <c r="C64" t="n" s="8">
        <v>91.3</v>
      </c>
    </row>
    <row r="65" spans="1:3">
      <c r="A65" t="s" s="4">
        <v>362</v>
      </c>
      <c r="B65" t="n" s="8">
        <v>-3.8</v>
      </c>
      <c r="C65" t="n" s="8">
        <v>-3.4</v>
      </c>
    </row>
    <row r="66" spans="1:3">
      <c r="A66" t="s" s="4">
        <v>339</v>
      </c>
    </row>
    <row r="67" spans="1:3">
      <c r="A67" t="s" s="3">
        <v>324</v>
      </c>
    </row>
    <row r="68" spans="1:3">
      <c r="A68" t="s" s="4">
        <v>357</v>
      </c>
      <c r="B68" t="n" s="8">
        <v>56.4</v>
      </c>
      <c r="C68" t="n" s="8">
        <v>42.3</v>
      </c>
    </row>
    <row r="69" spans="1:3">
      <c r="A69" t="s" s="4">
        <v>358</v>
      </c>
      <c r="B69" t="n" s="8">
        <v>-0.5</v>
      </c>
      <c r="C69" t="n" s="8">
        <v>-0.4</v>
      </c>
    </row>
    <row r="70" spans="1:3">
      <c r="A70" t="s" s="4">
        <v>359</v>
      </c>
      <c r="B70" t="n" s="5">
        <v>27</v>
      </c>
      <c r="C70" t="n" s="8">
        <v>30.2</v>
      </c>
    </row>
    <row r="71" spans="1:3">
      <c r="A71" t="s" s="4">
        <v>360</v>
      </c>
      <c r="B71" t="n" s="8">
        <v>-0.5</v>
      </c>
      <c r="C71" t="n" s="8">
        <v>-0.7</v>
      </c>
    </row>
    <row r="72" spans="1:3">
      <c r="A72" t="s" s="4">
        <v>361</v>
      </c>
      <c r="B72" t="n" s="8">
        <v>83.40000000000001</v>
      </c>
      <c r="C72" t="n" s="8">
        <v>72.5</v>
      </c>
    </row>
    <row r="73" spans="1:3">
      <c r="A73" t="s" s="4">
        <v>362</v>
      </c>
      <c r="B73" t="n" s="5">
        <v>-1</v>
      </c>
      <c r="C73" t="n" s="8">
        <v>-1.1</v>
      </c>
    </row>
    <row r="74" spans="1:3">
      <c r="A74" t="s" s="4">
        <v>340</v>
      </c>
    </row>
    <row r="75" spans="1:3">
      <c r="A75" t="s" s="3">
        <v>324</v>
      </c>
    </row>
    <row r="76" spans="1:3">
      <c r="A76" t="s" s="4">
        <v>357</v>
      </c>
      <c r="B76" t="n" s="8">
        <v>6.4</v>
      </c>
      <c r="C76" t="n" s="8">
        <v>5.8</v>
      </c>
    </row>
    <row r="77" spans="1:3">
      <c r="A77" t="s" s="4">
        <v>358</v>
      </c>
      <c r="B77" t="n" s="5">
        <v>0</v>
      </c>
      <c r="C77" t="n" s="5">
        <v>0</v>
      </c>
    </row>
    <row r="78" spans="1:3">
      <c r="A78" t="s" s="4">
        <v>359</v>
      </c>
      <c r="B78" t="n" s="8">
        <v>7.1</v>
      </c>
      <c r="C78" t="n" s="8">
        <v>7.5</v>
      </c>
    </row>
    <row r="79" spans="1:3">
      <c r="A79" t="s" s="4">
        <v>360</v>
      </c>
      <c r="B79" t="n" s="8">
        <v>-4.1</v>
      </c>
      <c r="C79" t="n" s="8">
        <v>-3.8</v>
      </c>
    </row>
    <row r="80" spans="1:3">
      <c r="A80" t="s" s="4">
        <v>361</v>
      </c>
      <c r="B80" t="n" s="8">
        <v>13.5</v>
      </c>
      <c r="C80" t="n" s="8">
        <v>13.3</v>
      </c>
    </row>
    <row r="81" spans="1:3">
      <c r="A81" t="s" s="4">
        <v>362</v>
      </c>
      <c r="B81" t="n" s="8">
        <v>-4.1</v>
      </c>
      <c r="C81" t="n" s="8">
        <v>-3.8</v>
      </c>
    </row>
    <row r="82" spans="1:3">
      <c r="A82" t="s" s="4">
        <v>372</v>
      </c>
    </row>
    <row r="83" spans="1:3">
      <c r="A83" t="s" s="3">
        <v>324</v>
      </c>
    </row>
    <row r="84" spans="1:3">
      <c r="A84" t="s" s="4">
        <v>357</v>
      </c>
      <c r="B84" t="n" s="8">
        <v>1242.2</v>
      </c>
      <c r="C84" t="n" s="8">
        <v>342.7</v>
      </c>
    </row>
    <row r="85" spans="1:3">
      <c r="A85" t="s" s="4">
        <v>358</v>
      </c>
      <c r="B85" t="n" s="5">
        <v>-42</v>
      </c>
      <c r="C85" t="n" s="8">
        <v>-10.5</v>
      </c>
    </row>
    <row r="86" spans="1:3">
      <c r="A86" t="s" s="4">
        <v>359</v>
      </c>
      <c r="B86" t="n" s="8">
        <v>282.7</v>
      </c>
      <c r="C86" t="n" s="8">
        <v>421.7</v>
      </c>
    </row>
    <row r="87" spans="1:3">
      <c r="A87" t="s" s="4">
        <v>360</v>
      </c>
      <c r="B87" t="n" s="8">
        <v>-28.1</v>
      </c>
      <c r="C87" t="n" s="8">
        <v>-27.4</v>
      </c>
    </row>
    <row r="88" spans="1:3">
      <c r="A88" t="s" s="4">
        <v>361</v>
      </c>
      <c r="B88" t="n" s="8">
        <v>1524.9</v>
      </c>
      <c r="C88" t="n" s="8">
        <v>764.4</v>
      </c>
    </row>
    <row r="89" spans="1:3">
      <c r="A89" t="s" s="4">
        <v>362</v>
      </c>
      <c r="B89" t="n" s="7">
        <v>-70.09999999999999</v>
      </c>
      <c r="C89" t="n" s="8">
        <v>-37.9</v>
      </c>
    </row>
    <row r="90" spans="1:3">
      <c r="A90" t="s" s="4">
        <v>370</v>
      </c>
      <c r="B90" t="n" s="5">
        <v>88</v>
      </c>
    </row>
    <row r="91" spans="1:3">
      <c r="A91" t="s" s="4">
        <v>373</v>
      </c>
    </row>
    <row r="92" spans="1:3">
      <c r="A92" t="s" s="3">
        <v>324</v>
      </c>
    </row>
    <row r="93" spans="1:3">
      <c r="A93" t="s" s="4">
        <v>357</v>
      </c>
      <c r="B93" t="n" s="9">
        <v>0</v>
      </c>
      <c r="C93" t="n" s="5">
        <v>0</v>
      </c>
    </row>
    <row r="94" spans="1:3">
      <c r="A94" t="s" s="4">
        <v>358</v>
      </c>
      <c r="B94" t="n" s="5">
        <v>0</v>
      </c>
      <c r="C94" t="n" s="5">
        <v>0</v>
      </c>
    </row>
    <row r="95" spans="1:3">
      <c r="A95" t="s" s="4">
        <v>359</v>
      </c>
      <c r="B95" t="n" s="8">
        <v>4.3</v>
      </c>
      <c r="C95" t="n" s="8">
        <v>4.2</v>
      </c>
    </row>
    <row r="96" spans="1:3">
      <c r="A96" t="s" s="4">
        <v>360</v>
      </c>
      <c r="B96" t="n" s="8">
        <v>-0.2</v>
      </c>
      <c r="C96" t="n" s="8">
        <v>-0.3</v>
      </c>
    </row>
    <row r="97" spans="1:3">
      <c r="A97" t="s" s="4">
        <v>361</v>
      </c>
      <c r="B97" t="n" s="8">
        <v>4.3</v>
      </c>
      <c r="C97" t="n" s="8">
        <v>4.2</v>
      </c>
    </row>
    <row r="98" spans="1:3">
      <c r="A98" t="s" s="4">
        <v>362</v>
      </c>
      <c r="B98" t="n" s="7">
        <v>-0.2</v>
      </c>
      <c r="C98" t="n" s="7">
        <v>-0.3</v>
      </c>
    </row>
    <row r="99" spans="1:3">
      <c r="A99" t="s" s="4">
        <v>370</v>
      </c>
      <c r="B99" t="n" s="5">
        <v>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90</v>
      </c>
      <c r="B1" t="s" s="2">
        <v>2</v>
      </c>
      <c r="C1" t="s" s="2">
        <v>55</v>
      </c>
    </row>
    <row r="2" spans="1:3">
      <c r="A2" t="s" s="3">
        <v>91</v>
      </c>
    </row>
    <row r="3" spans="1:3">
      <c r="A3" t="s" s="4">
        <v>92</v>
      </c>
      <c r="B3" t="n" s="7">
        <v>4247.6</v>
      </c>
      <c r="C3" t="n" s="7">
        <v>4060.9</v>
      </c>
    </row>
    <row r="4" spans="1:3">
      <c r="A4" t="s" s="4">
        <v>93</v>
      </c>
      <c r="B4" t="n" s="9">
        <v>27</v>
      </c>
      <c r="C4" t="n" s="7">
        <v>28.4</v>
      </c>
    </row>
    <row r="5" spans="1:3">
      <c r="A5" t="s" s="4">
        <v>94</v>
      </c>
      <c r="B5" t="n" s="9">
        <v>5000</v>
      </c>
      <c r="C5" t="n" s="9">
        <v>5000</v>
      </c>
    </row>
    <row r="6" spans="1:3">
      <c r="A6" t="s" s="4">
        <v>95</v>
      </c>
      <c r="B6" t="n" s="5">
        <v>1000</v>
      </c>
      <c r="C6" t="n" s="5">
        <v>1000</v>
      </c>
    </row>
    <row r="7" spans="1:3">
      <c r="A7" t="s" s="4">
        <v>96</v>
      </c>
      <c r="B7" t="n" s="5">
        <v>500</v>
      </c>
      <c r="C7" t="n" s="5">
        <v>5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47"/>
    <col customWidth="1" max="3" min="3" width="29"/>
  </cols>
  <sheetData>
    <row r="1" spans="1:3">
      <c r="A1" t="s" s="1">
        <v>374</v>
      </c>
      <c r="B1" t="s" s="2">
        <v>1</v>
      </c>
    </row>
    <row r="2" spans="1:3">
      <c r="B2" t="s" s="2">
        <v>375</v>
      </c>
      <c r="C2" t="s" s="2">
        <v>356</v>
      </c>
    </row>
    <row r="3" spans="1:3">
      <c r="A3" t="s" s="3">
        <v>376</v>
      </c>
    </row>
    <row r="4" spans="1:3">
      <c r="A4" t="s" s="4">
        <v>377</v>
      </c>
      <c r="B4" t="s" s="4">
        <v>378</v>
      </c>
    </row>
    <row r="5" spans="1:3">
      <c r="A5" t="s" s="4">
        <v>379</v>
      </c>
      <c r="B5" t="n" s="7">
        <v>1.3</v>
      </c>
    </row>
    <row r="6" spans="1:3">
      <c r="A6" t="s" s="4">
        <v>380</v>
      </c>
      <c r="B6" t="n" s="7">
        <v>0.7</v>
      </c>
    </row>
    <row r="7" spans="1:3">
      <c r="A7" t="s" s="4">
        <v>381</v>
      </c>
      <c r="B7" t="s" s="4">
        <v>378</v>
      </c>
    </row>
    <row r="8" spans="1:3">
      <c r="A8" t="s" s="4">
        <v>370</v>
      </c>
      <c r="B8" t="n" s="5">
        <v>92</v>
      </c>
      <c r="C8" t="n" s="5">
        <v>127</v>
      </c>
    </row>
    <row r="9" spans="1:3">
      <c r="A9" t="s" s="4">
        <v>382</v>
      </c>
      <c r="B9" t="n" s="7">
        <v>8.5</v>
      </c>
      <c r="C9" t="n" s="7">
        <v>16.1</v>
      </c>
    </row>
    <row r="10" spans="1:3">
      <c r="A10" t="s" s="4">
        <v>327</v>
      </c>
      <c r="B10" t="n" s="7">
        <v>4326.7</v>
      </c>
      <c r="C10" t="n" s="8">
        <v>4221.8</v>
      </c>
    </row>
    <row r="11" spans="1:3">
      <c r="A11" t="s" s="4">
        <v>383</v>
      </c>
    </row>
    <row r="12" spans="1:3">
      <c r="A12" t="s" s="3">
        <v>376</v>
      </c>
    </row>
    <row r="13" spans="1:3">
      <c r="A13" t="s" s="4">
        <v>384</v>
      </c>
      <c r="B13" t="n" s="5">
        <v>0</v>
      </c>
    </row>
    <row r="14" spans="1:3">
      <c r="A14" t="s" s="4">
        <v>385</v>
      </c>
      <c r="B14" t="n" s="7">
        <v>44.8</v>
      </c>
    </row>
    <row r="15" spans="1:3">
      <c r="A15" t="s" s="4">
        <v>386</v>
      </c>
      <c r="B15" t="n" s="5">
        <v>11</v>
      </c>
    </row>
    <row r="16" spans="1:3">
      <c r="A16" t="s" s="4">
        <v>387</v>
      </c>
      <c r="B16" t="n" s="7">
        <v>85.59999999999999</v>
      </c>
    </row>
    <row r="17" spans="1:3">
      <c r="A17" t="s" s="4">
        <v>388</v>
      </c>
      <c r="B17" t="n" s="8">
        <v>130.4</v>
      </c>
    </row>
    <row r="18" spans="1:3">
      <c r="A18" t="s" s="4">
        <v>389</v>
      </c>
    </row>
    <row r="19" spans="1:3">
      <c r="A19" t="s" s="3">
        <v>376</v>
      </c>
    </row>
    <row r="20" spans="1:3">
      <c r="A20" t="s" s="4">
        <v>327</v>
      </c>
      <c r="B20" t="n" s="7">
        <v>233.7</v>
      </c>
      <c r="C20" t="n" s="7">
        <v>186.8</v>
      </c>
    </row>
    <row r="21" spans="1:3">
      <c r="A21" t="s" s="4">
        <v>372</v>
      </c>
    </row>
    <row r="22" spans="1:3">
      <c r="A22" t="s" s="3">
        <v>376</v>
      </c>
    </row>
    <row r="23" spans="1:3">
      <c r="A23" t="s" s="4">
        <v>370</v>
      </c>
      <c r="B23" t="n" s="5">
        <v>88</v>
      </c>
    </row>
    <row r="24" spans="1:3">
      <c r="A24" t="s" s="4">
        <v>373</v>
      </c>
    </row>
    <row r="25" spans="1:3">
      <c r="A25" t="s" s="3">
        <v>376</v>
      </c>
    </row>
    <row r="26" spans="1:3">
      <c r="A26" t="s" s="4">
        <v>370</v>
      </c>
      <c r="B26" t="n" s="5">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0</v>
      </c>
      <c r="B1" t="s" s="2">
        <v>27</v>
      </c>
      <c r="D1" t="s" s="2">
        <v>1</v>
      </c>
    </row>
    <row r="2" spans="1:5">
      <c r="B2" t="s" s="2">
        <v>2</v>
      </c>
      <c r="C2" t="s" s="2">
        <v>28</v>
      </c>
      <c r="D2" t="s" s="2">
        <v>2</v>
      </c>
      <c r="E2" t="s" s="2">
        <v>28</v>
      </c>
    </row>
    <row r="3" spans="1:5">
      <c r="A3" t="s" s="3">
        <v>391</v>
      </c>
    </row>
    <row r="4" spans="1:5">
      <c r="A4" t="s" s="4">
        <v>312</v>
      </c>
      <c r="B4" t="n" s="7">
        <v>-16.6</v>
      </c>
      <c r="C4" t="n" s="7">
        <v>-17.8</v>
      </c>
      <c r="D4" t="n" s="7">
        <v>-17.1</v>
      </c>
      <c r="E4" t="n" s="7">
        <v>-18.5</v>
      </c>
    </row>
    <row r="5" spans="1:5">
      <c r="A5" t="s" s="4">
        <v>392</v>
      </c>
      <c r="B5" t="n" s="5">
        <v>0</v>
      </c>
      <c r="C5" t="n" s="5">
        <v>0</v>
      </c>
      <c r="D5" t="n" s="5">
        <v>0</v>
      </c>
      <c r="E5" t="n" s="5">
        <v>0</v>
      </c>
    </row>
    <row r="6" spans="1:5">
      <c r="A6" t="s" s="4">
        <v>393</v>
      </c>
      <c r="B6" t="n" s="5">
        <v>0</v>
      </c>
      <c r="C6" t="n" s="5">
        <v>0</v>
      </c>
      <c r="D6" t="n" s="5">
        <v>0</v>
      </c>
      <c r="E6" t="n" s="5">
        <v>0</v>
      </c>
    </row>
    <row r="7" spans="1:5">
      <c r="A7" t="s" s="4">
        <v>394</v>
      </c>
      <c r="B7" t="n" s="5">
        <v>0</v>
      </c>
      <c r="C7" t="n" s="5">
        <v>0</v>
      </c>
      <c r="D7" t="n" s="5">
        <v>0</v>
      </c>
      <c r="E7" t="n" s="5">
        <v>0</v>
      </c>
    </row>
    <row r="8" spans="1:5">
      <c r="A8" t="s" s="4">
        <v>395</v>
      </c>
      <c r="B8" t="n" s="5">
        <v>0</v>
      </c>
      <c r="C8" t="n" s="8">
        <v>0.4</v>
      </c>
      <c r="D8" t="n" s="8">
        <v>0.5</v>
      </c>
      <c r="E8" t="n" s="8">
        <v>1.1</v>
      </c>
    </row>
    <row r="9" spans="1:5">
      <c r="A9" t="s" s="4">
        <v>396</v>
      </c>
      <c r="B9" t="n" s="5">
        <v>0</v>
      </c>
      <c r="C9" t="n" s="5">
        <v>0</v>
      </c>
      <c r="D9" t="n" s="5">
        <v>0</v>
      </c>
      <c r="E9" t="n" s="5">
        <v>0</v>
      </c>
    </row>
    <row r="10" spans="1:5">
      <c r="A10" t="s" s="4">
        <v>318</v>
      </c>
      <c r="B10" t="n" s="7">
        <v>-16.6</v>
      </c>
      <c r="C10" t="n" s="7">
        <v>-17.4</v>
      </c>
      <c r="D10" t="n" s="7">
        <v>-16.6</v>
      </c>
      <c r="E10" t="n" s="7">
        <v>-1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7</v>
      </c>
      <c r="B1" t="s" s="2">
        <v>2</v>
      </c>
      <c r="C1" t="s" s="2">
        <v>55</v>
      </c>
    </row>
    <row r="2" spans="1:3">
      <c r="A2" t="s" s="3">
        <v>398</v>
      </c>
    </row>
    <row r="3" spans="1:3">
      <c r="A3" t="s" s="4">
        <v>60</v>
      </c>
      <c r="B3" t="n" s="7">
        <v>13.4</v>
      </c>
      <c r="C3" t="n" s="7">
        <v>12.5</v>
      </c>
    </row>
    <row r="4" spans="1:3">
      <c r="A4" t="s" s="4">
        <v>399</v>
      </c>
    </row>
    <row r="5" spans="1:3">
      <c r="A5" t="s" s="3">
        <v>398</v>
      </c>
    </row>
    <row r="6" spans="1:3">
      <c r="A6" t="s" s="4">
        <v>400</v>
      </c>
      <c r="B6" t="n" s="8">
        <v>8.800000000000001</v>
      </c>
      <c r="C6" t="n" s="8">
        <v>8.4</v>
      </c>
    </row>
    <row r="7" spans="1:3">
      <c r="A7" t="s" s="4">
        <v>401</v>
      </c>
    </row>
    <row r="8" spans="1:3">
      <c r="A8" t="s" s="3">
        <v>398</v>
      </c>
    </row>
    <row r="9" spans="1:3">
      <c r="A9" t="s" s="4">
        <v>400</v>
      </c>
      <c r="B9" t="n" s="8">
        <v>0.2</v>
      </c>
      <c r="C9" t="n" s="5">
        <v>0</v>
      </c>
    </row>
    <row r="10" spans="1:3">
      <c r="A10" t="s" s="4">
        <v>402</v>
      </c>
    </row>
    <row r="11" spans="1:3">
      <c r="A11" t="s" s="3">
        <v>398</v>
      </c>
    </row>
    <row r="12" spans="1:3">
      <c r="A12" t="s" s="4">
        <v>400</v>
      </c>
      <c r="B12" t="n" s="7">
        <v>4.4</v>
      </c>
      <c r="C12" t="n" s="7">
        <v>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3</v>
      </c>
      <c r="B1" t="s" s="2">
        <v>27</v>
      </c>
      <c r="D1" t="s" s="2">
        <v>1</v>
      </c>
    </row>
    <row r="2" spans="1:5">
      <c r="B2" t="s" s="2">
        <v>2</v>
      </c>
      <c r="C2" t="s" s="2">
        <v>28</v>
      </c>
      <c r="D2" t="s" s="2">
        <v>2</v>
      </c>
      <c r="E2" t="s" s="2">
        <v>28</v>
      </c>
    </row>
    <row r="3" spans="1:5">
      <c r="A3" t="s" s="3">
        <v>404</v>
      </c>
    </row>
    <row r="4" spans="1:5">
      <c r="A4" t="s" s="4">
        <v>405</v>
      </c>
      <c r="B4" t="n" s="7">
        <v>50.4</v>
      </c>
      <c r="C4" t="n" s="7">
        <v>42.3</v>
      </c>
      <c r="D4" t="n" s="7">
        <v>99.8</v>
      </c>
      <c r="E4" t="n" s="7">
        <v>82.90000000000001</v>
      </c>
    </row>
    <row r="5" spans="1:5">
      <c r="A5" t="s" s="4">
        <v>406</v>
      </c>
      <c r="B5" t="n" s="8">
        <v>2.1</v>
      </c>
      <c r="C5" t="n" s="8">
        <v>0.3</v>
      </c>
      <c r="D5" t="n" s="8">
        <v>4.4</v>
      </c>
      <c r="E5" t="n" s="8">
        <v>0.9</v>
      </c>
    </row>
    <row r="6" spans="1:5">
      <c r="A6" t="s" s="4">
        <v>32</v>
      </c>
      <c r="B6" t="n" s="8">
        <v>48.3</v>
      </c>
      <c r="C6" t="n" s="5">
        <v>42</v>
      </c>
      <c r="D6" t="n" s="8">
        <v>95.40000000000001</v>
      </c>
      <c r="E6" t="n" s="5">
        <v>82</v>
      </c>
    </row>
    <row r="7" spans="1:5">
      <c r="A7" t="s" s="4">
        <v>372</v>
      </c>
    </row>
    <row r="8" spans="1:5">
      <c r="A8" t="s" s="3">
        <v>404</v>
      </c>
    </row>
    <row r="9" spans="1:5">
      <c r="A9" t="s" s="4">
        <v>405</v>
      </c>
      <c r="B9" t="n" s="8">
        <v>49.2</v>
      </c>
      <c r="C9" t="n" s="8">
        <v>39.7</v>
      </c>
      <c r="D9" t="n" s="8">
        <v>96.5</v>
      </c>
      <c r="E9" t="n" s="8">
        <v>77.3</v>
      </c>
    </row>
    <row r="10" spans="1:5">
      <c r="A10" t="s" s="4">
        <v>373</v>
      </c>
    </row>
    <row r="11" spans="1:5">
      <c r="A11" t="s" s="3">
        <v>404</v>
      </c>
    </row>
    <row r="12" spans="1:5">
      <c r="A12" t="s" s="4">
        <v>405</v>
      </c>
      <c r="B12" t="n" s="8">
        <v>0.5</v>
      </c>
      <c r="C12" t="n" s="8">
        <v>0.2</v>
      </c>
      <c r="D12" t="n" s="5">
        <v>1</v>
      </c>
      <c r="E12" t="n" s="8">
        <v>0.4</v>
      </c>
    </row>
    <row r="13" spans="1:5">
      <c r="A13" t="s" s="4">
        <v>60</v>
      </c>
    </row>
    <row r="14" spans="1:5">
      <c r="A14" t="s" s="3">
        <v>404</v>
      </c>
    </row>
    <row r="15" spans="1:5">
      <c r="A15" t="s" s="4">
        <v>405</v>
      </c>
      <c r="B15" t="n" s="8">
        <v>0.4</v>
      </c>
      <c r="C15" t="n" s="5">
        <v>1</v>
      </c>
      <c r="D15" t="n" s="8">
        <v>0.9</v>
      </c>
      <c r="E15" t="n" s="8">
        <v>2.2</v>
      </c>
    </row>
    <row r="16" spans="1:5">
      <c r="A16" t="s" s="4">
        <v>407</v>
      </c>
    </row>
    <row r="17" spans="1:5">
      <c r="A17" t="s" s="3">
        <v>404</v>
      </c>
    </row>
    <row r="18" spans="1:5">
      <c r="A18" t="s" s="4">
        <v>405</v>
      </c>
      <c r="B18" t="n" s="8">
        <v>0.8</v>
      </c>
      <c r="C18" t="n" s="8">
        <v>0.8</v>
      </c>
      <c r="D18" t="n" s="8">
        <v>1.6</v>
      </c>
      <c r="E18" t="n" s="8">
        <v>1.6</v>
      </c>
    </row>
    <row r="19" spans="1:5">
      <c r="A19" t="s" s="4">
        <v>63</v>
      </c>
    </row>
    <row r="20" spans="1:5">
      <c r="A20" t="s" s="3">
        <v>404</v>
      </c>
    </row>
    <row r="21" spans="1:5">
      <c r="A21" t="s" s="4">
        <v>405</v>
      </c>
      <c r="B21" t="n" s="7">
        <v>-0.5</v>
      </c>
      <c r="C21" t="n" s="7">
        <v>0.6</v>
      </c>
      <c r="D21" t="n" s="7">
        <v>-0.2</v>
      </c>
      <c r="E21" t="n" s="7">
        <v>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8</v>
      </c>
      <c r="B1" t="s" s="2">
        <v>27</v>
      </c>
      <c r="D1" t="s" s="2">
        <v>1</v>
      </c>
    </row>
    <row r="2" spans="1:5">
      <c r="B2" t="s" s="2">
        <v>2</v>
      </c>
      <c r="C2" t="s" s="2">
        <v>28</v>
      </c>
      <c r="D2" t="s" s="2">
        <v>2</v>
      </c>
      <c r="E2" t="s" s="2">
        <v>28</v>
      </c>
    </row>
    <row r="3" spans="1:5">
      <c r="A3" t="s" s="3">
        <v>409</v>
      </c>
    </row>
    <row r="4" spans="1:5">
      <c r="A4" t="s" s="4">
        <v>410</v>
      </c>
      <c r="B4" t="n" s="7">
        <v>-0.1</v>
      </c>
      <c r="C4" t="n" s="9">
        <v>0</v>
      </c>
      <c r="D4" t="n" s="7">
        <v>-0.2</v>
      </c>
      <c r="E4" t="n" s="9">
        <v>0</v>
      </c>
    </row>
    <row r="5" spans="1:5">
      <c r="A5" t="s" s="4">
        <v>411</v>
      </c>
      <c r="B5" t="n" s="5">
        <v>0</v>
      </c>
      <c r="C5" t="n" s="5">
        <v>0</v>
      </c>
      <c r="D5" t="n" s="8">
        <v>-0.1</v>
      </c>
      <c r="E5" t="n" s="5">
        <v>0</v>
      </c>
    </row>
    <row r="6" spans="1:5">
      <c r="A6" t="s" s="4">
        <v>412</v>
      </c>
      <c r="B6" t="n" s="8">
        <v>-0.1</v>
      </c>
      <c r="C6" t="n" s="5">
        <v>0</v>
      </c>
      <c r="D6" t="n" s="8">
        <v>-0.3</v>
      </c>
      <c r="E6" t="n" s="5">
        <v>0</v>
      </c>
    </row>
    <row r="7" spans="1:5">
      <c r="A7" t="s" s="4">
        <v>413</v>
      </c>
      <c r="B7" t="n" s="8">
        <v>-0.1</v>
      </c>
      <c r="C7" t="n" s="5">
        <v>0</v>
      </c>
      <c r="D7" t="n" s="8">
        <v>-0.3</v>
      </c>
      <c r="E7" t="n" s="5">
        <v>0</v>
      </c>
    </row>
    <row r="8" spans="1:5">
      <c r="A8" t="s" s="4">
        <v>414</v>
      </c>
      <c r="B8" t="n" s="5">
        <v>0</v>
      </c>
      <c r="C8" t="n" s="5">
        <v>0</v>
      </c>
      <c r="D8" t="n" s="5">
        <v>0</v>
      </c>
      <c r="E8" t="n" s="5">
        <v>0</v>
      </c>
    </row>
    <row r="9" spans="1:5">
      <c r="A9" t="s" s="4">
        <v>415</v>
      </c>
      <c r="B9" t="n" s="5">
        <v>0</v>
      </c>
      <c r="C9" t="n" s="5">
        <v>0</v>
      </c>
      <c r="D9" t="n" s="5">
        <v>0</v>
      </c>
      <c r="E9" t="n" s="5">
        <v>0</v>
      </c>
    </row>
    <row r="10" spans="1:5">
      <c r="A10" t="s" s="4">
        <v>416</v>
      </c>
      <c r="B10" t="n" s="8">
        <v>8.300000000000001</v>
      </c>
      <c r="C10" t="n" s="8">
        <v>0.4</v>
      </c>
      <c r="D10" t="n" s="8">
        <v>13.2</v>
      </c>
      <c r="E10" t="n" s="8">
        <v>1.8</v>
      </c>
    </row>
    <row r="11" spans="1:5">
      <c r="A11" t="s" s="4">
        <v>62</v>
      </c>
      <c r="B11" t="n" s="8">
        <v>-11.1</v>
      </c>
      <c r="C11" t="n" s="5">
        <v>0</v>
      </c>
      <c r="D11" t="n" s="8">
        <v>-14.4</v>
      </c>
      <c r="E11" t="n" s="8">
        <v>-23.6</v>
      </c>
    </row>
    <row r="12" spans="1:5">
      <c r="A12" t="s" s="4">
        <v>417</v>
      </c>
      <c r="B12" t="n" s="8">
        <v>4.2</v>
      </c>
      <c r="C12" t="n" s="8">
        <v>-2.3</v>
      </c>
      <c r="D12" t="n" s="5">
        <v>-6</v>
      </c>
      <c r="E12" t="n" s="8">
        <v>-15.2</v>
      </c>
    </row>
    <row r="13" spans="1:5">
      <c r="A13" t="s" s="4">
        <v>418</v>
      </c>
      <c r="B13" t="n" s="8">
        <v>1.4</v>
      </c>
      <c r="C13" t="n" s="8">
        <v>-1.9</v>
      </c>
      <c r="D13" t="n" s="8">
        <v>-7.2</v>
      </c>
      <c r="E13" t="n" s="5">
        <v>-37</v>
      </c>
    </row>
    <row r="14" spans="1:5">
      <c r="A14" t="s" s="4">
        <v>38</v>
      </c>
      <c r="B14" t="n" s="8">
        <v>1.3</v>
      </c>
      <c r="C14" t="n" s="8">
        <v>-1.9</v>
      </c>
      <c r="D14" t="n" s="8">
        <v>-7.5</v>
      </c>
      <c r="E14" t="n" s="5">
        <v>-37</v>
      </c>
    </row>
    <row r="15" spans="1:5">
      <c r="A15" t="s" s="4">
        <v>333</v>
      </c>
    </row>
    <row r="16" spans="1:5">
      <c r="A16" t="s" s="3">
        <v>409</v>
      </c>
    </row>
    <row r="17" spans="1:5">
      <c r="A17" t="s" s="4">
        <v>412</v>
      </c>
      <c r="B17" t="n" s="5">
        <v>0</v>
      </c>
      <c r="C17" t="n" s="5">
        <v>0</v>
      </c>
      <c r="D17" t="n" s="5">
        <v>0</v>
      </c>
      <c r="E17" t="n" s="5">
        <v>0</v>
      </c>
    </row>
    <row r="18" spans="1:5">
      <c r="A18" t="s" s="4">
        <v>334</v>
      </c>
    </row>
    <row r="19" spans="1:5">
      <c r="A19" t="s" s="3">
        <v>409</v>
      </c>
    </row>
    <row r="20" spans="1:5">
      <c r="A20" t="s" s="4">
        <v>412</v>
      </c>
      <c r="B20" t="n" s="5">
        <v>0</v>
      </c>
      <c r="C20" t="n" s="5">
        <v>0</v>
      </c>
      <c r="D20" t="n" s="5">
        <v>0</v>
      </c>
      <c r="E20" t="n" s="5">
        <v>0</v>
      </c>
    </row>
    <row r="21" spans="1:5">
      <c r="A21" t="s" s="4">
        <v>335</v>
      </c>
    </row>
    <row r="22" spans="1:5">
      <c r="A22" t="s" s="3">
        <v>409</v>
      </c>
    </row>
    <row r="23" spans="1:5">
      <c r="A23" t="s" s="4">
        <v>412</v>
      </c>
      <c r="B23" t="n" s="5">
        <v>0</v>
      </c>
      <c r="C23" t="n" s="5">
        <v>0</v>
      </c>
      <c r="D23" t="n" s="5">
        <v>0</v>
      </c>
      <c r="E23" t="n" s="5">
        <v>0</v>
      </c>
    </row>
    <row r="24" spans="1:5">
      <c r="A24" t="s" s="4">
        <v>336</v>
      </c>
    </row>
    <row r="25" spans="1:5">
      <c r="A25" t="s" s="3">
        <v>409</v>
      </c>
    </row>
    <row r="26" spans="1:5">
      <c r="A26" t="s" s="4">
        <v>412</v>
      </c>
      <c r="B26" t="n" s="8">
        <v>-0.2</v>
      </c>
      <c r="C26" t="n" s="5">
        <v>0</v>
      </c>
      <c r="D26" t="n" s="8">
        <v>-0.2</v>
      </c>
      <c r="E26" t="n" s="5">
        <v>0</v>
      </c>
    </row>
    <row r="27" spans="1:5">
      <c r="A27" t="s" s="4">
        <v>337</v>
      </c>
    </row>
    <row r="28" spans="1:5">
      <c r="A28" t="s" s="3">
        <v>409</v>
      </c>
    </row>
    <row r="29" spans="1:5">
      <c r="A29" t="s" s="4">
        <v>412</v>
      </c>
      <c r="B29" t="n" s="5">
        <v>0</v>
      </c>
      <c r="C29" t="n" s="5">
        <v>0</v>
      </c>
      <c r="D29" t="n" s="5">
        <v>0</v>
      </c>
      <c r="E29" t="n" s="5">
        <v>0</v>
      </c>
    </row>
    <row r="30" spans="1:5">
      <c r="A30" t="s" s="4">
        <v>338</v>
      </c>
    </row>
    <row r="31" spans="1:5">
      <c r="A31" t="s" s="3">
        <v>409</v>
      </c>
    </row>
    <row r="32" spans="1:5">
      <c r="A32" t="s" s="4">
        <v>412</v>
      </c>
      <c r="B32" t="n" s="8">
        <v>0.1</v>
      </c>
      <c r="C32" t="n" s="5">
        <v>0</v>
      </c>
      <c r="D32" t="n" s="8">
        <v>-0.1</v>
      </c>
      <c r="E32" t="n" s="5">
        <v>0</v>
      </c>
    </row>
    <row r="33" spans="1:5">
      <c r="A33" t="s" s="4">
        <v>339</v>
      </c>
    </row>
    <row r="34" spans="1:5">
      <c r="A34" t="s" s="3">
        <v>409</v>
      </c>
    </row>
    <row r="35" spans="1:5">
      <c r="A35" t="s" s="4">
        <v>412</v>
      </c>
      <c r="B35" t="n" s="5">
        <v>0</v>
      </c>
      <c r="C35" t="n" s="5">
        <v>0</v>
      </c>
      <c r="D35" t="n" s="5">
        <v>0</v>
      </c>
      <c r="E35" t="n" s="5">
        <v>0</v>
      </c>
    </row>
    <row r="36" spans="1:5">
      <c r="A36" t="s" s="4">
        <v>340</v>
      </c>
    </row>
    <row r="37" spans="1:5">
      <c r="A37" t="s" s="3">
        <v>409</v>
      </c>
    </row>
    <row r="38" spans="1:5">
      <c r="A38" t="s" s="4">
        <v>412</v>
      </c>
      <c r="B38" t="n" s="5">
        <v>0</v>
      </c>
      <c r="C38" t="n" s="5">
        <v>0</v>
      </c>
      <c r="D38" t="n" s="5">
        <v>0</v>
      </c>
      <c r="E38" t="n" s="5">
        <v>0</v>
      </c>
    </row>
    <row r="39" spans="1:5">
      <c r="A39" t="s" s="4">
        <v>372</v>
      </c>
    </row>
    <row r="40" spans="1:5">
      <c r="A40" t="s" s="3">
        <v>409</v>
      </c>
    </row>
    <row r="41" spans="1:5">
      <c r="A41" t="s" s="4">
        <v>412</v>
      </c>
      <c r="B41" t="n" s="8">
        <v>-0.1</v>
      </c>
      <c r="C41" t="n" s="5">
        <v>0</v>
      </c>
      <c r="D41" t="n" s="8">
        <v>-0.3</v>
      </c>
      <c r="E41" t="n" s="5">
        <v>0</v>
      </c>
    </row>
    <row r="42" spans="1:5">
      <c r="A42" t="s" s="4">
        <v>419</v>
      </c>
      <c r="B42" t="n" s="8">
        <v>8.800000000000001</v>
      </c>
      <c r="C42" t="n" s="8">
        <v>0.8</v>
      </c>
      <c r="D42" t="n" s="8">
        <v>13.8</v>
      </c>
      <c r="E42" t="n" s="5">
        <v>3</v>
      </c>
    </row>
    <row r="43" spans="1:5">
      <c r="A43" t="s" s="4">
        <v>353</v>
      </c>
      <c r="B43" t="n" s="8">
        <v>-0.5</v>
      </c>
      <c r="C43" t="n" s="8">
        <v>-0.4</v>
      </c>
      <c r="D43" t="n" s="8">
        <v>-0.6</v>
      </c>
      <c r="E43" t="n" s="8">
        <v>-1.2</v>
      </c>
    </row>
    <row r="44" spans="1:5">
      <c r="A44" t="s" s="4">
        <v>373</v>
      </c>
    </row>
    <row r="45" spans="1:5">
      <c r="A45" t="s" s="3">
        <v>409</v>
      </c>
    </row>
    <row r="46" spans="1:5">
      <c r="A46" t="s" s="4">
        <v>412</v>
      </c>
      <c r="B46" t="n" s="5">
        <v>0</v>
      </c>
      <c r="C46" t="n" s="5">
        <v>0</v>
      </c>
      <c r="D46" t="n" s="5">
        <v>0</v>
      </c>
      <c r="E46" t="n" s="5">
        <v>0</v>
      </c>
    </row>
    <row r="47" spans="1:5">
      <c r="A47" t="s" s="4">
        <v>419</v>
      </c>
      <c r="B47" t="n" s="5">
        <v>0</v>
      </c>
      <c r="C47" t="n" s="5">
        <v>0</v>
      </c>
      <c r="D47" t="n" s="5">
        <v>0</v>
      </c>
      <c r="E47" t="n" s="5">
        <v>0</v>
      </c>
    </row>
    <row r="48" spans="1:5">
      <c r="A48" t="s" s="4">
        <v>353</v>
      </c>
      <c r="B48" t="n" s="5">
        <v>0</v>
      </c>
      <c r="C48" t="n" s="5">
        <v>0</v>
      </c>
      <c r="D48" t="n" s="5">
        <v>0</v>
      </c>
      <c r="E48" t="n" s="5">
        <v>0</v>
      </c>
    </row>
    <row r="49" spans="1:5">
      <c r="A49" t="s" s="4">
        <v>60</v>
      </c>
    </row>
    <row r="50" spans="1:5">
      <c r="A50" t="s" s="3">
        <v>409</v>
      </c>
    </row>
    <row r="51" spans="1:5">
      <c r="A51" t="s" s="4">
        <v>420</v>
      </c>
      <c r="B51" t="n" s="9">
        <v>0</v>
      </c>
      <c r="C51" t="n" s="9">
        <v>0</v>
      </c>
      <c r="D51" t="n" s="9">
        <v>0</v>
      </c>
      <c r="E51" t="n" s="9">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1</v>
      </c>
      <c r="B1" t="s" s="2">
        <v>27</v>
      </c>
      <c r="D1" t="s" s="2">
        <v>1</v>
      </c>
    </row>
    <row r="2" spans="1:5">
      <c r="B2" t="s" s="2">
        <v>2</v>
      </c>
      <c r="C2" t="s" s="2">
        <v>28</v>
      </c>
      <c r="D2" t="s" s="2">
        <v>2</v>
      </c>
      <c r="E2" t="s" s="2">
        <v>28</v>
      </c>
    </row>
    <row r="3" spans="1:5">
      <c r="A3" t="s" s="3">
        <v>324</v>
      </c>
    </row>
    <row r="4" spans="1:5">
      <c r="A4" t="s" s="4">
        <v>422</v>
      </c>
      <c r="B4" t="n" s="7">
        <v>-0.2</v>
      </c>
      <c r="C4" t="n" s="9">
        <v>0</v>
      </c>
      <c r="D4" t="n" s="7">
        <v>-0.3</v>
      </c>
      <c r="E4" t="n" s="9">
        <v>0</v>
      </c>
    </row>
    <row r="5" spans="1:5">
      <c r="A5" t="s" s="4">
        <v>423</v>
      </c>
      <c r="B5" t="n" s="5">
        <v>-141</v>
      </c>
      <c r="C5" t="n" s="8">
        <v>62.6</v>
      </c>
      <c r="D5" t="n" s="8">
        <v>-81.8</v>
      </c>
      <c r="E5" t="n" s="8">
        <v>124.7</v>
      </c>
    </row>
    <row r="6" spans="1:5">
      <c r="A6" t="s" s="4">
        <v>424</v>
      </c>
      <c r="B6" t="n" s="8">
        <v>-42.1</v>
      </c>
      <c r="C6" t="n" s="8">
        <v>14.5</v>
      </c>
      <c r="D6" t="n" s="8">
        <v>-24.8</v>
      </c>
      <c r="E6" t="n" s="5">
        <v>30</v>
      </c>
    </row>
    <row r="7" spans="1:5">
      <c r="A7" t="s" s="4">
        <v>425</v>
      </c>
      <c r="B7" t="n" s="8">
        <v>-65.59999999999999</v>
      </c>
      <c r="C7" t="n" s="8">
        <v>11.5</v>
      </c>
      <c r="D7" t="n" s="8">
        <v>-25.4</v>
      </c>
      <c r="E7" t="n" s="8">
        <v>45.1</v>
      </c>
    </row>
    <row r="8" spans="1:5">
      <c r="A8" t="s" s="4">
        <v>426</v>
      </c>
      <c r="B8" t="n" s="8">
        <v>-14.3</v>
      </c>
      <c r="C8" t="n" s="8">
        <v>6.9</v>
      </c>
      <c r="D8" t="n" s="8">
        <v>-11.3</v>
      </c>
      <c r="E8" t="n" s="8">
        <v>21.3</v>
      </c>
    </row>
    <row r="9" spans="1:5">
      <c r="A9" t="s" s="4">
        <v>427</v>
      </c>
      <c r="B9" t="n" s="5">
        <v>-122</v>
      </c>
      <c r="C9" t="n" s="8">
        <v>32.9</v>
      </c>
      <c r="D9" t="n" s="8">
        <v>-61.5</v>
      </c>
      <c r="E9" t="n" s="8">
        <v>96.40000000000001</v>
      </c>
    </row>
    <row r="10" spans="1:5">
      <c r="A10" t="s" s="4">
        <v>428</v>
      </c>
      <c r="B10" t="n" s="5">
        <v>-19</v>
      </c>
      <c r="C10" t="n" s="8">
        <v>29.7</v>
      </c>
      <c r="D10" t="n" s="8">
        <v>-20.3</v>
      </c>
      <c r="E10" t="n" s="8">
        <v>28.3</v>
      </c>
    </row>
    <row r="11" spans="1:5">
      <c r="A11" t="s" s="4">
        <v>372</v>
      </c>
    </row>
    <row r="12" spans="1:5">
      <c r="A12" t="s" s="3">
        <v>324</v>
      </c>
    </row>
    <row r="13" spans="1:5">
      <c r="A13" t="s" s="4">
        <v>429</v>
      </c>
      <c r="B13" t="n" s="8">
        <v>-140.3</v>
      </c>
      <c r="C13" t="n" s="8">
        <v>62.6</v>
      </c>
      <c r="D13" t="n" s="8">
        <v>-81.8</v>
      </c>
      <c r="E13" t="n" s="8">
        <v>124.7</v>
      </c>
    </row>
    <row r="14" spans="1:5">
      <c r="A14" t="s" s="4">
        <v>373</v>
      </c>
    </row>
    <row r="15" spans="1:5">
      <c r="A15" t="s" s="3">
        <v>324</v>
      </c>
    </row>
    <row r="16" spans="1:5">
      <c r="A16" t="s" s="4">
        <v>429</v>
      </c>
      <c r="B16" t="n" s="7">
        <v>-0.5</v>
      </c>
      <c r="C16" t="n" s="9">
        <v>0</v>
      </c>
      <c r="D16" t="n" s="7">
        <v>0.3</v>
      </c>
      <c r="E16" t="n" s="9">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30</v>
      </c>
      <c r="B1" t="s" s="2">
        <v>27</v>
      </c>
      <c r="D1" t="s" s="2">
        <v>1</v>
      </c>
    </row>
    <row r="2" spans="1:6">
      <c r="B2" t="s" s="2">
        <v>2</v>
      </c>
      <c r="C2" t="s" s="2">
        <v>28</v>
      </c>
      <c r="D2" t="s" s="2">
        <v>2</v>
      </c>
      <c r="E2" t="s" s="2">
        <v>28</v>
      </c>
      <c r="F2" t="s" s="2">
        <v>55</v>
      </c>
    </row>
    <row r="3" spans="1:6">
      <c r="A3" t="s" s="3">
        <v>431</v>
      </c>
    </row>
    <row r="4" spans="1:6">
      <c r="A4" t="s" s="4">
        <v>432</v>
      </c>
      <c r="B4" t="n" s="9">
        <v>2800</v>
      </c>
      <c r="D4" t="n" s="9">
        <v>2800</v>
      </c>
      <c r="F4" t="n" s="9">
        <v>2600</v>
      </c>
    </row>
    <row r="5" spans="1:6">
      <c r="A5" t="s" s="4">
        <v>433</v>
      </c>
      <c r="B5" t="n" s="8">
        <v>3.1</v>
      </c>
      <c r="D5" t="n" s="8">
        <v>3.1</v>
      </c>
      <c r="F5" t="n" s="8">
        <v>6.4</v>
      </c>
    </row>
    <row r="6" spans="1:6">
      <c r="A6" t="s" s="4">
        <v>434</v>
      </c>
      <c r="B6" t="n" s="8">
        <v>4.2</v>
      </c>
      <c r="C6" t="n" s="7">
        <v>-2.3</v>
      </c>
      <c r="D6" t="n" s="5">
        <v>-6</v>
      </c>
      <c r="E6" t="n" s="7">
        <v>-15.2</v>
      </c>
    </row>
    <row r="7" spans="1:6">
      <c r="A7" t="s" s="4">
        <v>435</v>
      </c>
    </row>
    <row r="8" spans="1:6">
      <c r="A8" t="s" s="3">
        <v>431</v>
      </c>
    </row>
    <row r="9" spans="1:6">
      <c r="A9" t="s" s="4">
        <v>433</v>
      </c>
      <c r="B9" t="n" s="7">
        <v>172.3</v>
      </c>
      <c r="D9" t="n" s="7">
        <v>172.3</v>
      </c>
      <c r="F9" t="n" s="7">
        <v>15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6</v>
      </c>
      <c r="B1" t="s" s="2">
        <v>2</v>
      </c>
      <c r="C1" t="s" s="2">
        <v>55</v>
      </c>
    </row>
    <row r="2" spans="1:3">
      <c r="A2" t="s" s="3">
        <v>437</v>
      </c>
    </row>
    <row r="3" spans="1:3">
      <c r="A3" t="s" s="4">
        <v>438</v>
      </c>
      <c r="B3" t="n" s="7">
        <v>1485.7</v>
      </c>
      <c r="C3" t="n" s="7">
        <v>1614.6</v>
      </c>
    </row>
    <row r="4" spans="1:3">
      <c r="A4" t="s" s="4">
        <v>372</v>
      </c>
    </row>
    <row r="5" spans="1:3">
      <c r="A5" t="s" s="3">
        <v>437</v>
      </c>
    </row>
    <row r="6" spans="1:3">
      <c r="A6" t="s" s="4">
        <v>438</v>
      </c>
      <c r="B6" t="n" s="8">
        <v>253.2</v>
      </c>
      <c r="C6" t="n" s="5">
        <v>276</v>
      </c>
    </row>
    <row r="7" spans="1:3">
      <c r="A7" t="s" s="4">
        <v>373</v>
      </c>
    </row>
    <row r="8" spans="1:3">
      <c r="A8" t="s" s="3">
        <v>437</v>
      </c>
    </row>
    <row r="9" spans="1:3">
      <c r="A9" t="s" s="4">
        <v>438</v>
      </c>
      <c r="B9" t="n" s="8">
        <v>1199.5</v>
      </c>
      <c r="C9" t="n" s="8">
        <v>1303.1</v>
      </c>
    </row>
    <row r="10" spans="1:3">
      <c r="A10" t="s" s="4">
        <v>439</v>
      </c>
    </row>
    <row r="11" spans="1:3">
      <c r="A11" t="s" s="3">
        <v>437</v>
      </c>
    </row>
    <row r="12" spans="1:3">
      <c r="A12" t="s" s="4">
        <v>438</v>
      </c>
      <c r="B12" t="n" s="9">
        <v>33</v>
      </c>
      <c r="C12" t="n" s="7">
        <v>3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t="s" s="1">
        <v>440</v>
      </c>
      <c r="B1" t="s" s="2">
        <v>27</v>
      </c>
      <c r="D1" t="s" s="2">
        <v>1</v>
      </c>
      <c r="E1" t="s" s="2">
        <v>263</v>
      </c>
    </row>
    <row r="2" spans="1:5">
      <c r="B2" t="s" s="2">
        <v>2</v>
      </c>
      <c r="C2" t="s" s="2">
        <v>28</v>
      </c>
      <c r="D2" t="s" s="2">
        <v>2</v>
      </c>
      <c r="E2" t="s" s="2">
        <v>55</v>
      </c>
    </row>
    <row r="3" spans="1:5">
      <c r="A3" t="s" s="4">
        <v>441</v>
      </c>
    </row>
    <row r="4" spans="1:5">
      <c r="A4" t="s" s="3">
        <v>442</v>
      </c>
    </row>
    <row r="5" spans="1:5">
      <c r="A5" t="s" s="4">
        <v>312</v>
      </c>
      <c r="B5" t="n" s="9">
        <v>16</v>
      </c>
      <c r="C5" t="n" s="7">
        <v>16.6</v>
      </c>
      <c r="D5" t="n" s="7">
        <v>16.3</v>
      </c>
      <c r="E5" t="n" s="9">
        <v>17</v>
      </c>
    </row>
    <row r="6" spans="1:5">
      <c r="A6" t="s" s="4">
        <v>443</v>
      </c>
      <c r="B6" t="n" s="8">
        <v>0.5</v>
      </c>
      <c r="C6" t="n" s="8">
        <v>0.4</v>
      </c>
      <c r="D6" t="n" s="8">
        <v>0.1</v>
      </c>
      <c r="E6" t="n" s="8">
        <v>0.3</v>
      </c>
    </row>
    <row r="7" spans="1:5">
      <c r="A7" t="s" s="4">
        <v>444</v>
      </c>
      <c r="B7" t="n" s="8">
        <v>-0.8</v>
      </c>
      <c r="C7" t="n" s="8">
        <v>-0.7</v>
      </c>
      <c r="D7" t="n" s="8">
        <v>-1.1</v>
      </c>
      <c r="E7" t="n" s="5">
        <v>-1</v>
      </c>
    </row>
    <row r="8" spans="1:5">
      <c r="A8" t="s" s="4">
        <v>315</v>
      </c>
      <c r="B8" t="n" s="5">
        <v>0</v>
      </c>
      <c r="C8" t="n" s="5">
        <v>0</v>
      </c>
      <c r="D8" t="n" s="8">
        <v>0.3</v>
      </c>
      <c r="E8" t="n" s="5">
        <v>0</v>
      </c>
    </row>
    <row r="9" spans="1:5">
      <c r="A9" t="s" s="4">
        <v>445</v>
      </c>
      <c r="B9" t="n" s="8">
        <v>-0.1</v>
      </c>
      <c r="C9" t="n" s="5">
        <v>0</v>
      </c>
      <c r="D9" t="n" s="5">
        <v>0</v>
      </c>
      <c r="E9" t="n" s="5">
        <v>0</v>
      </c>
    </row>
    <row r="10" spans="1:5">
      <c r="A10" t="s" s="4">
        <v>318</v>
      </c>
      <c r="B10" t="n" s="8">
        <v>15.6</v>
      </c>
      <c r="C10" t="n" s="8">
        <v>16.3</v>
      </c>
      <c r="D10" t="n" s="8">
        <v>15.6</v>
      </c>
      <c r="E10" t="n" s="8">
        <v>16.3</v>
      </c>
    </row>
    <row r="11" spans="1:5">
      <c r="A11" t="s" s="4">
        <v>446</v>
      </c>
    </row>
    <row r="12" spans="1:5">
      <c r="A12" t="s" s="3">
        <v>442</v>
      </c>
    </row>
    <row r="13" spans="1:5">
      <c r="A13" t="s" s="4">
        <v>312</v>
      </c>
      <c r="B13" t="n" s="5">
        <v>14</v>
      </c>
      <c r="C13" t="n" s="8">
        <v>9.199999999999999</v>
      </c>
      <c r="D13" t="n" s="8">
        <v>16.4</v>
      </c>
      <c r="E13" t="n" s="8">
        <v>9.5</v>
      </c>
    </row>
    <row r="14" spans="1:5">
      <c r="A14" t="s" s="4">
        <v>443</v>
      </c>
      <c r="B14" t="n" s="8">
        <v>0.2</v>
      </c>
      <c r="C14" t="n" s="8">
        <v>-0.7</v>
      </c>
      <c r="D14" t="n" s="8">
        <v>-2.2</v>
      </c>
      <c r="E14" t="n" s="8">
        <v>-0.9</v>
      </c>
    </row>
    <row r="15" spans="1:5">
      <c r="A15" t="s" s="4">
        <v>444</v>
      </c>
      <c r="B15" t="n" s="5">
        <v>0</v>
      </c>
      <c r="C15" t="n" s="5">
        <v>0</v>
      </c>
      <c r="D15" t="n" s="5">
        <v>0</v>
      </c>
      <c r="E15" t="n" s="5">
        <v>0</v>
      </c>
    </row>
    <row r="16" spans="1:5">
      <c r="A16" t="s" s="4">
        <v>315</v>
      </c>
      <c r="B16" t="n" s="5">
        <v>0</v>
      </c>
      <c r="C16" t="n" s="5">
        <v>0</v>
      </c>
      <c r="D16" t="n" s="5">
        <v>0</v>
      </c>
      <c r="E16" t="n" s="5">
        <v>0</v>
      </c>
    </row>
    <row r="17" spans="1:5">
      <c r="A17" t="s" s="4">
        <v>445</v>
      </c>
      <c r="B17" t="n" s="5">
        <v>0</v>
      </c>
      <c r="C17" t="n" s="5">
        <v>0</v>
      </c>
      <c r="D17" t="n" s="5">
        <v>0</v>
      </c>
      <c r="E17" t="n" s="8">
        <v>-0.1</v>
      </c>
    </row>
    <row r="18" spans="1:5">
      <c r="A18" t="s" s="4">
        <v>318</v>
      </c>
      <c r="B18" t="n" s="8">
        <v>14.2</v>
      </c>
      <c r="C18" t="n" s="8">
        <v>8.5</v>
      </c>
      <c r="D18" t="n" s="8">
        <v>14.2</v>
      </c>
      <c r="E18" t="n" s="8">
        <v>16.4</v>
      </c>
    </row>
    <row r="19" spans="1:5">
      <c r="A19" t="s" s="4">
        <v>447</v>
      </c>
    </row>
    <row r="20" spans="1:5">
      <c r="A20" t="s" s="3">
        <v>442</v>
      </c>
    </row>
    <row r="21" spans="1:5">
      <c r="A21" t="s" s="4">
        <v>312</v>
      </c>
      <c r="B21" t="n" s="8">
        <v>171.3</v>
      </c>
      <c r="C21" t="n" s="8">
        <v>104.2</v>
      </c>
      <c r="D21" t="n" s="5">
        <v>147</v>
      </c>
      <c r="E21" t="n" s="8">
        <v>85.40000000000001</v>
      </c>
    </row>
    <row r="22" spans="1:5">
      <c r="A22" t="s" s="4">
        <v>443</v>
      </c>
      <c r="B22" t="n" s="5">
        <v>16</v>
      </c>
      <c r="C22" t="n" s="8">
        <v>14.5</v>
      </c>
      <c r="D22" t="n" s="8">
        <v>26.5</v>
      </c>
      <c r="E22" t="n" s="8">
        <v>14.9</v>
      </c>
    </row>
    <row r="23" spans="1:5">
      <c r="A23" t="s" s="4">
        <v>444</v>
      </c>
      <c r="B23" t="n" s="8">
        <v>-0.1</v>
      </c>
      <c r="C23" t="n" s="8">
        <v>-0.1</v>
      </c>
      <c r="D23" t="n" s="8">
        <v>-0.2</v>
      </c>
      <c r="E23" t="n" s="8">
        <v>-0.2</v>
      </c>
    </row>
    <row r="24" spans="1:5">
      <c r="A24" t="s" s="4">
        <v>315</v>
      </c>
      <c r="B24" t="n" s="5">
        <v>0</v>
      </c>
      <c r="C24" t="n" s="5">
        <v>0</v>
      </c>
      <c r="D24" t="n" s="5">
        <v>0</v>
      </c>
      <c r="E24" t="n" s="5">
        <v>0</v>
      </c>
    </row>
    <row r="25" spans="1:5">
      <c r="A25" t="s" s="4">
        <v>445</v>
      </c>
      <c r="B25" t="n" s="8">
        <v>-33.8</v>
      </c>
      <c r="C25" t="n" s="8">
        <v>16.5</v>
      </c>
      <c r="D25" t="n" s="8">
        <v>-19.9</v>
      </c>
      <c r="E25" t="n" s="5">
        <v>35</v>
      </c>
    </row>
    <row r="26" spans="1:5">
      <c r="A26" t="s" s="4">
        <v>318</v>
      </c>
      <c r="B26" t="n" s="8">
        <v>153.4</v>
      </c>
      <c r="C26" t="n" s="8">
        <v>135.1</v>
      </c>
      <c r="D26" t="n" s="8">
        <v>153.4</v>
      </c>
      <c r="E26" t="n" s="5">
        <v>147</v>
      </c>
    </row>
    <row r="27" spans="1:5">
      <c r="A27" t="s" s="4">
        <v>448</v>
      </c>
    </row>
    <row r="28" spans="1:5">
      <c r="A28" t="s" s="3">
        <v>442</v>
      </c>
    </row>
    <row r="29" spans="1:5">
      <c r="A29" t="s" s="4">
        <v>312</v>
      </c>
      <c r="B29" t="n" s="8">
        <v>170.4</v>
      </c>
      <c r="C29" t="n" s="8">
        <v>152.5</v>
      </c>
      <c r="D29" t="n" s="8">
        <v>166.3</v>
      </c>
      <c r="E29" t="n" s="8">
        <v>145.8</v>
      </c>
    </row>
    <row r="30" spans="1:5">
      <c r="A30" t="s" s="4">
        <v>443</v>
      </c>
      <c r="B30" t="n" s="5">
        <v>9</v>
      </c>
      <c r="C30" t="n" s="8">
        <v>8.5</v>
      </c>
      <c r="D30" t="n" s="8">
        <v>18.3</v>
      </c>
      <c r="E30" t="n" s="8">
        <v>16.3</v>
      </c>
    </row>
    <row r="31" spans="1:5">
      <c r="A31" t="s" s="4">
        <v>444</v>
      </c>
      <c r="B31" t="n" s="8">
        <v>-3.8</v>
      </c>
      <c r="C31" t="n" s="8">
        <v>-1.3</v>
      </c>
      <c r="D31" t="n" s="8">
        <v>-10.2</v>
      </c>
      <c r="E31" t="n" s="8">
        <v>-3.2</v>
      </c>
    </row>
    <row r="32" spans="1:5">
      <c r="A32" t="s" s="4">
        <v>315</v>
      </c>
      <c r="B32" t="n" s="5">
        <v>0</v>
      </c>
      <c r="C32" t="n" s="5">
        <v>0</v>
      </c>
      <c r="D32" t="n" s="5">
        <v>0</v>
      </c>
      <c r="E32" t="n" s="5">
        <v>0</v>
      </c>
    </row>
    <row r="33" spans="1:5">
      <c r="A33" t="s" s="4">
        <v>445</v>
      </c>
      <c r="B33" t="n" s="8">
        <v>-2.7</v>
      </c>
      <c r="C33" t="n" s="8">
        <v>0.7</v>
      </c>
      <c r="D33" t="n" s="8">
        <v>-1.5</v>
      </c>
      <c r="E33" t="n" s="8">
        <v>1.5</v>
      </c>
    </row>
    <row r="34" spans="1:5">
      <c r="A34" t="s" s="4">
        <v>318</v>
      </c>
      <c r="B34" t="n" s="7">
        <v>172.9</v>
      </c>
      <c r="C34" t="n" s="7">
        <v>160.4</v>
      </c>
      <c r="D34" t="n" s="7">
        <v>172.9</v>
      </c>
      <c r="E34" t="n" s="7">
        <v>16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49</v>
      </c>
      <c r="B1" t="s" s="2">
        <v>1</v>
      </c>
      <c r="C1" t="s" s="2">
        <v>263</v>
      </c>
    </row>
    <row r="2" spans="1:3">
      <c r="B2" t="s" s="2">
        <v>2</v>
      </c>
      <c r="C2" t="s" s="2">
        <v>55</v>
      </c>
    </row>
    <row r="3" spans="1:3">
      <c r="A3" t="s" s="3">
        <v>450</v>
      </c>
    </row>
    <row r="4" spans="1:3">
      <c r="A4" t="s" s="4">
        <v>451</v>
      </c>
      <c r="B4" t="n" s="7">
        <v>699.2</v>
      </c>
      <c r="C4" t="n" s="9">
        <v>784</v>
      </c>
    </row>
    <row r="5" spans="1:3">
      <c r="A5" t="s" s="4">
        <v>80</v>
      </c>
      <c r="B5" t="n" s="8">
        <v>1625.1</v>
      </c>
      <c r="C5" t="n" s="8">
        <v>1757.5</v>
      </c>
    </row>
    <row r="6" spans="1:3">
      <c r="A6" t="s" s="4">
        <v>452</v>
      </c>
    </row>
    <row r="7" spans="1:3">
      <c r="A7" t="s" s="3">
        <v>450</v>
      </c>
    </row>
    <row r="8" spans="1:3">
      <c r="A8" t="s" s="4">
        <v>453</v>
      </c>
      <c r="B8" t="n" s="8">
        <v>1741.2</v>
      </c>
      <c r="C8" t="n" s="8">
        <v>1879.1</v>
      </c>
    </row>
    <row r="9" spans="1:3">
      <c r="A9" t="s" s="4">
        <v>454</v>
      </c>
      <c r="B9" t="n" s="5">
        <v>77</v>
      </c>
      <c r="C9" t="n" s="8">
        <v>71.90000000000001</v>
      </c>
    </row>
    <row r="10" spans="1:3">
      <c r="A10" t="s" s="4">
        <v>455</v>
      </c>
      <c r="B10" t="n" s="8">
        <v>24.3</v>
      </c>
      <c r="C10" t="n" s="8">
        <v>16.8</v>
      </c>
    </row>
    <row r="11" spans="1:3">
      <c r="A11" t="s" s="4">
        <v>456</v>
      </c>
      <c r="B11" t="n" s="8">
        <v>261.7</v>
      </c>
      <c r="C11" t="n" s="8">
        <v>270.7</v>
      </c>
    </row>
    <row r="12" spans="1:3">
      <c r="A12" t="s" s="4">
        <v>451</v>
      </c>
      <c r="B12" t="n" s="8">
        <v>1479.5</v>
      </c>
      <c r="C12" t="n" s="8">
        <v>1608.4</v>
      </c>
    </row>
    <row r="13" spans="1:3">
      <c r="A13" t="s" s="4">
        <v>457</v>
      </c>
    </row>
    <row r="14" spans="1:3">
      <c r="A14" t="s" s="3">
        <v>450</v>
      </c>
    </row>
    <row r="15" spans="1:3">
      <c r="A15" t="s" s="4">
        <v>80</v>
      </c>
      <c r="B15" t="n" s="7">
        <v>145.6</v>
      </c>
      <c r="C15" t="n" s="7">
        <v>149.1</v>
      </c>
    </row>
    <row r="16" spans="1:3">
      <c r="A16" t="s" s="4">
        <v>458</v>
      </c>
    </row>
    <row r="17" spans="1:3">
      <c r="A17" t="s" s="3">
        <v>450</v>
      </c>
    </row>
    <row r="18" spans="1:3">
      <c r="A18" t="s" s="4">
        <v>459</v>
      </c>
      <c r="B18" t="s" s="4">
        <v>460</v>
      </c>
      <c r="C18" t="s" s="4">
        <v>461</v>
      </c>
    </row>
    <row r="19" spans="1:3">
      <c r="A19" t="s" s="4">
        <v>456</v>
      </c>
      <c r="B19" t="n" s="9">
        <v>282</v>
      </c>
      <c r="C19" t="n" s="7">
        <v>308.4</v>
      </c>
    </row>
    <row r="20" spans="1:3">
      <c r="A20" t="s" s="4">
        <v>462</v>
      </c>
    </row>
    <row r="21" spans="1:3">
      <c r="A21" t="s" s="3">
        <v>450</v>
      </c>
    </row>
    <row r="22" spans="1:3">
      <c r="A22" t="s" s="4">
        <v>453</v>
      </c>
      <c r="B22" t="n" s="8">
        <v>575.1</v>
      </c>
      <c r="C22" t="n" s="8">
        <v>626.6</v>
      </c>
    </row>
    <row r="23" spans="1:3">
      <c r="A23" t="s" s="4">
        <v>454</v>
      </c>
      <c r="B23" t="n" s="8">
        <v>1.2</v>
      </c>
      <c r="C23" t="n" s="8">
        <v>1.4</v>
      </c>
    </row>
    <row r="24" spans="1:3">
      <c r="A24" t="s" s="4">
        <v>455</v>
      </c>
      <c r="B24" t="n" s="7">
        <v>1.2</v>
      </c>
      <c r="C24" t="n" s="7">
        <v>1.4</v>
      </c>
    </row>
    <row r="25" spans="1:3">
      <c r="A25" t="s" s="4">
        <v>459</v>
      </c>
      <c r="B25" t="s" s="4">
        <v>463</v>
      </c>
      <c r="C25" t="s" s="4">
        <v>464</v>
      </c>
    </row>
    <row r="26" spans="1:3">
      <c r="A26" t="s" s="4">
        <v>465</v>
      </c>
    </row>
    <row r="27" spans="1:3">
      <c r="A27" t="s" s="3">
        <v>450</v>
      </c>
    </row>
    <row r="28" spans="1:3">
      <c r="A28" t="s" s="4">
        <v>453</v>
      </c>
      <c r="B28" t="n" s="9">
        <v>1117</v>
      </c>
      <c r="C28" t="n" s="7">
        <v>1200.7</v>
      </c>
    </row>
    <row r="29" spans="1:3">
      <c r="A29" t="s" s="4">
        <v>454</v>
      </c>
      <c r="B29" t="n" s="8">
        <v>67.5</v>
      </c>
      <c r="C29" t="n" s="8">
        <v>65.7</v>
      </c>
    </row>
    <row r="30" spans="1:3">
      <c r="A30" t="s" s="4">
        <v>455</v>
      </c>
      <c r="B30" t="n" s="7">
        <v>14.8</v>
      </c>
      <c r="C30" t="n" s="7">
        <v>10.6</v>
      </c>
    </row>
    <row r="31" spans="1:3">
      <c r="A31" t="s" s="4">
        <v>459</v>
      </c>
      <c r="B31" t="s" s="4">
        <v>463</v>
      </c>
      <c r="C31" t="s" s="4">
        <v>463</v>
      </c>
    </row>
    <row r="32" spans="1:3">
      <c r="A32" t="s" s="4">
        <v>466</v>
      </c>
    </row>
    <row r="33" spans="1:3">
      <c r="A33" t="s" s="3">
        <v>450</v>
      </c>
    </row>
    <row r="34" spans="1:3">
      <c r="A34" t="s" s="4">
        <v>453</v>
      </c>
      <c r="B34" t="n" s="7">
        <v>27.2</v>
      </c>
      <c r="C34" t="n" s="7">
        <v>29.1</v>
      </c>
    </row>
    <row r="35" spans="1:3">
      <c r="A35" t="s" s="4">
        <v>454</v>
      </c>
      <c r="B35" t="n" s="8">
        <v>3.2</v>
      </c>
      <c r="C35" t="n" s="5">
        <v>0</v>
      </c>
    </row>
    <row r="36" spans="1:3">
      <c r="A36" t="s" s="4">
        <v>455</v>
      </c>
      <c r="B36" t="n" s="7">
        <v>3.2</v>
      </c>
      <c r="C36" t="n" s="9">
        <v>0</v>
      </c>
    </row>
    <row r="37" spans="1:3">
      <c r="A37" t="s" s="4">
        <v>459</v>
      </c>
      <c r="B37" t="s" s="4">
        <v>461</v>
      </c>
      <c r="C37" t="s" s="4">
        <v>461</v>
      </c>
    </row>
    <row r="38" spans="1:3">
      <c r="A38" t="s" s="4">
        <v>467</v>
      </c>
    </row>
    <row r="39" spans="1:3">
      <c r="A39" t="s" s="3">
        <v>450</v>
      </c>
    </row>
    <row r="40" spans="1:3">
      <c r="A40" t="s" s="4">
        <v>453</v>
      </c>
      <c r="B40" t="n" s="7">
        <v>21.9</v>
      </c>
      <c r="C40" t="n" s="7">
        <v>22.7</v>
      </c>
    </row>
    <row r="41" spans="1:3">
      <c r="A41" t="s" s="4">
        <v>454</v>
      </c>
      <c r="B41" t="n" s="8">
        <v>5.1</v>
      </c>
      <c r="C41" t="n" s="8">
        <v>4.8</v>
      </c>
    </row>
    <row r="42" spans="1:3">
      <c r="A42" t="s" s="4">
        <v>455</v>
      </c>
      <c r="B42" t="n" s="7">
        <v>5.1</v>
      </c>
      <c r="C42" t="n" s="7">
        <v>4.8</v>
      </c>
    </row>
    <row r="43" spans="1:3">
      <c r="A43" t="s" s="4">
        <v>459</v>
      </c>
      <c r="B43" t="s" s="4">
        <v>468</v>
      </c>
      <c r="C43" t="s" s="4">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97</v>
      </c>
      <c r="B1" t="s" s="2">
        <v>1</v>
      </c>
    </row>
    <row r="2" spans="1:3">
      <c r="B2" t="s" s="2">
        <v>2</v>
      </c>
      <c r="C2" t="s" s="2">
        <v>28</v>
      </c>
    </row>
    <row r="3" spans="1:3">
      <c r="A3" t="s" s="3">
        <v>98</v>
      </c>
    </row>
    <row r="4" spans="1:3">
      <c r="A4" t="s" s="4">
        <v>47</v>
      </c>
      <c r="B4" t="n" s="7">
        <v>11.9</v>
      </c>
      <c r="C4" t="n" s="7">
        <v>-19.2</v>
      </c>
    </row>
    <row r="5" spans="1:3">
      <c r="A5" t="s" s="4">
        <v>99</v>
      </c>
      <c r="B5" t="n" s="8">
        <v>7.5</v>
      </c>
      <c r="C5" t="n" s="5">
        <v>37</v>
      </c>
    </row>
    <row r="6" spans="1:3">
      <c r="A6" t="s" s="4">
        <v>100</v>
      </c>
      <c r="B6" t="n" s="8">
        <v>-54.2</v>
      </c>
      <c r="C6" t="n" s="8">
        <v>-38.3</v>
      </c>
    </row>
    <row r="7" spans="1:3">
      <c r="A7" t="s" s="4">
        <v>42</v>
      </c>
      <c r="B7" t="n" s="8">
        <v>36.3</v>
      </c>
      <c r="C7" t="n" s="8">
        <v>36.9</v>
      </c>
    </row>
    <row r="8" spans="1:3">
      <c r="A8" t="s" s="4">
        <v>101</v>
      </c>
      <c r="B8" t="n" s="8">
        <v>50.8</v>
      </c>
      <c r="C8" t="n" s="8">
        <v>46.7</v>
      </c>
    </row>
    <row r="9" spans="1:3">
      <c r="A9" t="s" s="4">
        <v>102</v>
      </c>
      <c r="B9" t="n" s="8">
        <v>-0.8</v>
      </c>
      <c r="C9" t="n" s="8">
        <v>-1.3</v>
      </c>
    </row>
    <row r="10" spans="1:3">
      <c r="A10" t="s" s="3">
        <v>103</v>
      </c>
    </row>
    <row r="11" spans="1:3">
      <c r="A11" t="s" s="4">
        <v>66</v>
      </c>
      <c r="B11" t="n" s="8">
        <v>-8.300000000000001</v>
      </c>
      <c r="C11" t="n" s="8">
        <v>-6.1</v>
      </c>
    </row>
    <row r="12" spans="1:3">
      <c r="A12" t="s" s="4">
        <v>69</v>
      </c>
      <c r="B12" t="n" s="5">
        <v>0</v>
      </c>
      <c r="C12" t="n" s="8">
        <v>-4.7</v>
      </c>
    </row>
    <row r="13" spans="1:3">
      <c r="A13" t="s" s="4">
        <v>104</v>
      </c>
      <c r="B13" t="n" s="8">
        <v>-108.9</v>
      </c>
      <c r="C13" t="n" s="8">
        <v>24.4</v>
      </c>
    </row>
    <row r="14" spans="1:3">
      <c r="A14" t="s" s="4">
        <v>67</v>
      </c>
      <c r="B14" t="n" s="8">
        <v>-2.1</v>
      </c>
      <c r="C14" t="n" s="8">
        <v>42.8</v>
      </c>
    </row>
    <row r="15" spans="1:3">
      <c r="A15" t="s" s="4">
        <v>75</v>
      </c>
      <c r="B15" t="n" s="8">
        <v>-98.3</v>
      </c>
      <c r="C15" t="n" s="8">
        <v>-136.3</v>
      </c>
    </row>
    <row r="16" spans="1:3">
      <c r="A16" t="s" s="4">
        <v>105</v>
      </c>
      <c r="B16" t="n" s="8">
        <v>5.6</v>
      </c>
      <c r="C16" t="n" s="8">
        <v>-9.800000000000001</v>
      </c>
    </row>
    <row r="17" spans="1:3">
      <c r="A17" t="s" s="4">
        <v>106</v>
      </c>
      <c r="B17" t="n" s="8">
        <v>26.6</v>
      </c>
      <c r="C17" t="n" s="8">
        <v>-0.1</v>
      </c>
    </row>
    <row r="18" spans="1:3">
      <c r="A18" t="s" s="4">
        <v>107</v>
      </c>
      <c r="B18" t="n" s="8">
        <v>-133.9</v>
      </c>
      <c r="C18" t="n" s="5">
        <v>-28</v>
      </c>
    </row>
    <row r="19" spans="1:3">
      <c r="A19" t="s" s="3">
        <v>108</v>
      </c>
    </row>
    <row r="20" spans="1:3">
      <c r="A20" t="s" s="4">
        <v>109</v>
      </c>
      <c r="B20" t="n" s="8">
        <v>-661.8</v>
      </c>
      <c r="C20" t="n" s="8">
        <v>-375.6</v>
      </c>
    </row>
    <row r="21" spans="1:3">
      <c r="A21" t="s" s="4">
        <v>110</v>
      </c>
      <c r="B21" t="n" s="8">
        <v>-1.2</v>
      </c>
      <c r="C21" t="n" s="5">
        <v>0</v>
      </c>
    </row>
    <row r="22" spans="1:3">
      <c r="A22" t="s" s="4">
        <v>59</v>
      </c>
      <c r="B22" t="n" s="8">
        <v>-189.7</v>
      </c>
      <c r="C22" t="n" s="8">
        <v>-449.6</v>
      </c>
    </row>
    <row r="23" spans="1:3">
      <c r="A23" t="s" s="4">
        <v>62</v>
      </c>
      <c r="B23" t="n" s="8">
        <v>-36.7</v>
      </c>
      <c r="C23" t="n" s="8">
        <v>-26.3</v>
      </c>
    </row>
    <row r="24" spans="1:3">
      <c r="A24" t="s" s="4">
        <v>63</v>
      </c>
      <c r="B24" t="n" s="5">
        <v>0</v>
      </c>
      <c r="C24" t="n" s="5">
        <v>0</v>
      </c>
    </row>
    <row r="25" spans="1:3">
      <c r="A25" t="s" s="3">
        <v>111</v>
      </c>
    </row>
    <row r="26" spans="1:3">
      <c r="A26" t="s" s="4">
        <v>109</v>
      </c>
      <c r="B26" t="n" s="8">
        <v>526.4</v>
      </c>
      <c r="C26" t="n" s="8">
        <v>138.3</v>
      </c>
    </row>
    <row r="27" spans="1:3">
      <c r="A27" t="s" s="4">
        <v>110</v>
      </c>
      <c r="B27" t="n" s="8">
        <v>2.5</v>
      </c>
      <c r="C27" t="n" s="5">
        <v>0</v>
      </c>
    </row>
    <row r="28" spans="1:3">
      <c r="A28" t="s" s="4">
        <v>59</v>
      </c>
      <c r="B28" t="n" s="8">
        <v>249.6</v>
      </c>
      <c r="C28" t="n" s="8">
        <v>340.8</v>
      </c>
    </row>
    <row r="29" spans="1:3">
      <c r="A29" t="s" s="4">
        <v>62</v>
      </c>
      <c r="B29" t="n" s="8">
        <v>32.1</v>
      </c>
      <c r="C29" t="n" s="8">
        <v>42.3</v>
      </c>
    </row>
    <row r="30" spans="1:3">
      <c r="A30" t="s" s="4">
        <v>63</v>
      </c>
      <c r="B30" t="n" s="8">
        <v>9.4</v>
      </c>
      <c r="C30" t="n" s="8">
        <v>1.8</v>
      </c>
    </row>
    <row r="31" spans="1:3">
      <c r="A31" t="s" s="4">
        <v>112</v>
      </c>
      <c r="B31" t="n" s="8">
        <v>-1.1</v>
      </c>
      <c r="C31" t="n" s="8">
        <v>-7.1</v>
      </c>
    </row>
    <row r="32" spans="1:3">
      <c r="A32" t="s" s="4">
        <v>113</v>
      </c>
      <c r="B32" t="n" s="5">
        <v>1</v>
      </c>
      <c r="C32" t="n" s="8">
        <v>0.9</v>
      </c>
    </row>
    <row r="33" spans="1:3">
      <c r="A33" t="s" s="4">
        <v>114</v>
      </c>
      <c r="B33" t="n" s="8">
        <v>-1.5</v>
      </c>
      <c r="C33" t="n" s="8">
        <v>0.8</v>
      </c>
    </row>
    <row r="34" spans="1:3">
      <c r="A34" t="s" s="4">
        <v>115</v>
      </c>
      <c r="B34" t="n" s="5">
        <v>1</v>
      </c>
      <c r="C34" t="n" s="8">
        <v>-4.1</v>
      </c>
    </row>
    <row r="35" spans="1:3">
      <c r="A35" t="s" s="4">
        <v>116</v>
      </c>
      <c r="B35" t="n" s="5">
        <v>-70</v>
      </c>
      <c r="C35" t="n" s="8">
        <v>-337.8</v>
      </c>
    </row>
    <row r="36" spans="1:3">
      <c r="A36" t="s" s="3">
        <v>117</v>
      </c>
    </row>
    <row r="37" spans="1:3">
      <c r="A37" t="s" s="4">
        <v>118</v>
      </c>
      <c r="B37" t="n" s="8">
        <v>532.2</v>
      </c>
      <c r="C37" t="n" s="8">
        <v>483.3</v>
      </c>
    </row>
    <row r="38" spans="1:3">
      <c r="A38" t="s" s="4">
        <v>119</v>
      </c>
      <c r="B38" t="n" s="8">
        <v>-324.9</v>
      </c>
      <c r="C38" t="n" s="8">
        <v>-324.2</v>
      </c>
    </row>
    <row r="39" spans="1:3">
      <c r="A39" t="s" s="4">
        <v>120</v>
      </c>
      <c r="B39" t="n" s="8">
        <v>141.9</v>
      </c>
      <c r="C39" t="n" s="8">
        <v>180.6</v>
      </c>
    </row>
    <row r="40" spans="1:3">
      <c r="A40" t="s" s="4">
        <v>121</v>
      </c>
      <c r="B40" t="n" s="8">
        <v>349.2</v>
      </c>
      <c r="C40" t="n" s="8">
        <v>339.7</v>
      </c>
    </row>
    <row r="41" spans="1:3">
      <c r="A41" t="s" s="4">
        <v>122</v>
      </c>
      <c r="B41" t="n" s="8">
        <v>145.3</v>
      </c>
      <c r="C41" t="n" s="8">
        <v>-26.1</v>
      </c>
    </row>
    <row r="42" spans="1:3">
      <c r="A42" t="s" s="4">
        <v>123</v>
      </c>
      <c r="B42" t="n" s="8">
        <v>162.3</v>
      </c>
      <c r="C42" t="n" s="5">
        <v>181</v>
      </c>
    </row>
    <row r="43" spans="1:3">
      <c r="A43" t="s" s="4">
        <v>124</v>
      </c>
      <c r="B43" t="n" s="8">
        <v>307.6</v>
      </c>
      <c r="C43" t="n" s="8">
        <v>154.9</v>
      </c>
    </row>
    <row r="44" spans="1:3">
      <c r="A44" t="s" s="3">
        <v>125</v>
      </c>
    </row>
    <row r="45" spans="1:3">
      <c r="A45" t="s" s="4">
        <v>126</v>
      </c>
      <c r="B45" t="n" s="8">
        <v>-21.9</v>
      </c>
      <c r="C45" t="n" s="8">
        <v>14.5</v>
      </c>
    </row>
    <row r="46" spans="1:3">
      <c r="A46" t="s" s="3">
        <v>127</v>
      </c>
    </row>
    <row r="47" spans="1:3">
      <c r="A47" t="s" s="4">
        <v>128</v>
      </c>
      <c r="B47" t="n" s="7">
        <v>19.3</v>
      </c>
      <c r="C47" t="n" s="7">
        <v>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t="s" s="1">
        <v>469</v>
      </c>
      <c r="B1" t="s" s="2">
        <v>27</v>
      </c>
      <c r="D1" t="s" s="2">
        <v>1</v>
      </c>
      <c r="E1" t="s" s="2">
        <v>263</v>
      </c>
    </row>
    <row r="2" spans="1:5">
      <c r="B2" t="s" s="2">
        <v>2</v>
      </c>
      <c r="C2" t="s" s="2">
        <v>28</v>
      </c>
      <c r="D2" t="s" s="2">
        <v>2</v>
      </c>
      <c r="E2" t="s" s="2">
        <v>55</v>
      </c>
    </row>
    <row r="3" spans="1:5">
      <c r="A3" t="s" s="3">
        <v>470</v>
      </c>
    </row>
    <row r="4" spans="1:5">
      <c r="A4" t="s" s="4">
        <v>312</v>
      </c>
      <c r="B4" t="n" s="7">
        <v>397.6</v>
      </c>
      <c r="C4" t="n" s="7">
        <v>300.3</v>
      </c>
      <c r="D4" t="n" s="7">
        <v>366.6</v>
      </c>
      <c r="E4" t="n" s="7">
        <v>270.3</v>
      </c>
    </row>
    <row r="5" spans="1:5">
      <c r="A5" t="s" s="4">
        <v>443</v>
      </c>
      <c r="B5" t="n" s="8">
        <v>-1.8</v>
      </c>
      <c r="C5" t="n" s="8">
        <v>18.1</v>
      </c>
      <c r="D5" t="n" s="8">
        <v>10.3</v>
      </c>
      <c r="E5" t="n" s="8">
        <v>34.5</v>
      </c>
    </row>
    <row r="6" spans="1:5">
      <c r="A6" t="s" s="4">
        <v>315</v>
      </c>
      <c r="B6" t="n" s="5">
        <v>0</v>
      </c>
      <c r="C6" t="n" s="5">
        <v>0</v>
      </c>
      <c r="D6" t="n" s="8">
        <v>-4.6</v>
      </c>
      <c r="E6" t="n" s="5">
        <v>0</v>
      </c>
    </row>
    <row r="7" spans="1:5">
      <c r="A7" t="s" s="4">
        <v>445</v>
      </c>
      <c r="B7" t="n" s="8">
        <v>-25.2</v>
      </c>
      <c r="C7" t="n" s="8">
        <v>-8.300000000000001</v>
      </c>
      <c r="D7" t="n" s="8">
        <v>-1.7</v>
      </c>
      <c r="E7" t="n" s="8">
        <v>5.3</v>
      </c>
    </row>
    <row r="8" spans="1:5">
      <c r="A8" t="s" s="4">
        <v>318</v>
      </c>
      <c r="B8" t="n" s="7">
        <v>370.6</v>
      </c>
      <c r="C8" t="n" s="7">
        <v>310.1</v>
      </c>
      <c r="D8" t="n" s="7">
        <v>370.6</v>
      </c>
      <c r="E8" t="n" s="7">
        <v>36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71</v>
      </c>
      <c r="B1" t="s" s="2">
        <v>1</v>
      </c>
      <c r="C1" t="s" s="2">
        <v>263</v>
      </c>
    </row>
    <row r="2" spans="1:3">
      <c r="B2" t="s" s="2">
        <v>2</v>
      </c>
      <c r="C2" t="s" s="2">
        <v>55</v>
      </c>
    </row>
    <row r="3" spans="1:3">
      <c r="A3" t="s" s="3">
        <v>431</v>
      </c>
    </row>
    <row r="4" spans="1:3">
      <c r="A4" t="s" s="4">
        <v>472</v>
      </c>
      <c r="B4" t="n" s="7">
        <v>699.2</v>
      </c>
      <c r="C4" t="n" s="9">
        <v>784</v>
      </c>
    </row>
    <row r="5" spans="1:3">
      <c r="A5" t="s" s="4">
        <v>473</v>
      </c>
    </row>
    <row r="6" spans="1:3">
      <c r="A6" t="s" s="3">
        <v>431</v>
      </c>
    </row>
    <row r="7" spans="1:3">
      <c r="A7" t="s" s="4">
        <v>472</v>
      </c>
      <c r="B7" t="n" s="7">
        <v>427.8</v>
      </c>
      <c r="C7" t="n" s="7">
        <v>471.3</v>
      </c>
    </row>
    <row r="8" spans="1:3">
      <c r="A8" t="s" s="4">
        <v>459</v>
      </c>
      <c r="B8" t="s" s="4">
        <v>461</v>
      </c>
      <c r="C8" t="s" s="4">
        <v>461</v>
      </c>
    </row>
    <row r="9" spans="1:3">
      <c r="A9" t="s" s="4">
        <v>474</v>
      </c>
    </row>
    <row r="10" spans="1:3">
      <c r="A10" t="s" s="3">
        <v>431</v>
      </c>
    </row>
    <row r="11" spans="1:3">
      <c r="A11" t="s" s="4">
        <v>472</v>
      </c>
      <c r="B11" t="n" s="7">
        <v>266.4</v>
      </c>
      <c r="C11" t="n" s="7">
        <v>305.8</v>
      </c>
    </row>
    <row r="12" spans="1:3">
      <c r="A12" t="s" s="4">
        <v>459</v>
      </c>
      <c r="B12" t="s" s="4">
        <v>475</v>
      </c>
      <c r="C12" t="s" s="4">
        <v>475</v>
      </c>
    </row>
    <row r="13" spans="1:3">
      <c r="A13" t="s" s="4">
        <v>476</v>
      </c>
    </row>
    <row r="14" spans="1:3">
      <c r="A14" t="s" s="3">
        <v>431</v>
      </c>
    </row>
    <row r="15" spans="1:3">
      <c r="A15" t="s" s="4">
        <v>472</v>
      </c>
      <c r="B15" t="n" s="9">
        <v>5</v>
      </c>
      <c r="C15" t="n" s="7">
        <v>6.9</v>
      </c>
    </row>
    <row r="16" spans="1:3">
      <c r="A16" t="s" s="4">
        <v>459</v>
      </c>
      <c r="B16" t="s" s="4">
        <v>463</v>
      </c>
      <c r="C16" t="s" s="4">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7</v>
      </c>
      <c r="B1" t="s" s="2">
        <v>2</v>
      </c>
      <c r="C1" t="s" s="2">
        <v>55</v>
      </c>
    </row>
    <row r="2" spans="1:3">
      <c r="A2" t="s" s="3">
        <v>431</v>
      </c>
    </row>
    <row r="3" spans="1:3">
      <c r="A3" t="s" s="4">
        <v>433</v>
      </c>
      <c r="B3" t="n" s="7">
        <v>3.1</v>
      </c>
      <c r="C3" t="n" s="7">
        <v>6.4</v>
      </c>
    </row>
    <row r="4" spans="1:3">
      <c r="A4" t="s" s="4">
        <v>478</v>
      </c>
    </row>
    <row r="5" spans="1:3">
      <c r="A5" t="s" s="3">
        <v>431</v>
      </c>
    </row>
    <row r="6" spans="1:3">
      <c r="A6" t="s" s="4">
        <v>433</v>
      </c>
      <c r="B6" t="n" s="8">
        <v>4.1</v>
      </c>
      <c r="C6" t="n" s="8">
        <v>6.9</v>
      </c>
    </row>
    <row r="7" spans="1:3">
      <c r="A7" t="s" s="4">
        <v>479</v>
      </c>
    </row>
    <row r="8" spans="1:3">
      <c r="A8" t="s" s="3">
        <v>431</v>
      </c>
    </row>
    <row r="9" spans="1:3">
      <c r="A9" t="s" s="4">
        <v>433</v>
      </c>
      <c r="B9" t="n" s="8">
        <v>-0.8</v>
      </c>
      <c r="C9" t="n" s="8">
        <v>-0.3</v>
      </c>
    </row>
    <row r="10" spans="1:3">
      <c r="A10" t="s" s="4">
        <v>480</v>
      </c>
    </row>
    <row r="11" spans="1:3">
      <c r="A11" t="s" s="3">
        <v>431</v>
      </c>
    </row>
    <row r="12" spans="1:3">
      <c r="A12" t="s" s="4">
        <v>433</v>
      </c>
      <c r="B12" t="n" s="7">
        <v>-0.2</v>
      </c>
      <c r="C12" t="n" s="7">
        <v>-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481</v>
      </c>
      <c r="B1" t="s" s="2">
        <v>2</v>
      </c>
      <c r="C1" t="s" s="2">
        <v>55</v>
      </c>
    </row>
    <row r="2" spans="1:3">
      <c r="A2" t="s" s="3">
        <v>165</v>
      </c>
    </row>
    <row r="3" spans="1:3">
      <c r="A3" t="s" s="4">
        <v>482</v>
      </c>
      <c r="B3" t="n" s="7">
        <v>32.1</v>
      </c>
      <c r="C3" t="n" s="9">
        <v>1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3</v>
      </c>
      <c r="B1" t="s" s="2">
        <v>2</v>
      </c>
      <c r="C1" t="s" s="2">
        <v>55</v>
      </c>
    </row>
    <row r="2" spans="1:3">
      <c r="A2" t="s" s="3">
        <v>484</v>
      </c>
    </row>
    <row r="3" spans="1:3">
      <c r="A3" t="s" s="4">
        <v>485</v>
      </c>
      <c r="B3" t="n" s="7">
        <v>2926.3</v>
      </c>
      <c r="C3" t="n" s="7">
        <v>3591.5</v>
      </c>
    </row>
    <row r="4" spans="1:3">
      <c r="A4" t="s" s="4">
        <v>62</v>
      </c>
      <c r="B4" t="n" s="8">
        <v>99.09999999999999</v>
      </c>
      <c r="C4" t="n" s="8">
        <v>157.5</v>
      </c>
    </row>
    <row r="5" spans="1:3">
      <c r="A5" t="s" s="4">
        <v>486</v>
      </c>
      <c r="B5" t="n" s="8">
        <v>54.3</v>
      </c>
      <c r="C5" t="n" s="8">
        <v>85.59999999999999</v>
      </c>
    </row>
    <row r="6" spans="1:3">
      <c r="A6" t="s" s="4">
        <v>487</v>
      </c>
    </row>
    <row r="7" spans="1:3">
      <c r="A7" t="s" s="3">
        <v>484</v>
      </c>
    </row>
    <row r="8" spans="1:3">
      <c r="A8" t="s" s="4">
        <v>485</v>
      </c>
      <c r="B8" t="n" s="8">
        <v>239.5</v>
      </c>
      <c r="C8" t="n" s="5">
        <v>114</v>
      </c>
    </row>
    <row r="9" spans="1:3">
      <c r="A9" t="s" s="4">
        <v>62</v>
      </c>
      <c r="B9" t="n" s="8">
        <v>1.8</v>
      </c>
      <c r="C9" t="n" s="8">
        <v>9.699999999999999</v>
      </c>
    </row>
    <row r="10" spans="1:3">
      <c r="A10" t="s" s="4">
        <v>486</v>
      </c>
      <c r="B10" t="n" s="8">
        <v>2.9</v>
      </c>
      <c r="C10" t="n" s="8">
        <v>1.9</v>
      </c>
    </row>
    <row r="11" spans="1:3">
      <c r="A11" t="s" s="4">
        <v>488</v>
      </c>
    </row>
    <row r="12" spans="1:3">
      <c r="A12" t="s" s="3">
        <v>484</v>
      </c>
    </row>
    <row r="13" spans="1:3">
      <c r="A13" t="s" s="4">
        <v>485</v>
      </c>
      <c r="B13" t="n" s="8">
        <v>0.9</v>
      </c>
      <c r="C13" t="n" s="8">
        <v>0.9</v>
      </c>
    </row>
    <row r="14" spans="1:3">
      <c r="A14" t="s" s="4">
        <v>62</v>
      </c>
      <c r="B14" t="n" s="5">
        <v>0</v>
      </c>
      <c r="C14" t="n" s="5">
        <v>0</v>
      </c>
    </row>
    <row r="15" spans="1:3">
      <c r="A15" t="s" s="4">
        <v>486</v>
      </c>
      <c r="B15" t="n" s="8">
        <v>9.4</v>
      </c>
      <c r="C15" t="n" s="8">
        <v>8.6</v>
      </c>
    </row>
    <row r="16" spans="1:3">
      <c r="A16" t="s" s="4">
        <v>489</v>
      </c>
    </row>
    <row r="17" spans="1:3">
      <c r="A17" t="s" s="3">
        <v>484</v>
      </c>
    </row>
    <row r="18" spans="1:3">
      <c r="A18" t="s" s="4">
        <v>485</v>
      </c>
      <c r="C18" t="n" s="5">
        <v>777</v>
      </c>
    </row>
    <row r="19" spans="1:3">
      <c r="A19" t="s" s="4">
        <v>62</v>
      </c>
      <c r="C19" t="n" s="8">
        <v>0.2</v>
      </c>
    </row>
    <row r="20" spans="1:3">
      <c r="A20" t="s" s="4">
        <v>486</v>
      </c>
      <c r="C20" t="n" s="5">
        <v>0</v>
      </c>
    </row>
    <row r="21" spans="1:3">
      <c r="A21" t="s" s="4">
        <v>490</v>
      </c>
    </row>
    <row r="22" spans="1:3">
      <c r="A22" t="s" s="3">
        <v>484</v>
      </c>
    </row>
    <row r="23" spans="1:3">
      <c r="A23" t="s" s="4">
        <v>485</v>
      </c>
      <c r="B23" t="n" s="5">
        <v>391</v>
      </c>
      <c r="C23" t="n" s="8">
        <v>677.5</v>
      </c>
    </row>
    <row r="24" spans="1:3">
      <c r="A24" t="s" s="4">
        <v>62</v>
      </c>
      <c r="B24" t="n" s="8">
        <v>20.7</v>
      </c>
      <c r="C24" t="n" s="8">
        <v>29.4</v>
      </c>
    </row>
    <row r="25" spans="1:3">
      <c r="A25" t="s" s="4">
        <v>486</v>
      </c>
      <c r="B25" t="n" s="5">
        <v>0</v>
      </c>
      <c r="C25" t="n" s="5">
        <v>0</v>
      </c>
    </row>
    <row r="26" spans="1:3">
      <c r="A26" t="s" s="4">
        <v>491</v>
      </c>
    </row>
    <row r="27" spans="1:3">
      <c r="A27" t="s" s="3">
        <v>484</v>
      </c>
    </row>
    <row r="28" spans="1:3">
      <c r="A28" t="s" s="4">
        <v>485</v>
      </c>
      <c r="B28" t="n" s="8">
        <v>2285.3</v>
      </c>
      <c r="C28" t="n" s="8">
        <v>2019.2</v>
      </c>
    </row>
    <row r="29" spans="1:3">
      <c r="A29" t="s" s="4">
        <v>62</v>
      </c>
      <c r="B29" t="n" s="8">
        <v>76.5</v>
      </c>
      <c r="C29" t="n" s="8">
        <v>118.2</v>
      </c>
    </row>
    <row r="30" spans="1:3">
      <c r="A30" t="s" s="4">
        <v>486</v>
      </c>
      <c r="B30" t="n" s="5">
        <v>42</v>
      </c>
      <c r="C30" t="n" s="8">
        <v>74.59999999999999</v>
      </c>
    </row>
    <row r="31" spans="1:3">
      <c r="A31" t="s" s="4">
        <v>492</v>
      </c>
    </row>
    <row r="32" spans="1:3">
      <c r="A32" t="s" s="3">
        <v>484</v>
      </c>
    </row>
    <row r="33" spans="1:3">
      <c r="A33" t="s" s="4">
        <v>485</v>
      </c>
      <c r="B33" t="n" s="8">
        <v>9.6</v>
      </c>
      <c r="C33" t="n" s="8">
        <v>2.9</v>
      </c>
    </row>
    <row r="34" spans="1:3">
      <c r="A34" t="s" s="4">
        <v>62</v>
      </c>
      <c r="B34" t="n" s="8">
        <v>0.1</v>
      </c>
      <c r="C34" t="n" s="5">
        <v>0</v>
      </c>
    </row>
    <row r="35" spans="1:3">
      <c r="A35" t="s" s="4">
        <v>486</v>
      </c>
      <c r="B35" t="n" s="9">
        <v>0</v>
      </c>
      <c r="C35" t="n" s="7">
        <v>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3</v>
      </c>
      <c r="B1" t="s" s="2">
        <v>27</v>
      </c>
      <c r="D1" t="s" s="2">
        <v>1</v>
      </c>
    </row>
    <row r="2" spans="1:5">
      <c r="B2" t="s" s="2">
        <v>2</v>
      </c>
      <c r="C2" t="s" s="2">
        <v>28</v>
      </c>
      <c r="D2" t="s" s="2">
        <v>2</v>
      </c>
      <c r="E2" t="s" s="2">
        <v>28</v>
      </c>
    </row>
    <row r="3" spans="1:5">
      <c r="A3" t="s" s="3">
        <v>494</v>
      </c>
    </row>
    <row r="4" spans="1:5">
      <c r="A4" t="s" s="4">
        <v>495</v>
      </c>
      <c r="B4" t="n" s="7">
        <v>-6.9</v>
      </c>
      <c r="C4" t="n" s="7">
        <v>-2.3</v>
      </c>
      <c r="D4" t="n" s="7">
        <v>-20.4</v>
      </c>
      <c r="E4" t="n" s="7">
        <v>-38.8</v>
      </c>
    </row>
    <row r="5" spans="1:5">
      <c r="A5" t="s" s="4">
        <v>487</v>
      </c>
    </row>
    <row r="6" spans="1:5">
      <c r="A6" t="s" s="3">
        <v>494</v>
      </c>
    </row>
    <row r="7" spans="1:5">
      <c r="A7" t="s" s="4">
        <v>495</v>
      </c>
      <c r="B7" t="n" s="8">
        <v>-4.3</v>
      </c>
      <c r="C7" t="n" s="8">
        <v>1.8</v>
      </c>
      <c r="D7" t="n" s="8">
        <v>-1.6</v>
      </c>
      <c r="E7" t="n" s="8">
        <v>6.8</v>
      </c>
    </row>
    <row r="8" spans="1:5">
      <c r="A8" t="s" s="4">
        <v>488</v>
      </c>
    </row>
    <row r="9" spans="1:5">
      <c r="A9" t="s" s="3">
        <v>494</v>
      </c>
    </row>
    <row r="10" spans="1:5">
      <c r="A10" t="s" s="4">
        <v>495</v>
      </c>
      <c r="B10" t="n" s="8">
        <v>-0.4</v>
      </c>
      <c r="C10" t="n" s="8">
        <v>-0.4</v>
      </c>
      <c r="D10" t="n" s="8">
        <v>-0.8</v>
      </c>
      <c r="E10" t="n" s="5">
        <v>-1</v>
      </c>
    </row>
    <row r="11" spans="1:5">
      <c r="A11" t="s" s="4">
        <v>489</v>
      </c>
    </row>
    <row r="12" spans="1:5">
      <c r="A12" t="s" s="3">
        <v>494</v>
      </c>
    </row>
    <row r="13" spans="1:5">
      <c r="A13" t="s" s="4">
        <v>495</v>
      </c>
      <c r="B13" t="n" s="5">
        <v>0</v>
      </c>
      <c r="C13" t="n" s="8">
        <v>-7.6</v>
      </c>
      <c r="D13" t="n" s="8">
        <v>-0.1</v>
      </c>
      <c r="E13" t="n" s="8">
        <v>-25.9</v>
      </c>
    </row>
    <row r="14" spans="1:5">
      <c r="A14" t="s" s="4">
        <v>490</v>
      </c>
    </row>
    <row r="15" spans="1:5">
      <c r="A15" t="s" s="3">
        <v>494</v>
      </c>
    </row>
    <row r="16" spans="1:5">
      <c r="A16" t="s" s="4">
        <v>495</v>
      </c>
      <c r="B16" t="n" s="8">
        <v>-3.5</v>
      </c>
      <c r="C16" t="n" s="8">
        <v>-4.1</v>
      </c>
      <c r="D16" t="n" s="8">
        <v>-7.8</v>
      </c>
      <c r="E16" t="n" s="8">
        <v>-8.199999999999999</v>
      </c>
    </row>
    <row r="17" spans="1:5">
      <c r="A17" t="s" s="4">
        <v>491</v>
      </c>
    </row>
    <row r="18" spans="1:5">
      <c r="A18" t="s" s="3">
        <v>494</v>
      </c>
    </row>
    <row r="19" spans="1:5">
      <c r="A19" t="s" s="4">
        <v>495</v>
      </c>
      <c r="B19" t="n" s="8">
        <v>-2.9</v>
      </c>
      <c r="C19" t="n" s="8">
        <v>17.2</v>
      </c>
      <c r="D19" t="n" s="8">
        <v>-4.3</v>
      </c>
      <c r="E19" t="n" s="8">
        <v>14.2</v>
      </c>
    </row>
    <row r="20" spans="1:5">
      <c r="A20" t="s" s="4">
        <v>492</v>
      </c>
    </row>
    <row r="21" spans="1:5">
      <c r="A21" t="s" s="3">
        <v>494</v>
      </c>
    </row>
    <row r="22" spans="1:5">
      <c r="A22" t="s" s="4">
        <v>495</v>
      </c>
      <c r="B22" t="n" s="5">
        <v>0</v>
      </c>
      <c r="C22" t="n" s="8">
        <v>-6.9</v>
      </c>
      <c r="D22" t="n" s="8">
        <v>0.2</v>
      </c>
      <c r="E22" t="n" s="8">
        <v>-9.5</v>
      </c>
    </row>
    <row r="23" spans="1:5">
      <c r="A23" t="s" s="4">
        <v>417</v>
      </c>
    </row>
    <row r="24" spans="1:5">
      <c r="A24" t="s" s="3">
        <v>494</v>
      </c>
    </row>
    <row r="25" spans="1:5">
      <c r="A25" t="s" s="4">
        <v>495</v>
      </c>
      <c r="B25" t="n" s="7">
        <v>4.2</v>
      </c>
      <c r="C25" t="n" s="7">
        <v>-2.3</v>
      </c>
      <c r="D25" t="n" s="9">
        <v>-6</v>
      </c>
      <c r="E25" t="n" s="7">
        <v>-1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6</v>
      </c>
      <c r="B1" t="s" s="2">
        <v>2</v>
      </c>
      <c r="C1" t="s" s="2">
        <v>55</v>
      </c>
    </row>
    <row r="2" spans="1:3">
      <c r="A2" t="s" s="3">
        <v>497</v>
      </c>
    </row>
    <row r="3" spans="1:3">
      <c r="A3" t="s" s="4">
        <v>498</v>
      </c>
      <c r="B3" t="n" s="7">
        <v>99.09999999999999</v>
      </c>
      <c r="C3" t="n" s="7">
        <v>157.5</v>
      </c>
    </row>
    <row r="4" spans="1:3">
      <c r="A4" t="s" s="4">
        <v>499</v>
      </c>
      <c r="B4" t="n" s="5">
        <v>0</v>
      </c>
      <c r="C4" t="n" s="5">
        <v>0</v>
      </c>
    </row>
    <row r="5" spans="1:3">
      <c r="A5" t="s" s="4">
        <v>500</v>
      </c>
      <c r="B5" t="n" s="8">
        <v>99.09999999999999</v>
      </c>
      <c r="C5" t="n" s="8">
        <v>157.5</v>
      </c>
    </row>
    <row r="6" spans="1:3">
      <c r="A6" t="s" s="4">
        <v>501</v>
      </c>
      <c r="B6" t="n" s="8">
        <v>-49.6</v>
      </c>
      <c r="C6" t="n" s="8">
        <v>-82.59999999999999</v>
      </c>
    </row>
    <row r="7" spans="1:3">
      <c r="A7" t="s" s="4">
        <v>502</v>
      </c>
      <c r="B7" t="n" s="8">
        <v>49.5</v>
      </c>
      <c r="C7" t="n" s="8">
        <v>74.90000000000001</v>
      </c>
    </row>
    <row r="8" spans="1:3">
      <c r="A8" t="s" s="3">
        <v>503</v>
      </c>
    </row>
    <row r="9" spans="1:3">
      <c r="A9" t="s" s="4">
        <v>504</v>
      </c>
      <c r="B9" t="n" s="8">
        <v>-54.3</v>
      </c>
      <c r="C9" t="n" s="8">
        <v>-85.59999999999999</v>
      </c>
    </row>
    <row r="10" spans="1:3">
      <c r="A10" t="s" s="4">
        <v>486</v>
      </c>
      <c r="B10" t="n" s="8">
        <v>-54.3</v>
      </c>
      <c r="C10" t="n" s="8">
        <v>-85.59999999999999</v>
      </c>
    </row>
    <row r="11" spans="1:3">
      <c r="A11" t="s" s="4">
        <v>505</v>
      </c>
      <c r="B11" t="n" s="8">
        <v>49.6</v>
      </c>
      <c r="C11" t="n" s="8">
        <v>82.59999999999999</v>
      </c>
    </row>
    <row r="12" spans="1:3">
      <c r="A12" t="s" s="4">
        <v>506</v>
      </c>
      <c r="B12" t="n" s="8">
        <v>4.7</v>
      </c>
      <c r="C12" t="n" s="5">
        <v>3</v>
      </c>
    </row>
    <row r="13" spans="1:3">
      <c r="A13" t="s" s="4">
        <v>507</v>
      </c>
      <c r="B13" t="n" s="5">
        <v>0</v>
      </c>
      <c r="C13" t="n" s="5">
        <v>0</v>
      </c>
    </row>
    <row r="14" spans="1:3">
      <c r="A14" t="s" s="4">
        <v>508</v>
      </c>
      <c r="B14" t="n" s="7">
        <v>27.4</v>
      </c>
      <c r="C14" t="n" s="9">
        <v>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9</v>
      </c>
      <c r="B1" t="s" s="2">
        <v>2</v>
      </c>
      <c r="C1" t="s" s="2">
        <v>55</v>
      </c>
    </row>
    <row r="2" spans="1:3">
      <c r="A2" t="s" s="3">
        <v>510</v>
      </c>
    </row>
    <row r="3" spans="1:3">
      <c r="A3" t="s" s="4">
        <v>327</v>
      </c>
      <c r="B3" t="n" s="7">
        <v>4326.7</v>
      </c>
      <c r="C3" t="n" s="7">
        <v>4221.8</v>
      </c>
    </row>
    <row r="4" spans="1:3">
      <c r="A4" t="s" s="4">
        <v>332</v>
      </c>
      <c r="B4" t="n" s="8">
        <v>27.6</v>
      </c>
      <c r="C4" t="n" s="8">
        <v>28.7</v>
      </c>
    </row>
    <row r="5" spans="1:3">
      <c r="A5" t="s" s="4">
        <v>63</v>
      </c>
      <c r="B5" t="n" s="8">
        <v>38.3</v>
      </c>
      <c r="C5" t="n" s="8">
        <v>46.7</v>
      </c>
    </row>
    <row r="6" spans="1:3">
      <c r="A6" t="s" s="4">
        <v>72</v>
      </c>
      <c r="B6" t="n" s="8">
        <v>1625.1</v>
      </c>
      <c r="C6" t="n" s="8">
        <v>1757.5</v>
      </c>
    </row>
    <row r="7" spans="1:3">
      <c r="A7" t="s" s="3">
        <v>511</v>
      </c>
    </row>
    <row r="8" spans="1:3">
      <c r="A8" t="s" s="4">
        <v>486</v>
      </c>
      <c r="B8" t="n" s="8">
        <v>54.3</v>
      </c>
      <c r="C8" t="n" s="8">
        <v>85.59999999999999</v>
      </c>
    </row>
    <row r="9" spans="1:3">
      <c r="A9" t="s" s="4">
        <v>333</v>
      </c>
    </row>
    <row r="10" spans="1:3">
      <c r="A10" t="s" s="3">
        <v>510</v>
      </c>
    </row>
    <row r="11" spans="1:3">
      <c r="A11" t="s" s="4">
        <v>327</v>
      </c>
      <c r="B11" t="n" s="8">
        <v>95.3</v>
      </c>
      <c r="C11" t="n" s="8">
        <v>89.3</v>
      </c>
    </row>
    <row r="12" spans="1:3">
      <c r="A12" t="s" s="4">
        <v>334</v>
      </c>
    </row>
    <row r="13" spans="1:3">
      <c r="A13" t="s" s="3">
        <v>510</v>
      </c>
    </row>
    <row r="14" spans="1:3">
      <c r="A14" t="s" s="4">
        <v>327</v>
      </c>
      <c r="B14" t="n" s="8">
        <v>242.8</v>
      </c>
      <c r="C14" t="n" s="8">
        <v>229.2</v>
      </c>
    </row>
    <row r="15" spans="1:3">
      <c r="A15" t="s" s="4">
        <v>335</v>
      </c>
    </row>
    <row r="16" spans="1:3">
      <c r="A16" t="s" s="3">
        <v>510</v>
      </c>
    </row>
    <row r="17" spans="1:3">
      <c r="A17" t="s" s="4">
        <v>327</v>
      </c>
      <c r="B17" t="n" s="8">
        <v>78.90000000000001</v>
      </c>
      <c r="C17" t="n" s="8">
        <v>73.8</v>
      </c>
    </row>
    <row r="18" spans="1:3">
      <c r="A18" t="s" s="4">
        <v>336</v>
      </c>
    </row>
    <row r="19" spans="1:3">
      <c r="A19" t="s" s="3">
        <v>510</v>
      </c>
    </row>
    <row r="20" spans="1:3">
      <c r="A20" t="s" s="4">
        <v>327</v>
      </c>
      <c r="B20" t="n" s="8">
        <v>3098.6</v>
      </c>
      <c r="C20" t="n" s="8">
        <v>2831.9</v>
      </c>
    </row>
    <row r="21" spans="1:3">
      <c r="A21" t="s" s="4">
        <v>337</v>
      </c>
    </row>
    <row r="22" spans="1:3">
      <c r="A22" t="s" s="3">
        <v>510</v>
      </c>
    </row>
    <row r="23" spans="1:3">
      <c r="A23" t="s" s="4">
        <v>327</v>
      </c>
      <c r="B23" t="n" s="8">
        <v>254.2</v>
      </c>
      <c r="C23" t="n" s="8">
        <v>255.6</v>
      </c>
    </row>
    <row r="24" spans="1:3">
      <c r="A24" t="s" s="4">
        <v>338</v>
      </c>
    </row>
    <row r="25" spans="1:3">
      <c r="A25" t="s" s="3">
        <v>510</v>
      </c>
    </row>
    <row r="26" spans="1:3">
      <c r="A26" t="s" s="4">
        <v>327</v>
      </c>
      <c r="B26" t="n" s="5">
        <v>330</v>
      </c>
      <c r="C26" t="n" s="8">
        <v>576.4</v>
      </c>
    </row>
    <row r="27" spans="1:3">
      <c r="A27" t="s" s="4">
        <v>339</v>
      </c>
    </row>
    <row r="28" spans="1:3">
      <c r="A28" t="s" s="3">
        <v>510</v>
      </c>
    </row>
    <row r="29" spans="1:3">
      <c r="A29" t="s" s="4">
        <v>327</v>
      </c>
      <c r="B29" t="n" s="8">
        <v>139.4</v>
      </c>
      <c r="C29" t="n" s="8">
        <v>83.5</v>
      </c>
    </row>
    <row r="30" spans="1:3">
      <c r="A30" t="s" s="4">
        <v>340</v>
      </c>
    </row>
    <row r="31" spans="1:3">
      <c r="A31" t="s" s="3">
        <v>510</v>
      </c>
    </row>
    <row r="32" spans="1:3">
      <c r="A32" t="s" s="4">
        <v>327</v>
      </c>
      <c r="B32" t="n" s="8">
        <v>87.5</v>
      </c>
      <c r="C32" t="n" s="8">
        <v>82.09999999999999</v>
      </c>
    </row>
    <row r="33" spans="1:3">
      <c r="A33" t="n" s="10">
        <v>3</v>
      </c>
    </row>
    <row r="34" spans="1:3">
      <c r="A34" t="s" s="3">
        <v>510</v>
      </c>
    </row>
    <row r="35" spans="1:3">
      <c r="A35" t="s" s="4">
        <v>512</v>
      </c>
      <c r="B35" t="n" s="8">
        <v>2175.1</v>
      </c>
      <c r="C35" t="n" s="8">
        <v>2146.8</v>
      </c>
    </row>
    <row r="36" spans="1:3">
      <c r="A36" t="s" s="3">
        <v>511</v>
      </c>
    </row>
    <row r="37" spans="1:3">
      <c r="A37" t="s" s="4">
        <v>513</v>
      </c>
      <c r="B37" t="n" s="8">
        <v>175.4</v>
      </c>
      <c r="C37" t="n" s="8">
        <v>160.3</v>
      </c>
    </row>
    <row r="38" spans="1:3">
      <c r="A38" t="s" s="4">
        <v>514</v>
      </c>
    </row>
    <row r="39" spans="1:3">
      <c r="A39" t="s" s="3">
        <v>510</v>
      </c>
    </row>
    <row r="40" spans="1:3">
      <c r="A40" t="s" s="4">
        <v>327</v>
      </c>
      <c r="B40" t="n" s="8">
        <v>4326.7</v>
      </c>
      <c r="C40" t="n" s="8">
        <v>4221.8</v>
      </c>
    </row>
    <row r="41" spans="1:3">
      <c r="A41" t="s" s="4">
        <v>332</v>
      </c>
      <c r="B41" t="n" s="8">
        <v>27.6</v>
      </c>
      <c r="C41" t="n" s="8">
        <v>28.7</v>
      </c>
    </row>
    <row r="42" spans="1:3">
      <c r="A42" t="s" s="4">
        <v>59</v>
      </c>
      <c r="B42" t="n" s="5">
        <v>20</v>
      </c>
      <c r="C42" t="n" s="8">
        <v>79.8</v>
      </c>
    </row>
    <row r="43" spans="1:3">
      <c r="A43" t="s" s="4">
        <v>515</v>
      </c>
      <c r="B43" t="n" s="8">
        <v>99.09999999999999</v>
      </c>
      <c r="C43" t="n" s="8">
        <v>157.5</v>
      </c>
    </row>
    <row r="44" spans="1:3">
      <c r="A44" t="s" s="4">
        <v>63</v>
      </c>
      <c r="B44" t="n" s="8">
        <v>38.3</v>
      </c>
      <c r="C44" t="n" s="8">
        <v>46.7</v>
      </c>
    </row>
    <row r="45" spans="1:3">
      <c r="A45" t="s" s="4">
        <v>72</v>
      </c>
      <c r="B45" t="n" s="8">
        <v>1625.1</v>
      </c>
      <c r="C45" t="n" s="8">
        <v>1757.5</v>
      </c>
    </row>
    <row r="46" spans="1:3">
      <c r="A46" t="s" s="4">
        <v>512</v>
      </c>
      <c r="B46" t="n" s="8">
        <v>6136.8</v>
      </c>
      <c r="C46" t="n" s="5">
        <v>6292</v>
      </c>
    </row>
    <row r="47" spans="1:3">
      <c r="A47" t="s" s="3">
        <v>511</v>
      </c>
    </row>
    <row r="48" spans="1:3">
      <c r="A48" t="s" s="4">
        <v>486</v>
      </c>
      <c r="B48" t="n" s="8">
        <v>54.3</v>
      </c>
      <c r="C48" t="n" s="8">
        <v>85.59999999999999</v>
      </c>
    </row>
    <row r="49" spans="1:3">
      <c r="A49" t="s" s="4">
        <v>513</v>
      </c>
      <c r="B49" t="n" s="8">
        <v>229.7</v>
      </c>
      <c r="C49" t="n" s="8">
        <v>245.9</v>
      </c>
    </row>
    <row r="50" spans="1:3">
      <c r="A50" t="s" s="4">
        <v>516</v>
      </c>
    </row>
    <row r="51" spans="1:3">
      <c r="A51" t="s" s="3">
        <v>510</v>
      </c>
    </row>
    <row r="52" spans="1:3">
      <c r="A52" t="s" s="4">
        <v>327</v>
      </c>
      <c r="B52" t="n" s="8">
        <v>95.3</v>
      </c>
      <c r="C52" t="n" s="8">
        <v>89.3</v>
      </c>
    </row>
    <row r="53" spans="1:3">
      <c r="A53" t="s" s="4">
        <v>517</v>
      </c>
    </row>
    <row r="54" spans="1:3">
      <c r="A54" t="s" s="3">
        <v>510</v>
      </c>
    </row>
    <row r="55" spans="1:3">
      <c r="A55" t="s" s="4">
        <v>327</v>
      </c>
      <c r="B55" t="n" s="8">
        <v>242.8</v>
      </c>
      <c r="C55" t="n" s="8">
        <v>229.2</v>
      </c>
    </row>
    <row r="56" spans="1:3">
      <c r="A56" t="s" s="4">
        <v>518</v>
      </c>
    </row>
    <row r="57" spans="1:3">
      <c r="A57" t="s" s="3">
        <v>510</v>
      </c>
    </row>
    <row r="58" spans="1:3">
      <c r="A58" t="s" s="4">
        <v>327</v>
      </c>
      <c r="B58" t="n" s="8">
        <v>78.90000000000001</v>
      </c>
      <c r="C58" t="n" s="8">
        <v>73.8</v>
      </c>
    </row>
    <row r="59" spans="1:3">
      <c r="A59" t="s" s="4">
        <v>519</v>
      </c>
    </row>
    <row r="60" spans="1:3">
      <c r="A60" t="s" s="3">
        <v>510</v>
      </c>
    </row>
    <row r="61" spans="1:3">
      <c r="A61" t="s" s="4">
        <v>327</v>
      </c>
      <c r="B61" t="n" s="8">
        <v>3098.6</v>
      </c>
      <c r="C61" t="n" s="8">
        <v>2831.9</v>
      </c>
    </row>
    <row r="62" spans="1:3">
      <c r="A62" t="s" s="4">
        <v>520</v>
      </c>
    </row>
    <row r="63" spans="1:3">
      <c r="A63" t="s" s="3">
        <v>510</v>
      </c>
    </row>
    <row r="64" spans="1:3">
      <c r="A64" t="s" s="4">
        <v>327</v>
      </c>
      <c r="B64" t="n" s="8">
        <v>254.2</v>
      </c>
      <c r="C64" t="n" s="8">
        <v>255.6</v>
      </c>
    </row>
    <row r="65" spans="1:3">
      <c r="A65" t="s" s="4">
        <v>521</v>
      </c>
    </row>
    <row r="66" spans="1:3">
      <c r="A66" t="s" s="3">
        <v>510</v>
      </c>
    </row>
    <row r="67" spans="1:3">
      <c r="A67" t="s" s="4">
        <v>327</v>
      </c>
      <c r="B67" t="n" s="5">
        <v>330</v>
      </c>
      <c r="C67" t="n" s="8">
        <v>576.4</v>
      </c>
    </row>
    <row r="68" spans="1:3">
      <c r="A68" t="s" s="4">
        <v>522</v>
      </c>
    </row>
    <row r="69" spans="1:3">
      <c r="A69" t="s" s="3">
        <v>510</v>
      </c>
    </row>
    <row r="70" spans="1:3">
      <c r="A70" t="s" s="4">
        <v>327</v>
      </c>
      <c r="B70" t="n" s="8">
        <v>139.4</v>
      </c>
      <c r="C70" t="n" s="8">
        <v>83.5</v>
      </c>
    </row>
    <row r="71" spans="1:3">
      <c r="A71" t="s" s="4">
        <v>523</v>
      </c>
    </row>
    <row r="72" spans="1:3">
      <c r="A72" t="s" s="3">
        <v>510</v>
      </c>
    </row>
    <row r="73" spans="1:3">
      <c r="A73" t="s" s="4">
        <v>327</v>
      </c>
      <c r="B73" t="n" s="8">
        <v>87.5</v>
      </c>
      <c r="C73" t="n" s="8">
        <v>82.09999999999999</v>
      </c>
    </row>
    <row r="74" spans="1:3">
      <c r="A74" t="s" s="4">
        <v>524</v>
      </c>
    </row>
    <row r="75" spans="1:3">
      <c r="A75" t="s" s="3">
        <v>511</v>
      </c>
    </row>
    <row r="76" spans="1:3">
      <c r="A76" t="s" s="4">
        <v>486</v>
      </c>
      <c r="B76" t="n" s="8">
        <v>175.4</v>
      </c>
      <c r="C76" t="n" s="8">
        <v>160.3</v>
      </c>
    </row>
    <row r="77" spans="1:3">
      <c r="A77" t="s" s="4">
        <v>525</v>
      </c>
    </row>
    <row r="78" spans="1:3">
      <c r="A78" t="s" s="3">
        <v>510</v>
      </c>
    </row>
    <row r="79" spans="1:3">
      <c r="A79" t="s" s="4">
        <v>327</v>
      </c>
      <c r="B79" t="n" s="5">
        <v>0</v>
      </c>
      <c r="C79" t="n" s="5">
        <v>0</v>
      </c>
    </row>
    <row r="80" spans="1:3">
      <c r="A80" t="s" s="4">
        <v>332</v>
      </c>
      <c r="B80" t="n" s="5">
        <v>0</v>
      </c>
      <c r="C80" t="n" s="5">
        <v>0</v>
      </c>
    </row>
    <row r="81" spans="1:3">
      <c r="A81" t="s" s="4">
        <v>59</v>
      </c>
      <c r="B81" t="n" s="5">
        <v>20</v>
      </c>
      <c r="C81" t="n" s="8">
        <v>79.8</v>
      </c>
    </row>
    <row r="82" spans="1:3">
      <c r="A82" t="s" s="4">
        <v>515</v>
      </c>
      <c r="B82" t="n" s="8">
        <v>0.1</v>
      </c>
      <c r="C82" t="n" s="5">
        <v>0</v>
      </c>
    </row>
    <row r="83" spans="1:3">
      <c r="A83" t="s" s="4">
        <v>63</v>
      </c>
      <c r="B83" t="n" s="5">
        <v>0</v>
      </c>
      <c r="C83" t="n" s="5">
        <v>0</v>
      </c>
    </row>
    <row r="84" spans="1:3">
      <c r="A84" t="s" s="4">
        <v>72</v>
      </c>
      <c r="B84" t="n" s="8">
        <v>1625.1</v>
      </c>
      <c r="C84" t="n" s="8">
        <v>1757.5</v>
      </c>
    </row>
    <row r="85" spans="1:3">
      <c r="A85" t="s" s="4">
        <v>512</v>
      </c>
      <c r="B85" t="n" s="8">
        <v>1645.2</v>
      </c>
      <c r="C85" t="n" s="8">
        <v>1837.3</v>
      </c>
    </row>
    <row r="86" spans="1:3">
      <c r="A86" t="s" s="3">
        <v>511</v>
      </c>
    </row>
    <row r="87" spans="1:3">
      <c r="A87" t="s" s="4">
        <v>486</v>
      </c>
      <c r="B87" t="n" s="5">
        <v>0</v>
      </c>
      <c r="C87" t="n" s="8">
        <v>0.5</v>
      </c>
    </row>
    <row r="88" spans="1:3">
      <c r="A88" t="s" s="4">
        <v>513</v>
      </c>
      <c r="B88" t="n" s="5">
        <v>0</v>
      </c>
      <c r="C88" t="n" s="8">
        <v>0.5</v>
      </c>
    </row>
    <row r="89" spans="1:3">
      <c r="A89" t="s" s="4">
        <v>526</v>
      </c>
    </row>
    <row r="90" spans="1:3">
      <c r="A90" t="s" s="3">
        <v>510</v>
      </c>
    </row>
    <row r="91" spans="1:3">
      <c r="A91" t="s" s="4">
        <v>327</v>
      </c>
      <c r="B91" t="n" s="5">
        <v>0</v>
      </c>
      <c r="C91" t="n" s="5">
        <v>0</v>
      </c>
    </row>
    <row r="92" spans="1:3">
      <c r="A92" t="s" s="4">
        <v>527</v>
      </c>
    </row>
    <row r="93" spans="1:3">
      <c r="A93" t="s" s="3">
        <v>510</v>
      </c>
    </row>
    <row r="94" spans="1:3">
      <c r="A94" t="s" s="4">
        <v>327</v>
      </c>
      <c r="B94" t="n" s="5">
        <v>0</v>
      </c>
      <c r="C94" t="n" s="5">
        <v>0</v>
      </c>
    </row>
    <row r="95" spans="1:3">
      <c r="A95" t="s" s="4">
        <v>528</v>
      </c>
    </row>
    <row r="96" spans="1:3">
      <c r="A96" t="s" s="3">
        <v>510</v>
      </c>
    </row>
    <row r="97" spans="1:3">
      <c r="A97" t="s" s="4">
        <v>327</v>
      </c>
      <c r="B97" t="n" s="5">
        <v>0</v>
      </c>
      <c r="C97" t="n" s="5">
        <v>0</v>
      </c>
    </row>
    <row r="98" spans="1:3">
      <c r="A98" t="s" s="4">
        <v>529</v>
      </c>
    </row>
    <row r="99" spans="1:3">
      <c r="A99" t="s" s="3">
        <v>510</v>
      </c>
    </row>
    <row r="100" spans="1:3">
      <c r="A100" t="s" s="4">
        <v>327</v>
      </c>
      <c r="B100" t="n" s="5">
        <v>0</v>
      </c>
      <c r="C100" t="n" s="5">
        <v>0</v>
      </c>
    </row>
    <row r="101" spans="1:3">
      <c r="A101" t="s" s="4">
        <v>530</v>
      </c>
    </row>
    <row r="102" spans="1:3">
      <c r="A102" t="s" s="3">
        <v>510</v>
      </c>
    </row>
    <row r="103" spans="1:3">
      <c r="A103" t="s" s="4">
        <v>327</v>
      </c>
      <c r="B103" t="n" s="5">
        <v>0</v>
      </c>
      <c r="C103" t="n" s="5">
        <v>0</v>
      </c>
    </row>
    <row r="104" spans="1:3">
      <c r="A104" t="s" s="4">
        <v>531</v>
      </c>
    </row>
    <row r="105" spans="1:3">
      <c r="A105" t="s" s="3">
        <v>510</v>
      </c>
    </row>
    <row r="106" spans="1:3">
      <c r="A106" t="s" s="4">
        <v>327</v>
      </c>
      <c r="B106" t="n" s="5">
        <v>0</v>
      </c>
      <c r="C106" t="n" s="5">
        <v>0</v>
      </c>
    </row>
    <row r="107" spans="1:3">
      <c r="A107" t="s" s="4">
        <v>532</v>
      </c>
    </row>
    <row r="108" spans="1:3">
      <c r="A108" t="s" s="3">
        <v>510</v>
      </c>
    </row>
    <row r="109" spans="1:3">
      <c r="A109" t="s" s="4">
        <v>327</v>
      </c>
      <c r="B109" t="n" s="5">
        <v>0</v>
      </c>
      <c r="C109" t="n" s="5">
        <v>0</v>
      </c>
    </row>
    <row r="110" spans="1:3">
      <c r="A110" t="s" s="4">
        <v>533</v>
      </c>
    </row>
    <row r="111" spans="1:3">
      <c r="A111" t="s" s="3">
        <v>510</v>
      </c>
    </row>
    <row r="112" spans="1:3">
      <c r="A112" t="s" s="4">
        <v>327</v>
      </c>
      <c r="B112" t="n" s="5">
        <v>0</v>
      </c>
      <c r="C112" t="n" s="5">
        <v>0</v>
      </c>
    </row>
    <row r="113" spans="1:3">
      <c r="A113" t="s" s="4">
        <v>534</v>
      </c>
    </row>
    <row r="114" spans="1:3">
      <c r="A114" t="s" s="3">
        <v>511</v>
      </c>
    </row>
    <row r="115" spans="1:3">
      <c r="A115" t="s" s="4">
        <v>486</v>
      </c>
      <c r="B115" t="n" s="5">
        <v>0</v>
      </c>
      <c r="C115" t="n" s="5">
        <v>0</v>
      </c>
    </row>
    <row r="116" spans="1:3">
      <c r="A116" t="s" s="4">
        <v>535</v>
      </c>
    </row>
    <row r="117" spans="1:3">
      <c r="A117" t="s" s="3">
        <v>510</v>
      </c>
    </row>
    <row r="118" spans="1:3">
      <c r="A118" t="s" s="4">
        <v>327</v>
      </c>
      <c r="B118" t="n" s="8">
        <v>2208.6</v>
      </c>
      <c r="C118" t="n" s="8">
        <v>2137.4</v>
      </c>
    </row>
    <row r="119" spans="1:3">
      <c r="A119" t="s" s="4">
        <v>332</v>
      </c>
      <c r="B119" t="n" s="5">
        <v>0</v>
      </c>
      <c r="C119" t="n" s="5">
        <v>0</v>
      </c>
    </row>
    <row r="120" spans="1:3">
      <c r="A120" t="s" s="4">
        <v>59</v>
      </c>
      <c r="B120" t="n" s="5">
        <v>0</v>
      </c>
      <c r="C120" t="n" s="5">
        <v>0</v>
      </c>
    </row>
    <row r="121" spans="1:3">
      <c r="A121" t="s" s="4">
        <v>515</v>
      </c>
      <c r="B121" t="n" s="5">
        <v>99</v>
      </c>
      <c r="C121" t="n" s="8">
        <v>157.5</v>
      </c>
    </row>
    <row r="122" spans="1:3">
      <c r="A122" t="s" s="4">
        <v>63</v>
      </c>
      <c r="B122" t="n" s="8">
        <v>8.9</v>
      </c>
      <c r="C122" t="n" s="5">
        <v>13</v>
      </c>
    </row>
    <row r="123" spans="1:3">
      <c r="A123" t="s" s="4">
        <v>72</v>
      </c>
      <c r="B123" t="n" s="5">
        <v>0</v>
      </c>
      <c r="C123" t="n" s="5">
        <v>0</v>
      </c>
    </row>
    <row r="124" spans="1:3">
      <c r="A124" t="s" s="4">
        <v>512</v>
      </c>
      <c r="B124" t="n" s="8">
        <v>2316.5</v>
      </c>
      <c r="C124" t="n" s="8">
        <v>2307.9</v>
      </c>
    </row>
    <row r="125" spans="1:3">
      <c r="A125" t="s" s="3">
        <v>511</v>
      </c>
    </row>
    <row r="126" spans="1:3">
      <c r="A126" t="s" s="4">
        <v>486</v>
      </c>
      <c r="B126" t="n" s="8">
        <v>54.3</v>
      </c>
      <c r="C126" t="n" s="8">
        <v>85.09999999999999</v>
      </c>
    </row>
    <row r="127" spans="1:3">
      <c r="A127" t="s" s="4">
        <v>513</v>
      </c>
      <c r="B127" t="n" s="8">
        <v>54.3</v>
      </c>
      <c r="C127" t="n" s="8">
        <v>85.09999999999999</v>
      </c>
    </row>
    <row r="128" spans="1:3">
      <c r="A128" t="s" s="4">
        <v>536</v>
      </c>
    </row>
    <row r="129" spans="1:3">
      <c r="A129" t="s" s="3">
        <v>510</v>
      </c>
    </row>
    <row r="130" spans="1:3">
      <c r="A130" t="s" s="4">
        <v>327</v>
      </c>
      <c r="B130" t="n" s="8">
        <v>9.199999999999999</v>
      </c>
      <c r="C130" t="n" s="8">
        <v>9.1</v>
      </c>
    </row>
    <row r="131" spans="1:3">
      <c r="A131" t="s" s="4">
        <v>537</v>
      </c>
    </row>
    <row r="132" spans="1:3">
      <c r="A132" t="s" s="3">
        <v>510</v>
      </c>
    </row>
    <row r="133" spans="1:3">
      <c r="A133" t="s" s="4">
        <v>327</v>
      </c>
      <c r="B133" t="n" s="8">
        <v>39.2</v>
      </c>
      <c r="C133" t="n" s="8">
        <v>35.9</v>
      </c>
    </row>
    <row r="134" spans="1:3">
      <c r="A134" t="s" s="4">
        <v>538</v>
      </c>
    </row>
    <row r="135" spans="1:3">
      <c r="A135" t="s" s="3">
        <v>510</v>
      </c>
    </row>
    <row r="136" spans="1:3">
      <c r="A136" t="s" s="4">
        <v>327</v>
      </c>
      <c r="B136" t="n" s="8">
        <v>68.2</v>
      </c>
      <c r="C136" t="n" s="8">
        <v>57.7</v>
      </c>
    </row>
    <row r="137" spans="1:3">
      <c r="A137" t="s" s="4">
        <v>539</v>
      </c>
    </row>
    <row r="138" spans="1:3">
      <c r="A138" t="s" s="3">
        <v>510</v>
      </c>
    </row>
    <row r="139" spans="1:3">
      <c r="A139" t="s" s="4">
        <v>327</v>
      </c>
      <c r="B139" t="n" s="8">
        <v>1635.3</v>
      </c>
      <c r="C139" t="n" s="8">
        <v>1414.7</v>
      </c>
    </row>
    <row r="140" spans="1:3">
      <c r="A140" t="s" s="4">
        <v>540</v>
      </c>
    </row>
    <row r="141" spans="1:3">
      <c r="A141" t="s" s="3">
        <v>510</v>
      </c>
    </row>
    <row r="142" spans="1:3">
      <c r="A142" t="s" s="4">
        <v>327</v>
      </c>
      <c r="B142" t="n" s="8">
        <v>245.3</v>
      </c>
      <c r="C142" t="n" s="5">
        <v>191</v>
      </c>
    </row>
    <row r="143" spans="1:3">
      <c r="A143" t="s" s="4">
        <v>541</v>
      </c>
    </row>
    <row r="144" spans="1:3">
      <c r="A144" t="s" s="3">
        <v>510</v>
      </c>
    </row>
    <row r="145" spans="1:3">
      <c r="A145" t="s" s="4">
        <v>327</v>
      </c>
      <c r="B145" t="n" s="8">
        <v>194.6</v>
      </c>
      <c r="C145" t="n" s="8">
        <v>424.8</v>
      </c>
    </row>
    <row r="146" spans="1:3">
      <c r="A146" t="s" s="4">
        <v>542</v>
      </c>
    </row>
    <row r="147" spans="1:3">
      <c r="A147" t="s" s="3">
        <v>510</v>
      </c>
    </row>
    <row r="148" spans="1:3">
      <c r="A148" t="s" s="4">
        <v>327</v>
      </c>
      <c r="B148" t="n" s="5">
        <v>0</v>
      </c>
      <c r="C148" t="n" s="5">
        <v>0</v>
      </c>
    </row>
    <row r="149" spans="1:3">
      <c r="A149" t="s" s="4">
        <v>543</v>
      </c>
    </row>
    <row r="150" spans="1:3">
      <c r="A150" t="s" s="3">
        <v>510</v>
      </c>
    </row>
    <row r="151" spans="1:3">
      <c r="A151" t="s" s="4">
        <v>327</v>
      </c>
      <c r="B151" t="n" s="8">
        <v>16.8</v>
      </c>
      <c r="C151" t="n" s="8">
        <v>4.2</v>
      </c>
    </row>
    <row r="152" spans="1:3">
      <c r="A152" t="s" s="4">
        <v>544</v>
      </c>
    </row>
    <row r="153" spans="1:3">
      <c r="A153" t="s" s="3">
        <v>511</v>
      </c>
    </row>
    <row r="154" spans="1:3">
      <c r="A154" t="s" s="4">
        <v>486</v>
      </c>
      <c r="B154" t="n" s="5">
        <v>0</v>
      </c>
      <c r="C154" t="n" s="5">
        <v>0</v>
      </c>
    </row>
    <row r="155" spans="1:3">
      <c r="A155" t="s" s="4">
        <v>545</v>
      </c>
    </row>
    <row r="156" spans="1:3">
      <c r="A156" t="s" s="3">
        <v>510</v>
      </c>
    </row>
    <row r="157" spans="1:3">
      <c r="A157" t="s" s="4">
        <v>327</v>
      </c>
      <c r="B157" t="n" s="8">
        <v>2118.1</v>
      </c>
      <c r="C157" t="n" s="8">
        <v>2084.4</v>
      </c>
    </row>
    <row r="158" spans="1:3">
      <c r="A158" t="s" s="4">
        <v>332</v>
      </c>
      <c r="B158" t="n" s="8">
        <v>27.6</v>
      </c>
      <c r="C158" t="n" s="8">
        <v>28.7</v>
      </c>
    </row>
    <row r="159" spans="1:3">
      <c r="A159" t="s" s="4">
        <v>59</v>
      </c>
      <c r="B159" t="n" s="5">
        <v>0</v>
      </c>
      <c r="C159" t="n" s="5">
        <v>0</v>
      </c>
    </row>
    <row r="160" spans="1:3">
      <c r="A160" t="s" s="4">
        <v>515</v>
      </c>
      <c r="B160" t="n" s="5">
        <v>0</v>
      </c>
      <c r="C160" t="n" s="5">
        <v>0</v>
      </c>
    </row>
    <row r="161" spans="1:3">
      <c r="A161" t="s" s="4">
        <v>63</v>
      </c>
      <c r="B161" t="n" s="8">
        <v>29.4</v>
      </c>
      <c r="C161" t="n" s="8">
        <v>33.7</v>
      </c>
    </row>
    <row r="162" spans="1:3">
      <c r="A162" t="s" s="4">
        <v>72</v>
      </c>
      <c r="B162" t="n" s="5">
        <v>0</v>
      </c>
      <c r="C162" t="n" s="5">
        <v>0</v>
      </c>
    </row>
    <row r="163" spans="1:3">
      <c r="A163" t="s" s="4">
        <v>512</v>
      </c>
      <c r="B163" t="n" s="8">
        <v>2175.1</v>
      </c>
      <c r="C163" t="n" s="8">
        <v>2146.8</v>
      </c>
    </row>
    <row r="164" spans="1:3">
      <c r="A164" t="s" s="3">
        <v>511</v>
      </c>
    </row>
    <row r="165" spans="1:3">
      <c r="A165" t="s" s="4">
        <v>486</v>
      </c>
      <c r="B165" t="n" s="5">
        <v>0</v>
      </c>
      <c r="C165" t="n" s="5">
        <v>0</v>
      </c>
    </row>
    <row r="166" spans="1:3">
      <c r="A166" t="s" s="4">
        <v>513</v>
      </c>
      <c r="B166" t="n" s="8">
        <v>175.4</v>
      </c>
      <c r="C166" t="n" s="8">
        <v>160.3</v>
      </c>
    </row>
    <row r="167" spans="1:3">
      <c r="A167" t="s" s="4">
        <v>546</v>
      </c>
    </row>
    <row r="168" spans="1:3">
      <c r="A168" t="s" s="3">
        <v>510</v>
      </c>
    </row>
    <row r="169" spans="1:3">
      <c r="A169" t="s" s="4">
        <v>327</v>
      </c>
      <c r="B169" t="n" s="8">
        <v>86.09999999999999</v>
      </c>
      <c r="C169" t="n" s="8">
        <v>80.2</v>
      </c>
    </row>
    <row r="170" spans="1:3">
      <c r="A170" t="s" s="4">
        <v>547</v>
      </c>
    </row>
    <row r="171" spans="1:3">
      <c r="A171" t="s" s="3">
        <v>510</v>
      </c>
    </row>
    <row r="172" spans="1:3">
      <c r="A172" t="s" s="4">
        <v>327</v>
      </c>
      <c r="B172" t="n" s="8">
        <v>203.6</v>
      </c>
      <c r="C172" t="n" s="8">
        <v>193.3</v>
      </c>
    </row>
    <row r="173" spans="1:3">
      <c r="A173" t="s" s="4">
        <v>548</v>
      </c>
    </row>
    <row r="174" spans="1:3">
      <c r="A174" t="s" s="3">
        <v>510</v>
      </c>
    </row>
    <row r="175" spans="1:3">
      <c r="A175" t="s" s="4">
        <v>327</v>
      </c>
      <c r="B175" t="n" s="8">
        <v>10.7</v>
      </c>
      <c r="C175" t="n" s="8">
        <v>16.1</v>
      </c>
    </row>
    <row r="176" spans="1:3">
      <c r="A176" t="s" s="4">
        <v>549</v>
      </c>
    </row>
    <row r="177" spans="1:3">
      <c r="A177" t="s" s="3">
        <v>510</v>
      </c>
    </row>
    <row r="178" spans="1:3">
      <c r="A178" t="s" s="4">
        <v>327</v>
      </c>
      <c r="B178" t="n" s="8">
        <v>1463.3</v>
      </c>
      <c r="C178" t="n" s="8">
        <v>1417.2</v>
      </c>
    </row>
    <row r="179" spans="1:3">
      <c r="A179" t="s" s="4">
        <v>550</v>
      </c>
    </row>
    <row r="180" spans="1:3">
      <c r="A180" t="s" s="3">
        <v>510</v>
      </c>
    </row>
    <row r="181" spans="1:3">
      <c r="A181" t="s" s="4">
        <v>327</v>
      </c>
      <c r="B181" t="n" s="8">
        <v>8.9</v>
      </c>
      <c r="C181" t="n" s="8">
        <v>64.59999999999999</v>
      </c>
    </row>
    <row r="182" spans="1:3">
      <c r="A182" t="s" s="4">
        <v>551</v>
      </c>
    </row>
    <row r="183" spans="1:3">
      <c r="A183" t="s" s="3">
        <v>510</v>
      </c>
    </row>
    <row r="184" spans="1:3">
      <c r="A184" t="s" s="4">
        <v>327</v>
      </c>
      <c r="B184" t="n" s="8">
        <v>135.4</v>
      </c>
      <c r="C184" t="n" s="8">
        <v>151.6</v>
      </c>
    </row>
    <row r="185" spans="1:3">
      <c r="A185" t="s" s="4">
        <v>552</v>
      </c>
    </row>
    <row r="186" spans="1:3">
      <c r="A186" t="s" s="3">
        <v>510</v>
      </c>
    </row>
    <row r="187" spans="1:3">
      <c r="A187" t="s" s="4">
        <v>327</v>
      </c>
      <c r="B187" t="n" s="8">
        <v>139.4</v>
      </c>
      <c r="C187" t="n" s="8">
        <v>83.5</v>
      </c>
    </row>
    <row r="188" spans="1:3">
      <c r="A188" t="s" s="4">
        <v>553</v>
      </c>
    </row>
    <row r="189" spans="1:3">
      <c r="A189" t="s" s="3">
        <v>510</v>
      </c>
    </row>
    <row r="190" spans="1:3">
      <c r="A190" t="s" s="4">
        <v>327</v>
      </c>
      <c r="B190" t="n" s="8">
        <v>70.7</v>
      </c>
      <c r="C190" t="n" s="8">
        <v>77.90000000000001</v>
      </c>
    </row>
    <row r="191" spans="1:3">
      <c r="A191" t="s" s="4">
        <v>554</v>
      </c>
    </row>
    <row r="192" spans="1:3">
      <c r="A192" t="s" s="3">
        <v>511</v>
      </c>
    </row>
    <row r="193" spans="1:3">
      <c r="A193" t="s" s="4">
        <v>486</v>
      </c>
      <c r="B193" t="n" s="7">
        <v>175.4</v>
      </c>
      <c r="C193" t="n" s="7">
        <v>16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5</v>
      </c>
      <c r="B1" t="s" s="2">
        <v>2</v>
      </c>
      <c r="C1" t="s" s="2">
        <v>55</v>
      </c>
    </row>
    <row r="2" spans="1:3">
      <c r="A2" t="s" s="3">
        <v>556</v>
      </c>
    </row>
    <row r="3" spans="1:3">
      <c r="A3" t="s" s="4">
        <v>327</v>
      </c>
      <c r="B3" t="n" s="7">
        <v>4326.7</v>
      </c>
      <c r="C3" t="n" s="7">
        <v>4221.8</v>
      </c>
    </row>
    <row r="4" spans="1:3">
      <c r="A4" t="s" s="4">
        <v>336</v>
      </c>
    </row>
    <row r="5" spans="1:3">
      <c r="A5" t="s" s="3">
        <v>556</v>
      </c>
    </row>
    <row r="6" spans="1:3">
      <c r="A6" t="s" s="4">
        <v>327</v>
      </c>
      <c r="B6" t="n" s="8">
        <v>3098.6</v>
      </c>
      <c r="C6" t="n" s="8">
        <v>2831.9</v>
      </c>
    </row>
    <row r="7" spans="1:3">
      <c r="A7" t="s" s="4">
        <v>514</v>
      </c>
    </row>
    <row r="8" spans="1:3">
      <c r="A8" t="s" s="3">
        <v>556</v>
      </c>
    </row>
    <row r="9" spans="1:3">
      <c r="A9" t="s" s="4">
        <v>327</v>
      </c>
      <c r="B9" t="n" s="8">
        <v>4326.7</v>
      </c>
      <c r="C9" t="n" s="8">
        <v>4221.8</v>
      </c>
    </row>
    <row r="10" spans="1:3">
      <c r="A10" t="s" s="4">
        <v>525</v>
      </c>
    </row>
    <row r="11" spans="1:3">
      <c r="A11" t="s" s="3">
        <v>556</v>
      </c>
    </row>
    <row r="12" spans="1:3">
      <c r="A12" t="s" s="4">
        <v>327</v>
      </c>
      <c r="B12" t="n" s="5">
        <v>0</v>
      </c>
      <c r="C12" t="n" s="5">
        <v>0</v>
      </c>
    </row>
    <row r="13" spans="1:3">
      <c r="A13" t="s" s="4">
        <v>535</v>
      </c>
    </row>
    <row r="14" spans="1:3">
      <c r="A14" t="s" s="3">
        <v>556</v>
      </c>
    </row>
    <row r="15" spans="1:3">
      <c r="A15" t="s" s="4">
        <v>327</v>
      </c>
      <c r="B15" t="n" s="8">
        <v>2208.6</v>
      </c>
      <c r="C15" t="n" s="8">
        <v>2137.4</v>
      </c>
    </row>
    <row r="16" spans="1:3">
      <c r="A16" t="s" s="4">
        <v>545</v>
      </c>
    </row>
    <row r="17" spans="1:3">
      <c r="A17" t="s" s="3">
        <v>556</v>
      </c>
    </row>
    <row r="18" spans="1:3">
      <c r="A18" t="s" s="4">
        <v>327</v>
      </c>
      <c r="B18" t="n" s="8">
        <v>2118.1</v>
      </c>
      <c r="C18" t="n" s="8">
        <v>2084.4</v>
      </c>
    </row>
    <row r="19" spans="1:3">
      <c r="A19" t="s" s="4">
        <v>519</v>
      </c>
    </row>
    <row r="20" spans="1:3">
      <c r="A20" t="s" s="3">
        <v>556</v>
      </c>
    </row>
    <row r="21" spans="1:3">
      <c r="A21" t="s" s="4">
        <v>327</v>
      </c>
      <c r="B21" t="n" s="8">
        <v>3098.6</v>
      </c>
      <c r="C21" t="n" s="8">
        <v>2831.9</v>
      </c>
    </row>
    <row r="22" spans="1:3">
      <c r="A22" t="s" s="4">
        <v>557</v>
      </c>
    </row>
    <row r="23" spans="1:3">
      <c r="A23" t="s" s="3">
        <v>556</v>
      </c>
    </row>
    <row r="24" spans="1:3">
      <c r="A24" t="s" s="4">
        <v>327</v>
      </c>
      <c r="B24" t="n" s="8">
        <v>584.2</v>
      </c>
      <c r="C24" t="n" s="8">
        <v>582.5</v>
      </c>
    </row>
    <row r="25" spans="1:3">
      <c r="A25" t="s" s="4">
        <v>558</v>
      </c>
    </row>
    <row r="26" spans="1:3">
      <c r="A26" t="s" s="3">
        <v>556</v>
      </c>
    </row>
    <row r="27" spans="1:3">
      <c r="A27" t="s" s="4">
        <v>327</v>
      </c>
      <c r="B27" t="n" s="8">
        <v>387.3</v>
      </c>
      <c r="C27" t="n" s="8">
        <v>344.7</v>
      </c>
    </row>
    <row r="28" spans="1:3">
      <c r="A28" t="s" s="4">
        <v>559</v>
      </c>
    </row>
    <row r="29" spans="1:3">
      <c r="A29" t="s" s="3">
        <v>556</v>
      </c>
    </row>
    <row r="30" spans="1:3">
      <c r="A30" t="s" s="4">
        <v>327</v>
      </c>
      <c r="B30" t="n" s="8">
        <v>984.8</v>
      </c>
      <c r="C30" t="n" s="8">
        <v>896.1</v>
      </c>
    </row>
    <row r="31" spans="1:3">
      <c r="A31" t="s" s="4">
        <v>560</v>
      </c>
    </row>
    <row r="32" spans="1:3">
      <c r="A32" t="s" s="3">
        <v>556</v>
      </c>
    </row>
    <row r="33" spans="1:3">
      <c r="A33" t="s" s="4">
        <v>327</v>
      </c>
      <c r="B33" t="n" s="8">
        <v>283.6</v>
      </c>
      <c r="C33" t="n" s="8">
        <v>267.3</v>
      </c>
    </row>
    <row r="34" spans="1:3">
      <c r="A34" t="s" s="4">
        <v>561</v>
      </c>
    </row>
    <row r="35" spans="1:3">
      <c r="A35" t="s" s="3">
        <v>556</v>
      </c>
    </row>
    <row r="36" spans="1:3">
      <c r="A36" t="s" s="4">
        <v>327</v>
      </c>
      <c r="B36" t="n" s="8">
        <v>156.8</v>
      </c>
      <c r="C36" t="n" s="8">
        <v>145.4</v>
      </c>
    </row>
    <row r="37" spans="1:3">
      <c r="A37" t="s" s="4">
        <v>562</v>
      </c>
    </row>
    <row r="38" spans="1:3">
      <c r="A38" t="s" s="3">
        <v>556</v>
      </c>
    </row>
    <row r="39" spans="1:3">
      <c r="A39" t="s" s="4">
        <v>327</v>
      </c>
      <c r="B39" t="n" s="8">
        <v>391.2</v>
      </c>
      <c r="C39" t="n" s="8">
        <v>337.2</v>
      </c>
    </row>
    <row r="40" spans="1:3">
      <c r="A40" t="s" s="4">
        <v>563</v>
      </c>
    </row>
    <row r="41" spans="1:3">
      <c r="A41" t="s" s="3">
        <v>556</v>
      </c>
    </row>
    <row r="42" spans="1:3">
      <c r="A42" t="s" s="4">
        <v>327</v>
      </c>
      <c r="B42" t="n" s="8">
        <v>310.7</v>
      </c>
      <c r="C42" t="n" s="8">
        <v>258.7</v>
      </c>
    </row>
    <row r="43" spans="1:3">
      <c r="A43" t="s" s="4">
        <v>564</v>
      </c>
    </row>
    <row r="44" spans="1:3">
      <c r="A44" t="s" s="3">
        <v>556</v>
      </c>
    </row>
    <row r="45" spans="1:3">
      <c r="A45" t="s" s="4">
        <v>327</v>
      </c>
      <c r="B45" t="n" s="5">
        <v>0</v>
      </c>
      <c r="C45" t="n" s="5">
        <v>0</v>
      </c>
    </row>
    <row r="46" spans="1:3">
      <c r="A46" t="s" s="4">
        <v>565</v>
      </c>
    </row>
    <row r="47" spans="1:3">
      <c r="A47" t="s" s="3">
        <v>556</v>
      </c>
    </row>
    <row r="48" spans="1:3">
      <c r="A48" t="s" s="4">
        <v>327</v>
      </c>
      <c r="B48" t="n" s="5">
        <v>0</v>
      </c>
      <c r="C48" t="n" s="5">
        <v>0</v>
      </c>
    </row>
    <row r="49" spans="1:3">
      <c r="A49" t="s" s="4">
        <v>566</v>
      </c>
    </row>
    <row r="50" spans="1:3">
      <c r="A50" t="s" s="3">
        <v>556</v>
      </c>
    </row>
    <row r="51" spans="1:3">
      <c r="A51" t="s" s="4">
        <v>327</v>
      </c>
      <c r="B51" t="n" s="5">
        <v>0</v>
      </c>
      <c r="C51" t="n" s="5">
        <v>0</v>
      </c>
    </row>
    <row r="52" spans="1:3">
      <c r="A52" t="s" s="4">
        <v>567</v>
      </c>
    </row>
    <row r="53" spans="1:3">
      <c r="A53" t="s" s="3">
        <v>556</v>
      </c>
    </row>
    <row r="54" spans="1:3">
      <c r="A54" t="s" s="4">
        <v>327</v>
      </c>
      <c r="B54" t="n" s="5">
        <v>0</v>
      </c>
      <c r="C54" t="n" s="5">
        <v>0</v>
      </c>
    </row>
    <row r="55" spans="1:3">
      <c r="A55" t="s" s="4">
        <v>568</v>
      </c>
    </row>
    <row r="56" spans="1:3">
      <c r="A56" t="s" s="3">
        <v>556</v>
      </c>
    </row>
    <row r="57" spans="1:3">
      <c r="A57" t="s" s="4">
        <v>327</v>
      </c>
      <c r="B57" t="n" s="5">
        <v>0</v>
      </c>
      <c r="C57" t="n" s="5">
        <v>0</v>
      </c>
    </row>
    <row r="58" spans="1:3">
      <c r="A58" t="s" s="4">
        <v>569</v>
      </c>
    </row>
    <row r="59" spans="1:3">
      <c r="A59" t="s" s="3">
        <v>556</v>
      </c>
    </row>
    <row r="60" spans="1:3">
      <c r="A60" t="s" s="4">
        <v>327</v>
      </c>
      <c r="B60" t="n" s="5">
        <v>0</v>
      </c>
      <c r="C60" t="n" s="5">
        <v>0</v>
      </c>
    </row>
    <row r="61" spans="1:3">
      <c r="A61" t="s" s="4">
        <v>570</v>
      </c>
    </row>
    <row r="62" spans="1:3">
      <c r="A62" t="s" s="3">
        <v>556</v>
      </c>
    </row>
    <row r="63" spans="1:3">
      <c r="A63" t="s" s="4">
        <v>327</v>
      </c>
      <c r="B63" t="n" s="5">
        <v>0</v>
      </c>
      <c r="C63" t="n" s="5">
        <v>0</v>
      </c>
    </row>
    <row r="64" spans="1:3">
      <c r="A64" t="s" s="4">
        <v>571</v>
      </c>
    </row>
    <row r="65" spans="1:3">
      <c r="A65" t="s" s="3">
        <v>556</v>
      </c>
    </row>
    <row r="66" spans="1:3">
      <c r="A66" t="s" s="4">
        <v>327</v>
      </c>
      <c r="B66" t="n" s="5">
        <v>0</v>
      </c>
      <c r="C66" t="n" s="5">
        <v>0</v>
      </c>
    </row>
    <row r="67" spans="1:3">
      <c r="A67" t="s" s="4">
        <v>572</v>
      </c>
    </row>
    <row r="68" spans="1:3">
      <c r="A68" t="s" s="3">
        <v>556</v>
      </c>
    </row>
    <row r="69" spans="1:3">
      <c r="A69" t="s" s="4">
        <v>327</v>
      </c>
      <c r="B69" t="n" s="8">
        <v>1635.3</v>
      </c>
      <c r="C69" t="n" s="8">
        <v>1414.7</v>
      </c>
    </row>
    <row r="70" spans="1:3">
      <c r="A70" t="s" s="4">
        <v>573</v>
      </c>
    </row>
    <row r="71" spans="1:3">
      <c r="A71" t="s" s="3">
        <v>556</v>
      </c>
    </row>
    <row r="72" spans="1:3">
      <c r="A72" t="s" s="4">
        <v>327</v>
      </c>
      <c r="B72" t="n" s="5">
        <v>228</v>
      </c>
      <c r="C72" t="n" s="8">
        <v>219.9</v>
      </c>
    </row>
    <row r="73" spans="1:3">
      <c r="A73" t="s" s="4">
        <v>574</v>
      </c>
    </row>
    <row r="74" spans="1:3">
      <c r="A74" t="s" s="3">
        <v>556</v>
      </c>
    </row>
    <row r="75" spans="1:3">
      <c r="A75" t="s" s="4">
        <v>327</v>
      </c>
      <c r="B75" t="n" s="8">
        <v>232.4</v>
      </c>
      <c r="C75" t="n" s="8">
        <v>181.6</v>
      </c>
    </row>
    <row r="76" spans="1:3">
      <c r="A76" t="s" s="4">
        <v>575</v>
      </c>
    </row>
    <row r="77" spans="1:3">
      <c r="A77" t="s" s="3">
        <v>556</v>
      </c>
    </row>
    <row r="78" spans="1:3">
      <c r="A78" t="s" s="4">
        <v>327</v>
      </c>
      <c r="B78" t="n" s="8">
        <v>656.3</v>
      </c>
      <c r="C78" t="n" s="8">
        <v>574.6</v>
      </c>
    </row>
    <row r="79" spans="1:3">
      <c r="A79" t="s" s="4">
        <v>576</v>
      </c>
    </row>
    <row r="80" spans="1:3">
      <c r="A80" t="s" s="3">
        <v>556</v>
      </c>
    </row>
    <row r="81" spans="1:3">
      <c r="A81" t="s" s="4">
        <v>327</v>
      </c>
      <c r="B81" t="n" s="8">
        <v>161.3</v>
      </c>
      <c r="C81" t="n" s="5">
        <v>142</v>
      </c>
    </row>
    <row r="82" spans="1:3">
      <c r="A82" t="s" s="4">
        <v>577</v>
      </c>
    </row>
    <row r="83" spans="1:3">
      <c r="A83" t="s" s="3">
        <v>556</v>
      </c>
    </row>
    <row r="84" spans="1:3">
      <c r="A84" t="s" s="4">
        <v>327</v>
      </c>
      <c r="B84" t="n" s="8">
        <v>36.3</v>
      </c>
      <c r="C84" t="n" s="8">
        <v>30.5</v>
      </c>
    </row>
    <row r="85" spans="1:3">
      <c r="A85" t="s" s="4">
        <v>578</v>
      </c>
    </row>
    <row r="86" spans="1:3">
      <c r="A86" t="s" s="3">
        <v>556</v>
      </c>
    </row>
    <row r="87" spans="1:3">
      <c r="A87" t="s" s="4">
        <v>327</v>
      </c>
      <c r="B87" t="n" s="8">
        <v>139.9</v>
      </c>
      <c r="C87" t="n" s="8">
        <v>117.9</v>
      </c>
    </row>
    <row r="88" spans="1:3">
      <c r="A88" t="s" s="4">
        <v>579</v>
      </c>
    </row>
    <row r="89" spans="1:3">
      <c r="A89" t="s" s="3">
        <v>556</v>
      </c>
    </row>
    <row r="90" spans="1:3">
      <c r="A90" t="s" s="4">
        <v>327</v>
      </c>
      <c r="B90" t="n" s="8">
        <v>181.1</v>
      </c>
      <c r="C90" t="n" s="8">
        <v>148.2</v>
      </c>
    </row>
    <row r="91" spans="1:3">
      <c r="A91" t="s" s="4">
        <v>580</v>
      </c>
    </row>
    <row r="92" spans="1:3">
      <c r="A92" t="s" s="3">
        <v>556</v>
      </c>
    </row>
    <row r="93" spans="1:3">
      <c r="A93" t="s" s="4">
        <v>327</v>
      </c>
      <c r="B93" t="n" s="8">
        <v>1463.3</v>
      </c>
      <c r="C93" t="n" s="8">
        <v>1417.2</v>
      </c>
    </row>
    <row r="94" spans="1:3">
      <c r="A94" t="s" s="4">
        <v>581</v>
      </c>
    </row>
    <row r="95" spans="1:3">
      <c r="A95" t="s" s="3">
        <v>556</v>
      </c>
    </row>
    <row r="96" spans="1:3">
      <c r="A96" t="s" s="4">
        <v>327</v>
      </c>
      <c r="B96" t="n" s="8">
        <v>356.2</v>
      </c>
      <c r="C96" t="n" s="8">
        <v>362.6</v>
      </c>
    </row>
    <row r="97" spans="1:3">
      <c r="A97" t="s" s="4">
        <v>582</v>
      </c>
    </row>
    <row r="98" spans="1:3">
      <c r="A98" t="s" s="3">
        <v>556</v>
      </c>
    </row>
    <row r="99" spans="1:3">
      <c r="A99" t="s" s="4">
        <v>327</v>
      </c>
      <c r="B99" t="n" s="8">
        <v>154.9</v>
      </c>
      <c r="C99" t="n" s="8">
        <v>163.1</v>
      </c>
    </row>
    <row r="100" spans="1:3">
      <c r="A100" t="s" s="4">
        <v>583</v>
      </c>
    </row>
    <row r="101" spans="1:3">
      <c r="A101" t="s" s="3">
        <v>556</v>
      </c>
    </row>
    <row r="102" spans="1:3">
      <c r="A102" t="s" s="4">
        <v>327</v>
      </c>
      <c r="B102" t="n" s="8">
        <v>328.5</v>
      </c>
      <c r="C102" t="n" s="8">
        <v>321.5</v>
      </c>
    </row>
    <row r="103" spans="1:3">
      <c r="A103" t="s" s="4">
        <v>584</v>
      </c>
    </row>
    <row r="104" spans="1:3">
      <c r="A104" t="s" s="3">
        <v>556</v>
      </c>
    </row>
    <row r="105" spans="1:3">
      <c r="A105" t="s" s="4">
        <v>327</v>
      </c>
      <c r="B105" t="n" s="8">
        <v>122.3</v>
      </c>
      <c r="C105" t="n" s="8">
        <v>125.3</v>
      </c>
    </row>
    <row r="106" spans="1:3">
      <c r="A106" t="s" s="4">
        <v>585</v>
      </c>
    </row>
    <row r="107" spans="1:3">
      <c r="A107" t="s" s="3">
        <v>556</v>
      </c>
    </row>
    <row r="108" spans="1:3">
      <c r="A108" t="s" s="4">
        <v>327</v>
      </c>
      <c r="B108" t="n" s="8">
        <v>120.5</v>
      </c>
      <c r="C108" t="n" s="8">
        <v>114.9</v>
      </c>
    </row>
    <row r="109" spans="1:3">
      <c r="A109" t="s" s="4">
        <v>586</v>
      </c>
    </row>
    <row r="110" spans="1:3">
      <c r="A110" t="s" s="3">
        <v>556</v>
      </c>
    </row>
    <row r="111" spans="1:3">
      <c r="A111" t="s" s="4">
        <v>327</v>
      </c>
      <c r="B111" t="n" s="8">
        <v>251.3</v>
      </c>
      <c r="C111" t="n" s="8">
        <v>219.3</v>
      </c>
    </row>
    <row r="112" spans="1:3">
      <c r="A112" t="s" s="4">
        <v>587</v>
      </c>
    </row>
    <row r="113" spans="1:3">
      <c r="A113" t="s" s="3">
        <v>556</v>
      </c>
    </row>
    <row r="114" spans="1:3">
      <c r="A114" t="s" s="4">
        <v>327</v>
      </c>
      <c r="B114" t="n" s="7">
        <v>129.6</v>
      </c>
      <c r="C114" t="n" s="7">
        <v>11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8</v>
      </c>
      <c r="B1" t="s" s="2">
        <v>27</v>
      </c>
      <c r="D1" t="s" s="2">
        <v>1</v>
      </c>
    </row>
    <row r="2" spans="1:5">
      <c r="B2" t="s" s="2">
        <v>2</v>
      </c>
      <c r="C2" t="s" s="2">
        <v>28</v>
      </c>
      <c r="D2" t="s" s="2">
        <v>2</v>
      </c>
      <c r="E2" t="s" s="2">
        <v>28</v>
      </c>
    </row>
    <row r="3" spans="1:5">
      <c r="A3" t="s" s="3">
        <v>589</v>
      </c>
    </row>
    <row r="4" spans="1:5">
      <c r="A4" t="s" s="4">
        <v>312</v>
      </c>
      <c r="B4" t="n" s="7">
        <v>2141.6</v>
      </c>
      <c r="C4" t="n" s="7">
        <v>1707.4</v>
      </c>
      <c r="D4" t="n" s="7">
        <v>2146.8</v>
      </c>
      <c r="E4" t="n" s="7">
        <v>1695.8</v>
      </c>
    </row>
    <row r="5" spans="1:5">
      <c r="A5" t="s" s="4">
        <v>590</v>
      </c>
      <c r="B5" t="n" s="8">
        <v>150.5</v>
      </c>
      <c r="C5" t="n" s="8">
        <v>50.8</v>
      </c>
      <c r="D5" t="n" s="8">
        <v>289.4</v>
      </c>
      <c r="E5" t="n" s="8">
        <v>153.9</v>
      </c>
    </row>
    <row r="6" spans="1:5">
      <c r="A6" t="s" s="4">
        <v>591</v>
      </c>
      <c r="B6" t="n" s="8">
        <v>-62.4</v>
      </c>
      <c r="C6" t="n" s="8">
        <v>-50.3</v>
      </c>
      <c r="D6" t="n" s="8">
        <v>-91.5</v>
      </c>
      <c r="E6" t="n" s="8">
        <v>-68.8</v>
      </c>
    </row>
    <row r="7" spans="1:5">
      <c r="A7" t="s" s="4">
        <v>592</v>
      </c>
      <c r="B7" t="n" s="8">
        <v>38.3</v>
      </c>
      <c r="C7" t="n" s="8">
        <v>2.5</v>
      </c>
      <c r="D7" t="n" s="8">
        <v>26.8</v>
      </c>
      <c r="E7" t="n" s="8">
        <v>2.4</v>
      </c>
    </row>
    <row r="8" spans="1:5">
      <c r="A8" t="s" s="4">
        <v>593</v>
      </c>
      <c r="B8" t="n" s="5">
        <v>-32</v>
      </c>
      <c r="C8" t="n" s="8">
        <v>-7.2</v>
      </c>
      <c r="D8" t="n" s="8">
        <v>-177.2</v>
      </c>
      <c r="E8" t="n" s="8">
        <v>-95.3</v>
      </c>
    </row>
    <row r="9" spans="1:5">
      <c r="A9" t="s" s="4">
        <v>594</v>
      </c>
      <c r="B9" t="n" s="8">
        <v>0.2</v>
      </c>
      <c r="C9" t="n" s="8">
        <v>0.1</v>
      </c>
      <c r="D9" t="n" s="8">
        <v>1.1</v>
      </c>
      <c r="E9" t="n" s="8">
        <v>1.2</v>
      </c>
    </row>
    <row r="10" spans="1:5">
      <c r="A10" t="s" s="4">
        <v>595</v>
      </c>
      <c r="B10" t="n" s="8">
        <v>-61.1</v>
      </c>
      <c r="C10" t="n" s="8">
        <v>24.9</v>
      </c>
      <c r="D10" t="n" s="8">
        <v>-20.3</v>
      </c>
      <c r="E10" t="n" s="5">
        <v>39</v>
      </c>
    </row>
    <row r="11" spans="1:5">
      <c r="A11" t="s" s="4">
        <v>130</v>
      </c>
      <c r="B11" t="n" s="8">
        <v>2175.1</v>
      </c>
      <c r="C11" t="n" s="8">
        <v>1728.2</v>
      </c>
      <c r="D11" t="n" s="8">
        <v>2175.1</v>
      </c>
      <c r="E11" t="n" s="8">
        <v>1728.2</v>
      </c>
    </row>
    <row r="12" spans="1:5">
      <c r="A12" t="s" s="4">
        <v>333</v>
      </c>
    </row>
    <row r="13" spans="1:5">
      <c r="A13" t="s" s="3">
        <v>589</v>
      </c>
    </row>
    <row r="14" spans="1:5">
      <c r="A14" t="s" s="4">
        <v>312</v>
      </c>
      <c r="B14" t="n" s="8">
        <v>81.09999999999999</v>
      </c>
      <c r="C14" t="n" s="8">
        <v>65.8</v>
      </c>
      <c r="D14" t="n" s="8">
        <v>80.2</v>
      </c>
      <c r="E14" t="n" s="8">
        <v>58.8</v>
      </c>
    </row>
    <row r="15" spans="1:5">
      <c r="A15" t="s" s="4">
        <v>590</v>
      </c>
      <c r="B15" t="n" s="5">
        <v>0</v>
      </c>
      <c r="C15" t="n" s="5">
        <v>0</v>
      </c>
      <c r="D15" t="n" s="8">
        <v>7.9</v>
      </c>
      <c r="E15" t="n" s="8">
        <v>7.9</v>
      </c>
    </row>
    <row r="16" spans="1:5">
      <c r="A16" t="s" s="4">
        <v>591</v>
      </c>
      <c r="B16" t="n" s="8">
        <v>-0.9</v>
      </c>
      <c r="C16" t="n" s="8">
        <v>-2.8</v>
      </c>
      <c r="D16" t="n" s="8">
        <v>-1.4</v>
      </c>
      <c r="E16" t="n" s="8">
        <v>-4.8</v>
      </c>
    </row>
    <row r="17" spans="1:5">
      <c r="A17" t="s" s="4">
        <v>592</v>
      </c>
      <c r="B17" t="n" s="5">
        <v>0</v>
      </c>
      <c r="C17" t="n" s="5">
        <v>0</v>
      </c>
      <c r="D17" t="n" s="5">
        <v>0</v>
      </c>
      <c r="E17" t="n" s="5">
        <v>0</v>
      </c>
    </row>
    <row r="18" spans="1:5">
      <c r="A18" t="s" s="4">
        <v>593</v>
      </c>
      <c r="B18" t="n" s="5">
        <v>0</v>
      </c>
      <c r="C18" t="n" s="5">
        <v>0</v>
      </c>
      <c r="D18" t="n" s="5">
        <v>0</v>
      </c>
      <c r="E18" t="n" s="5">
        <v>0</v>
      </c>
    </row>
    <row r="19" spans="1:5">
      <c r="A19" t="s" s="4">
        <v>594</v>
      </c>
      <c r="B19" t="n" s="5">
        <v>0</v>
      </c>
      <c r="C19" t="n" s="5">
        <v>0</v>
      </c>
      <c r="D19" t="n" s="5">
        <v>0</v>
      </c>
      <c r="E19" t="n" s="5">
        <v>0</v>
      </c>
    </row>
    <row r="20" spans="1:5">
      <c r="A20" t="s" s="4">
        <v>595</v>
      </c>
      <c r="B20" t="n" s="8">
        <v>5.9</v>
      </c>
      <c r="C20" t="n" s="8">
        <v>1.3</v>
      </c>
      <c r="D20" t="n" s="8">
        <v>-0.6</v>
      </c>
      <c r="E20" t="n" s="8">
        <v>2.4</v>
      </c>
    </row>
    <row r="21" spans="1:5">
      <c r="A21" t="s" s="4">
        <v>130</v>
      </c>
      <c r="B21" t="n" s="8">
        <v>86.09999999999999</v>
      </c>
      <c r="C21" t="n" s="8">
        <v>64.3</v>
      </c>
      <c r="D21" t="n" s="8">
        <v>86.09999999999999</v>
      </c>
      <c r="E21" t="n" s="8">
        <v>64.3</v>
      </c>
    </row>
    <row r="22" spans="1:5">
      <c r="A22" t="s" s="4">
        <v>334</v>
      </c>
    </row>
    <row r="23" spans="1:5">
      <c r="A23" t="s" s="3">
        <v>589</v>
      </c>
    </row>
    <row r="24" spans="1:5">
      <c r="A24" t="s" s="4">
        <v>312</v>
      </c>
      <c r="B24" t="n" s="8">
        <v>201.2</v>
      </c>
      <c r="C24" t="n" s="8">
        <v>137.8</v>
      </c>
      <c r="D24" t="n" s="8">
        <v>193.3</v>
      </c>
      <c r="E24" t="n" s="8">
        <v>133.8</v>
      </c>
    </row>
    <row r="25" spans="1:5">
      <c r="A25" t="s" s="4">
        <v>590</v>
      </c>
      <c r="B25" t="n" s="8">
        <v>10.7</v>
      </c>
      <c r="C25" t="n" s="8">
        <v>4.6</v>
      </c>
      <c r="D25" t="n" s="5">
        <v>17</v>
      </c>
      <c r="E25" t="n" s="8">
        <v>5.9</v>
      </c>
    </row>
    <row r="26" spans="1:5">
      <c r="A26" t="s" s="4">
        <v>591</v>
      </c>
      <c r="B26" t="n" s="5">
        <v>-1</v>
      </c>
      <c r="C26" t="n" s="8">
        <v>-0.5</v>
      </c>
      <c r="D26" t="n" s="8">
        <v>-1.8</v>
      </c>
      <c r="E26" t="n" s="8">
        <v>-0.9</v>
      </c>
    </row>
    <row r="27" spans="1:5">
      <c r="A27" t="s" s="4">
        <v>592</v>
      </c>
      <c r="B27" t="n" s="5">
        <v>0</v>
      </c>
      <c r="C27" t="n" s="5">
        <v>0</v>
      </c>
      <c r="D27" t="n" s="5">
        <v>0</v>
      </c>
      <c r="E27" t="n" s="5">
        <v>0</v>
      </c>
    </row>
    <row r="28" spans="1:5">
      <c r="A28" t="s" s="4">
        <v>593</v>
      </c>
      <c r="B28" t="n" s="5">
        <v>0</v>
      </c>
      <c r="C28" t="n" s="5">
        <v>0</v>
      </c>
      <c r="D28" t="n" s="8">
        <v>-2.1</v>
      </c>
      <c r="E28" t="n" s="5">
        <v>0</v>
      </c>
    </row>
    <row r="29" spans="1:5">
      <c r="A29" t="s" s="4">
        <v>594</v>
      </c>
      <c r="B29" t="n" s="5">
        <v>0</v>
      </c>
      <c r="C29" t="n" s="5">
        <v>0</v>
      </c>
      <c r="D29" t="n" s="5">
        <v>0</v>
      </c>
      <c r="E29" t="n" s="5">
        <v>0</v>
      </c>
    </row>
    <row r="30" spans="1:5">
      <c r="A30" t="s" s="4">
        <v>595</v>
      </c>
      <c r="B30" t="n" s="8">
        <v>-7.3</v>
      </c>
      <c r="C30" t="n" s="8">
        <v>2.7</v>
      </c>
      <c r="D30" t="n" s="8">
        <v>-2.8</v>
      </c>
      <c r="E30" t="n" s="8">
        <v>5.8</v>
      </c>
    </row>
    <row r="31" spans="1:5">
      <c r="A31" t="s" s="4">
        <v>130</v>
      </c>
      <c r="B31" t="n" s="8">
        <v>203.6</v>
      </c>
      <c r="C31" t="n" s="8">
        <v>144.6</v>
      </c>
      <c r="D31" t="n" s="8">
        <v>203.6</v>
      </c>
      <c r="E31" t="n" s="8">
        <v>144.6</v>
      </c>
    </row>
    <row r="32" spans="1:5">
      <c r="A32" t="s" s="4">
        <v>335</v>
      </c>
    </row>
    <row r="33" spans="1:5">
      <c r="A33" t="s" s="3">
        <v>589</v>
      </c>
    </row>
    <row r="34" spans="1:5">
      <c r="A34" t="s" s="4">
        <v>312</v>
      </c>
      <c r="B34" t="n" s="8">
        <v>10.5</v>
      </c>
      <c r="C34" t="n" s="8">
        <v>3.4</v>
      </c>
      <c r="D34" t="n" s="8">
        <v>16.1</v>
      </c>
      <c r="E34" t="n" s="8">
        <v>3.3</v>
      </c>
    </row>
    <row r="35" spans="1:5">
      <c r="A35" t="s" s="4">
        <v>590</v>
      </c>
      <c r="B35" t="n" s="5">
        <v>0</v>
      </c>
      <c r="C35" t="n" s="5">
        <v>0</v>
      </c>
      <c r="D35" t="n" s="5">
        <v>0</v>
      </c>
      <c r="E35" t="n" s="5">
        <v>0</v>
      </c>
    </row>
    <row r="36" spans="1:5">
      <c r="A36" t="s" s="4">
        <v>591</v>
      </c>
      <c r="B36" t="n" s="5">
        <v>0</v>
      </c>
      <c r="C36" t="n" s="5">
        <v>0</v>
      </c>
      <c r="D36" t="n" s="5">
        <v>0</v>
      </c>
      <c r="E36" t="n" s="5">
        <v>0</v>
      </c>
    </row>
    <row r="37" spans="1:5">
      <c r="A37" t="s" s="4">
        <v>592</v>
      </c>
      <c r="B37" t="n" s="5">
        <v>0</v>
      </c>
      <c r="C37" t="n" s="5">
        <v>0</v>
      </c>
      <c r="D37" t="n" s="8">
        <v>0.3</v>
      </c>
      <c r="E37" t="n" s="5">
        <v>0</v>
      </c>
    </row>
    <row r="38" spans="1:5">
      <c r="A38" t="s" s="4">
        <v>593</v>
      </c>
      <c r="B38" t="n" s="5">
        <v>0</v>
      </c>
      <c r="C38" t="n" s="5">
        <v>0</v>
      </c>
      <c r="D38" t="n" s="8">
        <v>-6.5</v>
      </c>
      <c r="E38" t="n" s="5">
        <v>0</v>
      </c>
    </row>
    <row r="39" spans="1:5">
      <c r="A39" t="s" s="4">
        <v>594</v>
      </c>
      <c r="B39" t="n" s="5">
        <v>0</v>
      </c>
      <c r="C39" t="n" s="5">
        <v>0</v>
      </c>
      <c r="D39" t="n" s="5">
        <v>0</v>
      </c>
      <c r="E39" t="n" s="5">
        <v>0</v>
      </c>
    </row>
    <row r="40" spans="1:5">
      <c r="A40" t="s" s="4">
        <v>595</v>
      </c>
      <c r="B40" t="n" s="8">
        <v>0.2</v>
      </c>
      <c r="C40" t="n" s="8">
        <v>0.1</v>
      </c>
      <c r="D40" t="n" s="8">
        <v>0.8</v>
      </c>
      <c r="E40" t="n" s="8">
        <v>0.2</v>
      </c>
    </row>
    <row r="41" spans="1:5">
      <c r="A41" t="s" s="4">
        <v>130</v>
      </c>
      <c r="B41" t="n" s="8">
        <v>10.7</v>
      </c>
      <c r="C41" t="n" s="8">
        <v>3.5</v>
      </c>
      <c r="D41" t="n" s="8">
        <v>10.7</v>
      </c>
      <c r="E41" t="n" s="8">
        <v>3.5</v>
      </c>
    </row>
    <row r="42" spans="1:5">
      <c r="A42" t="s" s="4">
        <v>336</v>
      </c>
    </row>
    <row r="43" spans="1:5">
      <c r="A43" t="s" s="3">
        <v>589</v>
      </c>
    </row>
    <row r="44" spans="1:5">
      <c r="A44" t="s" s="4">
        <v>312</v>
      </c>
      <c r="B44" t="n" s="8">
        <v>1452.5</v>
      </c>
      <c r="C44" t="n" s="8">
        <v>1122.3</v>
      </c>
      <c r="D44" t="n" s="8">
        <v>1417.2</v>
      </c>
      <c r="E44" t="n" s="8">
        <v>1091.9</v>
      </c>
    </row>
    <row r="45" spans="1:5">
      <c r="A45" t="s" s="4">
        <v>590</v>
      </c>
      <c r="B45" t="n" s="8">
        <v>85.90000000000001</v>
      </c>
      <c r="C45" t="n" s="8">
        <v>23.9</v>
      </c>
      <c r="D45" t="n" s="8">
        <v>193.2</v>
      </c>
      <c r="E45" t="n" s="8">
        <v>104.6</v>
      </c>
    </row>
    <row r="46" spans="1:5">
      <c r="A46" t="s" s="4">
        <v>591</v>
      </c>
      <c r="B46" t="n" s="8">
        <v>-40.5</v>
      </c>
      <c r="C46" t="n" s="8">
        <v>-20.2</v>
      </c>
      <c r="D46" t="n" s="8">
        <v>-56.5</v>
      </c>
      <c r="E46" t="n" s="8">
        <v>-31.3</v>
      </c>
    </row>
    <row r="47" spans="1:5">
      <c r="A47" t="s" s="4">
        <v>592</v>
      </c>
      <c r="B47" t="n" s="8">
        <v>38.3</v>
      </c>
      <c r="C47" t="n" s="8">
        <v>2.5</v>
      </c>
      <c r="D47" t="n" s="8">
        <v>26.5</v>
      </c>
      <c r="E47" t="n" s="8">
        <v>2.4</v>
      </c>
    </row>
    <row r="48" spans="1:5">
      <c r="A48" t="s" s="4">
        <v>593</v>
      </c>
      <c r="B48" t="n" s="8">
        <v>-16.2</v>
      </c>
      <c r="C48" t="n" s="8">
        <v>-2.7</v>
      </c>
      <c r="D48" t="n" s="8">
        <v>-103.2</v>
      </c>
      <c r="E48" t="n" s="8">
        <v>-65.5</v>
      </c>
    </row>
    <row r="49" spans="1:5">
      <c r="A49" t="s" s="4">
        <v>594</v>
      </c>
      <c r="B49" t="n" s="8">
        <v>0.1</v>
      </c>
      <c r="C49" t="n" s="5">
        <v>0</v>
      </c>
      <c r="D49" t="n" s="8">
        <v>0.3</v>
      </c>
      <c r="E49" t="n" s="5">
        <v>0</v>
      </c>
    </row>
    <row r="50" spans="1:5">
      <c r="A50" t="s" s="4">
        <v>595</v>
      </c>
      <c r="B50" t="n" s="8">
        <v>-56.8</v>
      </c>
      <c r="C50" t="n" s="8">
        <v>7.4</v>
      </c>
      <c r="D50" t="n" s="8">
        <v>-14.2</v>
      </c>
      <c r="E50" t="n" s="8">
        <v>31.1</v>
      </c>
    </row>
    <row r="51" spans="1:5">
      <c r="A51" t="s" s="4">
        <v>130</v>
      </c>
      <c r="B51" t="n" s="8">
        <v>1463.3</v>
      </c>
      <c r="C51" t="n" s="8">
        <v>1133.2</v>
      </c>
      <c r="D51" t="n" s="8">
        <v>1463.3</v>
      </c>
      <c r="E51" t="n" s="8">
        <v>1133.2</v>
      </c>
    </row>
    <row r="52" spans="1:5">
      <c r="A52" t="s" s="4">
        <v>337</v>
      </c>
    </row>
    <row r="53" spans="1:5">
      <c r="A53" t="s" s="3">
        <v>589</v>
      </c>
    </row>
    <row r="54" spans="1:5">
      <c r="A54" t="s" s="4">
        <v>312</v>
      </c>
      <c r="B54" t="n" s="8">
        <v>6.9</v>
      </c>
      <c r="C54" t="n" s="8">
        <v>6.4</v>
      </c>
      <c r="D54" t="n" s="8">
        <v>64.59999999999999</v>
      </c>
      <c r="E54" t="n" s="8">
        <v>31.9</v>
      </c>
    </row>
    <row r="55" spans="1:5">
      <c r="A55" t="s" s="4">
        <v>590</v>
      </c>
      <c r="B55" t="n" s="8">
        <v>4.1</v>
      </c>
      <c r="C55" t="n" s="5">
        <v>0</v>
      </c>
      <c r="D55" t="n" s="8">
        <v>4.1</v>
      </c>
      <c r="E55" t="n" s="5">
        <v>0</v>
      </c>
    </row>
    <row r="56" spans="1:5">
      <c r="A56" t="s" s="4">
        <v>591</v>
      </c>
      <c r="B56" t="n" s="8">
        <v>-0.1</v>
      </c>
      <c r="C56" t="n" s="8">
        <v>-3.6</v>
      </c>
      <c r="D56" t="n" s="8">
        <v>-0.2</v>
      </c>
      <c r="E56" t="n" s="8">
        <v>-3.9</v>
      </c>
    </row>
    <row r="57" spans="1:5">
      <c r="A57" t="s" s="4">
        <v>592</v>
      </c>
      <c r="B57" t="n" s="5">
        <v>0</v>
      </c>
      <c r="C57" t="n" s="5">
        <v>0</v>
      </c>
      <c r="D57" t="n" s="5">
        <v>0</v>
      </c>
      <c r="E57" t="n" s="5">
        <v>0</v>
      </c>
    </row>
    <row r="58" spans="1:5">
      <c r="A58" t="s" s="4">
        <v>593</v>
      </c>
      <c r="B58" t="n" s="5">
        <v>-2</v>
      </c>
      <c r="C58" t="n" s="5">
        <v>0</v>
      </c>
      <c r="D58" t="n" s="8">
        <v>-58.3</v>
      </c>
      <c r="E58" t="n" s="8">
        <v>-25.5</v>
      </c>
    </row>
    <row r="59" spans="1:5">
      <c r="A59" t="s" s="4">
        <v>594</v>
      </c>
      <c r="B59" t="n" s="5">
        <v>0</v>
      </c>
      <c r="C59" t="n" s="5">
        <v>0</v>
      </c>
      <c r="D59" t="n" s="5">
        <v>0</v>
      </c>
      <c r="E59" t="n" s="5">
        <v>0</v>
      </c>
    </row>
    <row r="60" spans="1:5">
      <c r="A60" t="s" s="4">
        <v>595</v>
      </c>
      <c r="B60" t="n" s="5">
        <v>0</v>
      </c>
      <c r="C60" t="n" s="8">
        <v>0.1</v>
      </c>
      <c r="D60" t="n" s="8">
        <v>-1.3</v>
      </c>
      <c r="E60" t="n" s="8">
        <v>0.4</v>
      </c>
    </row>
    <row r="61" spans="1:5">
      <c r="A61" t="s" s="4">
        <v>130</v>
      </c>
      <c r="B61" t="n" s="8">
        <v>8.9</v>
      </c>
      <c r="C61" t="n" s="8">
        <v>2.9</v>
      </c>
      <c r="D61" t="n" s="8">
        <v>8.9</v>
      </c>
      <c r="E61" t="n" s="8">
        <v>2.9</v>
      </c>
    </row>
    <row r="62" spans="1:5">
      <c r="A62" t="s" s="4">
        <v>338</v>
      </c>
    </row>
    <row r="63" spans="1:5">
      <c r="A63" t="s" s="3">
        <v>589</v>
      </c>
    </row>
    <row r="64" spans="1:5">
      <c r="A64" t="s" s="4">
        <v>312</v>
      </c>
      <c r="B64" t="n" s="8">
        <v>158.3</v>
      </c>
      <c r="C64" t="n" s="8">
        <v>171.4</v>
      </c>
      <c r="D64" t="n" s="8">
        <v>151.6</v>
      </c>
      <c r="E64" t="n" s="8">
        <v>176.1</v>
      </c>
    </row>
    <row r="65" spans="1:5">
      <c r="A65" t="s" s="4">
        <v>590</v>
      </c>
      <c r="B65" t="n" s="8">
        <v>0.2</v>
      </c>
      <c r="C65" t="n" s="8">
        <v>0.3</v>
      </c>
      <c r="D65" t="n" s="8">
        <v>0.5</v>
      </c>
      <c r="E65" t="n" s="8">
        <v>0.6</v>
      </c>
    </row>
    <row r="66" spans="1:5">
      <c r="A66" t="s" s="4">
        <v>591</v>
      </c>
      <c r="B66" t="n" s="8">
        <v>-10.3</v>
      </c>
      <c r="C66" t="n" s="8">
        <v>-5.8</v>
      </c>
      <c r="D66" t="n" s="8">
        <v>-15.3</v>
      </c>
      <c r="E66" t="n" s="8">
        <v>-10.5</v>
      </c>
    </row>
    <row r="67" spans="1:5">
      <c r="A67" t="s" s="4">
        <v>592</v>
      </c>
      <c r="B67" t="n" s="5">
        <v>0</v>
      </c>
      <c r="C67" t="n" s="5">
        <v>0</v>
      </c>
      <c r="D67" t="n" s="5">
        <v>0</v>
      </c>
      <c r="E67" t="n" s="5">
        <v>0</v>
      </c>
    </row>
    <row r="68" spans="1:5">
      <c r="A68" t="s" s="4">
        <v>593</v>
      </c>
      <c r="B68" t="n" s="8">
        <v>-12.2</v>
      </c>
      <c r="C68" t="n" s="8">
        <v>-4.5</v>
      </c>
      <c r="D68" t="n" s="5">
        <v>0</v>
      </c>
      <c r="E68" t="n" s="8">
        <v>-4.3</v>
      </c>
    </row>
    <row r="69" spans="1:5">
      <c r="A69" t="s" s="4">
        <v>594</v>
      </c>
      <c r="B69" t="n" s="5">
        <v>0</v>
      </c>
      <c r="C69" t="n" s="8">
        <v>-0.1</v>
      </c>
      <c r="D69" t="n" s="8">
        <v>-0.1</v>
      </c>
      <c r="E69" t="n" s="8">
        <v>0.2</v>
      </c>
    </row>
    <row r="70" spans="1:5">
      <c r="A70" t="s" s="4">
        <v>595</v>
      </c>
      <c r="B70" t="n" s="8">
        <v>-0.6</v>
      </c>
      <c r="C70" t="n" s="8">
        <v>0.3</v>
      </c>
      <c r="D70" t="n" s="8">
        <v>-1.3</v>
      </c>
      <c r="E70" t="n" s="8">
        <v>-0.5</v>
      </c>
    </row>
    <row r="71" spans="1:5">
      <c r="A71" t="s" s="4">
        <v>130</v>
      </c>
      <c r="B71" t="n" s="8">
        <v>135.4</v>
      </c>
      <c r="C71" t="n" s="8">
        <v>161.6</v>
      </c>
      <c r="D71" t="n" s="8">
        <v>135.4</v>
      </c>
      <c r="E71" t="n" s="8">
        <v>161.6</v>
      </c>
    </row>
    <row r="72" spans="1:5">
      <c r="A72" t="s" s="4">
        <v>339</v>
      </c>
    </row>
    <row r="73" spans="1:5">
      <c r="A73" t="s" s="3">
        <v>589</v>
      </c>
    </row>
    <row r="74" spans="1:5">
      <c r="A74" t="s" s="4">
        <v>312</v>
      </c>
      <c r="B74" t="n" s="8">
        <v>96.5</v>
      </c>
      <c r="C74" t="n" s="8">
        <v>86.2</v>
      </c>
      <c r="D74" t="n" s="8">
        <v>83.5</v>
      </c>
      <c r="E74" t="n" s="8">
        <v>70.90000000000001</v>
      </c>
    </row>
    <row r="75" spans="1:5">
      <c r="A75" t="s" s="4">
        <v>590</v>
      </c>
      <c r="B75" t="n" s="8">
        <v>43.9</v>
      </c>
      <c r="C75" t="n" s="5">
        <v>22</v>
      </c>
      <c r="D75" t="n" s="8">
        <v>60.9</v>
      </c>
      <c r="E75" t="n" s="8">
        <v>34.9</v>
      </c>
    </row>
    <row r="76" spans="1:5">
      <c r="A76" t="s" s="4">
        <v>591</v>
      </c>
      <c r="B76" t="n" s="8">
        <v>-0.5</v>
      </c>
      <c r="C76" t="n" s="8">
        <v>-11.9</v>
      </c>
      <c r="D76" t="n" s="8">
        <v>-5.8</v>
      </c>
      <c r="E76" t="n" s="8">
        <v>-8.6</v>
      </c>
    </row>
    <row r="77" spans="1:5">
      <c r="A77" t="s" s="4">
        <v>592</v>
      </c>
      <c r="B77" t="n" s="5">
        <v>0</v>
      </c>
      <c r="C77" t="n" s="5">
        <v>0</v>
      </c>
      <c r="D77" t="n" s="5">
        <v>0</v>
      </c>
      <c r="E77" t="n" s="5">
        <v>0</v>
      </c>
    </row>
    <row r="78" spans="1:5">
      <c r="A78" t="s" s="4">
        <v>593</v>
      </c>
      <c r="B78" t="n" s="5">
        <v>0</v>
      </c>
      <c r="C78" t="n" s="5">
        <v>0</v>
      </c>
      <c r="D78" t="n" s="5">
        <v>0</v>
      </c>
      <c r="E78" t="n" s="5">
        <v>0</v>
      </c>
    </row>
    <row r="79" spans="1:5">
      <c r="A79" t="s" s="4">
        <v>594</v>
      </c>
      <c r="B79" t="n" s="5">
        <v>0</v>
      </c>
      <c r="C79" t="n" s="5">
        <v>0</v>
      </c>
      <c r="D79" t="n" s="8">
        <v>0.2</v>
      </c>
      <c r="E79" t="n" s="8">
        <v>0.5</v>
      </c>
    </row>
    <row r="80" spans="1:5">
      <c r="A80" t="s" s="4">
        <v>595</v>
      </c>
      <c r="B80" t="n" s="8">
        <v>-0.5</v>
      </c>
      <c r="C80" t="n" s="8">
        <v>0.6</v>
      </c>
      <c r="D80" t="n" s="8">
        <v>0.6</v>
      </c>
      <c r="E80" t="n" s="8">
        <v>-0.8</v>
      </c>
    </row>
    <row r="81" spans="1:5">
      <c r="A81" t="s" s="4">
        <v>130</v>
      </c>
      <c r="B81" t="n" s="8">
        <v>139.4</v>
      </c>
      <c r="C81" t="n" s="8">
        <v>96.90000000000001</v>
      </c>
      <c r="D81" t="n" s="8">
        <v>139.4</v>
      </c>
      <c r="E81" t="n" s="8">
        <v>96.90000000000001</v>
      </c>
    </row>
    <row r="82" spans="1:5">
      <c r="A82" t="s" s="4">
        <v>340</v>
      </c>
    </row>
    <row r="83" spans="1:5">
      <c r="A83" t="s" s="3">
        <v>589</v>
      </c>
    </row>
    <row r="84" spans="1:5">
      <c r="A84" t="s" s="4">
        <v>312</v>
      </c>
      <c r="B84" t="n" s="8">
        <v>71.2</v>
      </c>
      <c r="C84" t="n" s="8">
        <v>78.90000000000001</v>
      </c>
      <c r="D84" t="n" s="8">
        <v>77.90000000000001</v>
      </c>
      <c r="E84" t="n" s="8">
        <v>82.3</v>
      </c>
    </row>
    <row r="85" spans="1:5">
      <c r="A85" t="s" s="4">
        <v>590</v>
      </c>
      <c r="B85" t="n" s="8">
        <v>4.5</v>
      </c>
      <c r="C85" t="n" s="5">
        <v>0</v>
      </c>
      <c r="D85" t="n" s="8">
        <v>4.5</v>
      </c>
      <c r="E85" t="n" s="5">
        <v>0</v>
      </c>
    </row>
    <row r="86" spans="1:5">
      <c r="A86" t="s" s="4">
        <v>591</v>
      </c>
      <c r="B86" t="n" s="5">
        <v>-2</v>
      </c>
      <c r="C86" t="n" s="8">
        <v>-4.7</v>
      </c>
      <c r="D86" t="n" s="8">
        <v>-2.9</v>
      </c>
      <c r="E86" t="n" s="8">
        <v>-7.4</v>
      </c>
    </row>
    <row r="87" spans="1:5">
      <c r="A87" t="s" s="4">
        <v>592</v>
      </c>
      <c r="B87" t="n" s="5">
        <v>0</v>
      </c>
      <c r="C87" t="n" s="5">
        <v>0</v>
      </c>
      <c r="D87" t="n" s="5">
        <v>0</v>
      </c>
      <c r="E87" t="n" s="5">
        <v>0</v>
      </c>
    </row>
    <row r="88" spans="1:5">
      <c r="A88" t="s" s="4">
        <v>593</v>
      </c>
      <c r="B88" t="n" s="8">
        <v>-1.6</v>
      </c>
      <c r="C88" t="n" s="5">
        <v>0</v>
      </c>
      <c r="D88" t="n" s="8">
        <v>-7.1</v>
      </c>
      <c r="E88" t="n" s="5">
        <v>0</v>
      </c>
    </row>
    <row r="89" spans="1:5">
      <c r="A89" t="s" s="4">
        <v>594</v>
      </c>
      <c r="B89" t="n" s="5">
        <v>0</v>
      </c>
      <c r="C89" t="n" s="5">
        <v>0</v>
      </c>
      <c r="D89" t="n" s="5">
        <v>0</v>
      </c>
      <c r="E89" t="n" s="8">
        <v>0.1</v>
      </c>
    </row>
    <row r="90" spans="1:5">
      <c r="A90" t="s" s="4">
        <v>595</v>
      </c>
      <c r="B90" t="n" s="8">
        <v>-1.4</v>
      </c>
      <c r="C90" t="n" s="8">
        <v>0.5</v>
      </c>
      <c r="D90" t="n" s="8">
        <v>-1.7</v>
      </c>
      <c r="E90" t="n" s="8">
        <v>-0.3</v>
      </c>
    </row>
    <row r="91" spans="1:5">
      <c r="A91" t="s" s="4">
        <v>130</v>
      </c>
      <c r="B91" t="n" s="8">
        <v>70.7</v>
      </c>
      <c r="C91" t="n" s="8">
        <v>74.7</v>
      </c>
      <c r="D91" t="n" s="8">
        <v>70.7</v>
      </c>
      <c r="E91" t="n" s="8">
        <v>74.7</v>
      </c>
    </row>
    <row r="92" spans="1:5">
      <c r="A92" t="s" s="4">
        <v>372</v>
      </c>
    </row>
    <row r="93" spans="1:5">
      <c r="A93" t="s" s="3">
        <v>589</v>
      </c>
    </row>
    <row r="94" spans="1:5">
      <c r="A94" t="s" s="4">
        <v>312</v>
      </c>
      <c r="B94" t="n" s="8">
        <v>2078.2</v>
      </c>
      <c r="C94" t="n" s="8">
        <v>1672.2</v>
      </c>
      <c r="D94" t="n" s="8">
        <v>2084.4</v>
      </c>
      <c r="E94" t="n" s="5">
        <v>1649</v>
      </c>
    </row>
    <row r="95" spans="1:5">
      <c r="A95" t="s" s="4">
        <v>590</v>
      </c>
      <c r="B95" t="n" s="8">
        <v>149.3</v>
      </c>
      <c r="C95" t="n" s="8">
        <v>50.8</v>
      </c>
      <c r="D95" t="n" s="8">
        <v>288.1</v>
      </c>
      <c r="E95" t="n" s="8">
        <v>153.9</v>
      </c>
    </row>
    <row r="96" spans="1:5">
      <c r="A96" t="s" s="4">
        <v>591</v>
      </c>
      <c r="B96" t="n" s="8">
        <v>-55.3</v>
      </c>
      <c r="C96" t="n" s="8">
        <v>-49.5</v>
      </c>
      <c r="D96" t="n" s="8">
        <v>-83.90000000000001</v>
      </c>
      <c r="E96" t="n" s="8">
        <v>-67.40000000000001</v>
      </c>
    </row>
    <row r="97" spans="1:5">
      <c r="A97" t="s" s="4">
        <v>592</v>
      </c>
      <c r="B97" t="n" s="8">
        <v>38.3</v>
      </c>
      <c r="C97" t="n" s="8">
        <v>2.5</v>
      </c>
      <c r="D97" t="n" s="8">
        <v>26.8</v>
      </c>
      <c r="E97" t="n" s="8">
        <v>2.4</v>
      </c>
    </row>
    <row r="98" spans="1:5">
      <c r="A98" t="s" s="4">
        <v>593</v>
      </c>
      <c r="B98" t="n" s="5">
        <v>-32</v>
      </c>
      <c r="C98" t="n" s="8">
        <v>-7.2</v>
      </c>
      <c r="D98" t="n" s="8">
        <v>-177.2</v>
      </c>
      <c r="E98" t="n" s="8">
        <v>-95.3</v>
      </c>
    </row>
    <row r="99" spans="1:5">
      <c r="A99" t="s" s="4">
        <v>594</v>
      </c>
      <c r="B99" t="n" s="8">
        <v>0.1</v>
      </c>
      <c r="C99" t="n" s="8">
        <v>-0.1</v>
      </c>
      <c r="D99" t="n" s="8">
        <v>0.4</v>
      </c>
      <c r="E99" t="n" s="8">
        <v>0.8</v>
      </c>
    </row>
    <row r="100" spans="1:5">
      <c r="A100" t="s" s="4">
        <v>595</v>
      </c>
      <c r="B100" t="n" s="8">
        <v>-60.5</v>
      </c>
      <c r="C100" t="n" s="5">
        <v>13</v>
      </c>
      <c r="D100" t="n" s="8">
        <v>-20.5</v>
      </c>
      <c r="E100" t="n" s="8">
        <v>38.3</v>
      </c>
    </row>
    <row r="101" spans="1:5">
      <c r="A101" t="s" s="4">
        <v>130</v>
      </c>
      <c r="B101" t="n" s="8">
        <v>2118.1</v>
      </c>
      <c r="C101" t="n" s="8">
        <v>1681.7</v>
      </c>
      <c r="D101" t="n" s="8">
        <v>2118.1</v>
      </c>
      <c r="E101" t="n" s="8">
        <v>1681.7</v>
      </c>
    </row>
    <row r="102" spans="1:5">
      <c r="A102" t="s" s="4">
        <v>373</v>
      </c>
    </row>
    <row r="103" spans="1:5">
      <c r="A103" t="s" s="3">
        <v>589</v>
      </c>
    </row>
    <row r="104" spans="1:5">
      <c r="A104" t="s" s="4">
        <v>312</v>
      </c>
      <c r="B104" t="n" s="8">
        <v>29.5</v>
      </c>
      <c r="C104" t="n" s="5">
        <v>0</v>
      </c>
      <c r="D104" t="n" s="8">
        <v>28.7</v>
      </c>
      <c r="E104" t="n" s="8">
        <v>11.2</v>
      </c>
    </row>
    <row r="105" spans="1:5">
      <c r="A105" t="s" s="4">
        <v>590</v>
      </c>
      <c r="B105" t="n" s="8">
        <v>1.2</v>
      </c>
      <c r="C105" t="n" s="5">
        <v>0</v>
      </c>
      <c r="D105" t="n" s="8">
        <v>1.2</v>
      </c>
      <c r="E105" t="n" s="5">
        <v>0</v>
      </c>
    </row>
    <row r="106" spans="1:5">
      <c r="A106" t="s" s="4">
        <v>591</v>
      </c>
      <c r="B106" t="n" s="8">
        <v>-2.5</v>
      </c>
      <c r="C106" t="n" s="5">
        <v>0</v>
      </c>
      <c r="D106" t="n" s="8">
        <v>-2.5</v>
      </c>
      <c r="E106" t="n" s="5">
        <v>0</v>
      </c>
    </row>
    <row r="107" spans="1:5">
      <c r="A107" t="s" s="4">
        <v>592</v>
      </c>
      <c r="B107" t="n" s="5">
        <v>0</v>
      </c>
      <c r="C107" t="n" s="5">
        <v>0</v>
      </c>
      <c r="D107" t="n" s="5">
        <v>0</v>
      </c>
      <c r="E107" t="n" s="5">
        <v>0</v>
      </c>
    </row>
    <row r="108" spans="1:5">
      <c r="A108" t="s" s="4">
        <v>593</v>
      </c>
      <c r="B108" t="n" s="5">
        <v>0</v>
      </c>
      <c r="C108" t="n" s="5">
        <v>0</v>
      </c>
      <c r="D108" t="n" s="5">
        <v>0</v>
      </c>
      <c r="E108" t="n" s="5">
        <v>0</v>
      </c>
    </row>
    <row r="109" spans="1:5">
      <c r="A109" t="s" s="4">
        <v>594</v>
      </c>
      <c r="B109" t="n" s="5">
        <v>0</v>
      </c>
      <c r="C109" t="n" s="5">
        <v>0</v>
      </c>
      <c r="D109" t="n" s="5">
        <v>0</v>
      </c>
      <c r="E109" t="n" s="5">
        <v>0</v>
      </c>
    </row>
    <row r="110" spans="1:5">
      <c r="A110" t="s" s="4">
        <v>595</v>
      </c>
      <c r="B110" t="n" s="8">
        <v>-0.6</v>
      </c>
      <c r="C110" t="n" s="8">
        <v>11.9</v>
      </c>
      <c r="D110" t="n" s="8">
        <v>0.2</v>
      </c>
      <c r="E110" t="n" s="8">
        <v>0.7</v>
      </c>
    </row>
    <row r="111" spans="1:5">
      <c r="A111" t="s" s="4">
        <v>130</v>
      </c>
      <c r="B111" t="n" s="8">
        <v>27.6</v>
      </c>
      <c r="C111" t="n" s="8">
        <v>11.9</v>
      </c>
      <c r="D111" t="n" s="8">
        <v>27.6</v>
      </c>
      <c r="E111" t="n" s="8">
        <v>11.9</v>
      </c>
    </row>
    <row r="112" spans="1:5">
      <c r="A112" t="s" s="4">
        <v>63</v>
      </c>
    </row>
    <row r="113" spans="1:5">
      <c r="A113" t="s" s="3">
        <v>589</v>
      </c>
    </row>
    <row r="114" spans="1:5">
      <c r="A114" t="s" s="4">
        <v>312</v>
      </c>
      <c r="B114" t="n" s="8">
        <v>33.9</v>
      </c>
      <c r="C114" t="n" s="8">
        <v>35.2</v>
      </c>
      <c r="D114" t="n" s="8">
        <v>33.7</v>
      </c>
      <c r="E114" t="n" s="8">
        <v>35.6</v>
      </c>
    </row>
    <row r="115" spans="1:5">
      <c r="A115" t="s" s="4">
        <v>590</v>
      </c>
      <c r="B115" t="n" s="5">
        <v>0</v>
      </c>
      <c r="C115" t="n" s="5">
        <v>0</v>
      </c>
      <c r="D115" t="n" s="8">
        <v>0.1</v>
      </c>
      <c r="E115" t="n" s="5">
        <v>0</v>
      </c>
    </row>
    <row r="116" spans="1:5">
      <c r="A116" t="s" s="4">
        <v>591</v>
      </c>
      <c r="B116" t="n" s="8">
        <v>-4.6</v>
      </c>
      <c r="C116" t="n" s="8">
        <v>-0.8</v>
      </c>
      <c r="D116" t="n" s="8">
        <v>-5.1</v>
      </c>
      <c r="E116" t="n" s="8">
        <v>-1.4</v>
      </c>
    </row>
    <row r="117" spans="1:5">
      <c r="A117" t="s" s="4">
        <v>592</v>
      </c>
      <c r="B117" t="n" s="5">
        <v>0</v>
      </c>
      <c r="C117" t="n" s="5">
        <v>0</v>
      </c>
      <c r="D117" t="n" s="5">
        <v>0</v>
      </c>
      <c r="E117" t="n" s="5">
        <v>0</v>
      </c>
    </row>
    <row r="118" spans="1:5">
      <c r="A118" t="s" s="4">
        <v>593</v>
      </c>
      <c r="B118" t="n" s="5">
        <v>0</v>
      </c>
      <c r="C118" t="n" s="5">
        <v>0</v>
      </c>
      <c r="D118" t="n" s="5">
        <v>0</v>
      </c>
      <c r="E118" t="n" s="5">
        <v>0</v>
      </c>
    </row>
    <row r="119" spans="1:5">
      <c r="A119" t="s" s="4">
        <v>594</v>
      </c>
      <c r="B119" t="n" s="8">
        <v>0.1</v>
      </c>
      <c r="C119" t="n" s="8">
        <v>0.2</v>
      </c>
      <c r="D119" t="n" s="8">
        <v>0.7</v>
      </c>
      <c r="E119" t="n" s="8">
        <v>0.4</v>
      </c>
    </row>
    <row r="120" spans="1:5">
      <c r="A120" t="s" s="4">
        <v>595</v>
      </c>
      <c r="B120" t="n" s="5">
        <v>0</v>
      </c>
      <c r="C120" t="n" s="5">
        <v>0</v>
      </c>
      <c r="D120" t="n" s="5">
        <v>0</v>
      </c>
      <c r="E120" t="n" s="5">
        <v>0</v>
      </c>
    </row>
    <row r="121" spans="1:5">
      <c r="A121" t="s" s="4">
        <v>130</v>
      </c>
      <c r="B121" t="n" s="7">
        <v>29.4</v>
      </c>
      <c r="C121" t="n" s="7">
        <v>34.6</v>
      </c>
      <c r="D121" t="n" s="7">
        <v>29.4</v>
      </c>
      <c r="E121" t="n" s="7">
        <v>3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28"/>
    <col customWidth="1" max="5" min="5" width="47"/>
    <col customWidth="1" max="6" min="6" width="41"/>
  </cols>
  <sheetData>
    <row r="1" spans="1:6">
      <c r="A1" t="s" s="1">
        <v>129</v>
      </c>
      <c r="B1" t="s" s="2">
        <v>130</v>
      </c>
      <c r="C1" t="s" s="2">
        <v>131</v>
      </c>
      <c r="D1" t="s" s="2">
        <v>132</v>
      </c>
      <c r="E1" t="s" s="2">
        <v>133</v>
      </c>
      <c r="F1" t="s" s="2">
        <v>134</v>
      </c>
    </row>
    <row r="2" spans="1:6">
      <c r="A2" t="s" s="4">
        <v>135</v>
      </c>
      <c r="B2" t="n" s="7">
        <v>381.4</v>
      </c>
      <c r="C2" t="n" s="7">
        <v>2.5</v>
      </c>
      <c r="D2" t="n" s="7">
        <v>847.2</v>
      </c>
      <c r="E2" t="n" s="7">
        <v>-12.7</v>
      </c>
      <c r="F2" t="n" s="7">
        <v>-455.6</v>
      </c>
    </row>
    <row r="3" spans="1:6">
      <c r="A3" t="s" s="3">
        <v>136</v>
      </c>
    </row>
    <row r="4" spans="1:6">
      <c r="A4" t="s" s="4">
        <v>137</v>
      </c>
      <c r="B4" t="n" s="8">
        <v>28.3</v>
      </c>
      <c r="E4" t="n" s="8">
        <v>28.3</v>
      </c>
    </row>
    <row r="5" spans="1:6">
      <c r="A5" t="s" s="4">
        <v>47</v>
      </c>
      <c r="B5" t="n" s="8">
        <v>-19.2</v>
      </c>
      <c r="F5" t="n" s="8">
        <v>-19.2</v>
      </c>
    </row>
    <row r="6" spans="1:6">
      <c r="A6" t="s" s="4">
        <v>138</v>
      </c>
      <c r="B6" t="n" s="8">
        <v>9.1</v>
      </c>
    </row>
    <row r="7" spans="1:6">
      <c r="A7" t="s" s="4">
        <v>139</v>
      </c>
      <c r="B7" t="n" s="8">
        <v>390.5</v>
      </c>
      <c r="C7" t="n" s="8">
        <v>2.5</v>
      </c>
      <c r="D7" t="n" s="8">
        <v>847.2</v>
      </c>
      <c r="E7" t="n" s="8">
        <v>15.6</v>
      </c>
      <c r="F7" t="n" s="8">
        <v>-474.8</v>
      </c>
    </row>
    <row r="8" spans="1:6">
      <c r="A8" t="s" s="4">
        <v>140</v>
      </c>
      <c r="E8" t="n" s="8">
        <v>-14.1</v>
      </c>
    </row>
    <row r="9" spans="1:6">
      <c r="A9" t="s" s="3">
        <v>136</v>
      </c>
    </row>
    <row r="10" spans="1:6">
      <c r="A10" t="s" s="4">
        <v>137</v>
      </c>
      <c r="B10" t="n" s="8">
        <v>29.7</v>
      </c>
    </row>
    <row r="11" spans="1:6">
      <c r="A11" t="s" s="4">
        <v>47</v>
      </c>
      <c r="B11" t="n" s="5">
        <v>-4</v>
      </c>
    </row>
    <row r="12" spans="1:6">
      <c r="A12" t="s" s="4">
        <v>139</v>
      </c>
      <c r="B12" t="n" s="8">
        <v>390.5</v>
      </c>
      <c r="C12" t="n" s="8">
        <v>2.5</v>
      </c>
      <c r="D12" t="n" s="8">
        <v>847.2</v>
      </c>
      <c r="E12" t="n" s="8">
        <v>15.6</v>
      </c>
      <c r="F12" t="n" s="8">
        <v>-474.8</v>
      </c>
    </row>
    <row r="13" spans="1:6">
      <c r="A13" t="s" s="4">
        <v>141</v>
      </c>
      <c r="B13" t="n" s="8">
        <v>303.8</v>
      </c>
      <c r="C13" t="n" s="8">
        <v>2.5</v>
      </c>
      <c r="D13" t="n" s="8">
        <v>862.2</v>
      </c>
      <c r="E13" t="n" s="5">
        <v>4</v>
      </c>
      <c r="F13" t="n" s="8">
        <v>-564.9</v>
      </c>
    </row>
    <row r="14" spans="1:6">
      <c r="A14" t="s" s="3">
        <v>136</v>
      </c>
    </row>
    <row r="15" spans="1:6">
      <c r="A15" t="s" s="4">
        <v>137</v>
      </c>
      <c r="B15" t="n" s="8">
        <v>-20.3</v>
      </c>
      <c r="E15" t="n" s="8">
        <v>-20.3</v>
      </c>
    </row>
    <row r="16" spans="1:6">
      <c r="A16" t="s" s="4">
        <v>47</v>
      </c>
      <c r="B16" t="n" s="8">
        <v>11.9</v>
      </c>
      <c r="F16" t="n" s="8">
        <v>11.9</v>
      </c>
    </row>
    <row r="17" spans="1:6">
      <c r="A17" t="s" s="4">
        <v>138</v>
      </c>
      <c r="B17" t="n" s="8">
        <v>-8.4</v>
      </c>
    </row>
    <row r="18" spans="1:6">
      <c r="A18" t="s" s="4">
        <v>142</v>
      </c>
      <c r="B18" t="n" s="8">
        <v>295.4</v>
      </c>
      <c r="C18" t="n" s="8">
        <v>2.5</v>
      </c>
      <c r="D18" t="n" s="8">
        <v>862.2</v>
      </c>
      <c r="E18" t="n" s="8">
        <v>-16.3</v>
      </c>
      <c r="F18" t="n" s="5">
        <v>-553</v>
      </c>
    </row>
    <row r="19" spans="1:6">
      <c r="A19" t="s" s="4">
        <v>143</v>
      </c>
      <c r="E19" t="n" s="8">
        <v>2.7</v>
      </c>
    </row>
    <row r="20" spans="1:6">
      <c r="A20" t="s" s="3">
        <v>136</v>
      </c>
    </row>
    <row r="21" spans="1:6">
      <c r="A21" t="s" s="4">
        <v>137</v>
      </c>
      <c r="B21" t="n" s="5">
        <v>-19</v>
      </c>
    </row>
    <row r="22" spans="1:6">
      <c r="A22" t="s" s="4">
        <v>47</v>
      </c>
      <c r="B22" t="n" s="8">
        <v>64.09999999999999</v>
      </c>
    </row>
    <row r="23" spans="1:6">
      <c r="A23" t="s" s="4">
        <v>142</v>
      </c>
      <c r="B23" t="n" s="7">
        <v>295.4</v>
      </c>
      <c r="C23" t="n" s="7">
        <v>2.5</v>
      </c>
      <c r="D23" t="n" s="7">
        <v>862.2</v>
      </c>
      <c r="E23" t="n" s="7">
        <v>-16.3</v>
      </c>
      <c r="F23" t="n" s="9">
        <v>-55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6</v>
      </c>
      <c r="B1" t="s" s="2">
        <v>27</v>
      </c>
      <c r="D1" t="s" s="2">
        <v>1</v>
      </c>
    </row>
    <row r="2" spans="1:5">
      <c r="B2" t="s" s="2">
        <v>2</v>
      </c>
      <c r="C2" t="s" s="2">
        <v>28</v>
      </c>
      <c r="D2" t="s" s="2">
        <v>2</v>
      </c>
      <c r="E2" t="s" s="2">
        <v>28</v>
      </c>
    </row>
    <row r="3" spans="1:5">
      <c r="A3" t="s" s="3">
        <v>597</v>
      </c>
    </row>
    <row r="4" spans="1:5">
      <c r="A4" t="s" s="4">
        <v>312</v>
      </c>
      <c r="B4" t="n" s="7">
        <v>175.1</v>
      </c>
      <c r="C4" t="n" s="7">
        <v>108.9</v>
      </c>
      <c r="D4" t="n" s="7">
        <v>160.3</v>
      </c>
      <c r="E4" t="n" s="7">
        <v>87.8</v>
      </c>
    </row>
    <row r="5" spans="1:5">
      <c r="A5" t="s" s="4">
        <v>598</v>
      </c>
      <c r="B5" t="n" s="8">
        <v>4.5</v>
      </c>
      <c r="C5" t="n" s="8">
        <v>6.9</v>
      </c>
      <c r="D5" t="n" s="8">
        <v>9.1</v>
      </c>
      <c r="E5" t="n" s="8">
        <v>15.1</v>
      </c>
    </row>
    <row r="6" spans="1:5">
      <c r="A6" t="s" s="4">
        <v>592</v>
      </c>
      <c r="B6" t="n" s="5">
        <v>0</v>
      </c>
      <c r="C6" t="n" s="5">
        <v>0</v>
      </c>
      <c r="D6" t="n" s="5">
        <v>0</v>
      </c>
      <c r="E6" t="n" s="5">
        <v>0</v>
      </c>
    </row>
    <row r="7" spans="1:5">
      <c r="A7" t="s" s="4">
        <v>593</v>
      </c>
      <c r="B7" t="n" s="5">
        <v>0</v>
      </c>
      <c r="C7" t="n" s="5">
        <v>0</v>
      </c>
      <c r="D7" t="n" s="5">
        <v>0</v>
      </c>
      <c r="E7" t="n" s="5">
        <v>0</v>
      </c>
    </row>
    <row r="8" spans="1:5">
      <c r="A8" t="s" s="4">
        <v>599</v>
      </c>
      <c r="B8" t="n" s="8">
        <v>-4.2</v>
      </c>
      <c r="C8" t="n" s="8">
        <v>2.3</v>
      </c>
      <c r="D8" t="n" s="5">
        <v>6</v>
      </c>
      <c r="E8" t="n" s="8">
        <v>15.2</v>
      </c>
    </row>
    <row r="9" spans="1:5">
      <c r="A9" t="s" s="4">
        <v>318</v>
      </c>
      <c r="B9" t="n" s="7">
        <v>175.4</v>
      </c>
      <c r="C9" t="n" s="7">
        <v>118.1</v>
      </c>
      <c r="D9" t="n" s="7">
        <v>175.4</v>
      </c>
      <c r="E9" t="n" s="7">
        <v>118.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00</v>
      </c>
      <c r="B1" t="s" s="2">
        <v>1</v>
      </c>
      <c r="C1" t="s" s="2">
        <v>263</v>
      </c>
    </row>
    <row r="2" spans="1:3">
      <c r="B2" t="s" s="2">
        <v>2</v>
      </c>
      <c r="C2" t="s" s="2">
        <v>55</v>
      </c>
    </row>
    <row r="3" spans="1:3">
      <c r="A3" t="s" s="3">
        <v>601</v>
      </c>
    </row>
    <row r="4" spans="1:3">
      <c r="A4" t="s" s="4">
        <v>512</v>
      </c>
      <c r="B4" t="n" s="7">
        <v>2175.1</v>
      </c>
      <c r="C4" t="n" s="7">
        <v>2146.8</v>
      </c>
    </row>
    <row r="5" spans="1:3">
      <c r="A5" t="s" s="4">
        <v>333</v>
      </c>
    </row>
    <row r="6" spans="1:3">
      <c r="A6" t="s" s="3">
        <v>601</v>
      </c>
    </row>
    <row r="7" spans="1:3">
      <c r="A7" t="s" s="4">
        <v>512</v>
      </c>
      <c r="B7" t="n" s="8">
        <v>86.09999999999999</v>
      </c>
      <c r="C7" t="n" s="8">
        <v>80.2</v>
      </c>
    </row>
    <row r="8" spans="1:3">
      <c r="A8" t="s" s="4">
        <v>334</v>
      </c>
    </row>
    <row r="9" spans="1:3">
      <c r="A9" t="s" s="3">
        <v>601</v>
      </c>
    </row>
    <row r="10" spans="1:3">
      <c r="A10" t="s" s="4">
        <v>512</v>
      </c>
      <c r="B10" t="n" s="8">
        <v>203.6</v>
      </c>
      <c r="C10" t="n" s="8">
        <v>193.3</v>
      </c>
    </row>
    <row r="11" spans="1:3">
      <c r="A11" t="s" s="4">
        <v>336</v>
      </c>
    </row>
    <row r="12" spans="1:3">
      <c r="A12" t="s" s="3">
        <v>601</v>
      </c>
    </row>
    <row r="13" spans="1:3">
      <c r="A13" t="s" s="4">
        <v>512</v>
      </c>
      <c r="B13" t="n" s="8">
        <v>1463.3</v>
      </c>
      <c r="C13" t="n" s="8">
        <v>1417.2</v>
      </c>
    </row>
    <row r="14" spans="1:3">
      <c r="A14" t="s" s="4">
        <v>340</v>
      </c>
    </row>
    <row r="15" spans="1:3">
      <c r="A15" t="s" s="3">
        <v>601</v>
      </c>
    </row>
    <row r="16" spans="1:3">
      <c r="A16" t="s" s="4">
        <v>512</v>
      </c>
      <c r="B16" t="n" s="8">
        <v>70.7</v>
      </c>
      <c r="C16" t="n" s="8">
        <v>77.90000000000001</v>
      </c>
    </row>
    <row r="17" spans="1:3">
      <c r="A17" t="s" s="4">
        <v>63</v>
      </c>
    </row>
    <row r="18" spans="1:3">
      <c r="A18" t="s" s="3">
        <v>601</v>
      </c>
    </row>
    <row r="19" spans="1:3">
      <c r="A19" t="s" s="4">
        <v>512</v>
      </c>
      <c r="B19" t="n" s="8">
        <v>29.4</v>
      </c>
      <c r="C19" t="n" s="8">
        <v>33.7</v>
      </c>
    </row>
    <row r="20" spans="1:3">
      <c r="A20" t="s" s="4">
        <v>602</v>
      </c>
    </row>
    <row r="21" spans="1:3">
      <c r="A21" t="s" s="3">
        <v>601</v>
      </c>
    </row>
    <row r="22" spans="1:3">
      <c r="A22" t="s" s="4">
        <v>512</v>
      </c>
      <c r="B22" t="n" s="7">
        <v>86.09999999999999</v>
      </c>
      <c r="C22" t="n" s="7">
        <v>80.2</v>
      </c>
    </row>
    <row r="23" spans="1:3">
      <c r="A23" t="s" s="4">
        <v>603</v>
      </c>
    </row>
    <row r="24" spans="1:3">
      <c r="A24" t="s" s="3">
        <v>601</v>
      </c>
    </row>
    <row r="25" spans="1:3">
      <c r="A25" t="s" s="4">
        <v>604</v>
      </c>
      <c r="B25" t="s" s="4">
        <v>605</v>
      </c>
      <c r="C25" t="s" s="4">
        <v>606</v>
      </c>
    </row>
    <row r="26" spans="1:3">
      <c r="A26" t="s" s="4">
        <v>607</v>
      </c>
    </row>
    <row r="27" spans="1:3">
      <c r="A27" t="s" s="3">
        <v>601</v>
      </c>
    </row>
    <row r="28" spans="1:3">
      <c r="A28" t="s" s="4">
        <v>604</v>
      </c>
      <c r="B28" t="s" s="4">
        <v>608</v>
      </c>
      <c r="C28" t="s" s="4">
        <v>609</v>
      </c>
    </row>
    <row r="29" spans="1:3">
      <c r="A29" t="s" s="4">
        <v>610</v>
      </c>
    </row>
    <row r="30" spans="1:3">
      <c r="A30" t="s" s="3">
        <v>601</v>
      </c>
    </row>
    <row r="31" spans="1:3">
      <c r="A31" t="s" s="4">
        <v>604</v>
      </c>
      <c r="B31" t="s" s="4">
        <v>611</v>
      </c>
      <c r="C31" t="s" s="4">
        <v>612</v>
      </c>
    </row>
    <row r="32" spans="1:3">
      <c r="A32" t="s" s="4">
        <v>613</v>
      </c>
    </row>
    <row r="33" spans="1:3">
      <c r="A33" t="s" s="3">
        <v>601</v>
      </c>
    </row>
    <row r="34" spans="1:3">
      <c r="A34" t="s" s="4">
        <v>512</v>
      </c>
      <c r="B34" t="n" s="7">
        <v>94.59999999999999</v>
      </c>
      <c r="C34" t="n" s="7">
        <v>65.90000000000001</v>
      </c>
    </row>
    <row r="35" spans="1:3">
      <c r="A35" t="s" s="4">
        <v>614</v>
      </c>
    </row>
    <row r="36" spans="1:3">
      <c r="A36" t="s" s="3">
        <v>601</v>
      </c>
    </row>
    <row r="37" spans="1:3">
      <c r="A37" t="s" s="4">
        <v>604</v>
      </c>
      <c r="B37" t="s" s="4">
        <v>615</v>
      </c>
      <c r="C37" t="s" s="4">
        <v>616</v>
      </c>
    </row>
    <row r="38" spans="1:3">
      <c r="A38" t="s" s="4">
        <v>617</v>
      </c>
    </row>
    <row r="39" spans="1:3">
      <c r="A39" t="s" s="3">
        <v>601</v>
      </c>
    </row>
    <row r="40" spans="1:3">
      <c r="A40" t="s" s="4">
        <v>604</v>
      </c>
      <c r="B40" t="s" s="4">
        <v>618</v>
      </c>
      <c r="C40" t="s" s="4">
        <v>619</v>
      </c>
    </row>
    <row r="41" spans="1:3">
      <c r="A41" t="s" s="4">
        <v>620</v>
      </c>
    </row>
    <row r="42" spans="1:3">
      <c r="A42" t="s" s="3">
        <v>601</v>
      </c>
    </row>
    <row r="43" spans="1:3">
      <c r="A43" t="s" s="4">
        <v>604</v>
      </c>
      <c r="B43" t="s" s="4">
        <v>621</v>
      </c>
      <c r="C43" t="s" s="4">
        <v>622</v>
      </c>
    </row>
    <row r="44" spans="1:3">
      <c r="A44" t="s" s="4">
        <v>623</v>
      </c>
    </row>
    <row r="45" spans="1:3">
      <c r="A45" t="s" s="3">
        <v>601</v>
      </c>
    </row>
    <row r="46" spans="1:3">
      <c r="A46" t="s" s="4">
        <v>512</v>
      </c>
      <c r="B46" t="n" s="7">
        <v>1160.9</v>
      </c>
      <c r="C46" t="n" s="7">
        <v>1053.3</v>
      </c>
    </row>
    <row r="47" spans="1:3">
      <c r="A47" t="s" s="4">
        <v>624</v>
      </c>
    </row>
    <row r="48" spans="1:3">
      <c r="A48" t="s" s="3">
        <v>601</v>
      </c>
    </row>
    <row r="49" spans="1:3">
      <c r="A49" t="s" s="4">
        <v>604</v>
      </c>
      <c r="B49" t="s" s="4">
        <v>605</v>
      </c>
      <c r="C49" t="s" s="4">
        <v>625</v>
      </c>
    </row>
    <row r="50" spans="1:3">
      <c r="A50" t="s" s="4">
        <v>626</v>
      </c>
    </row>
    <row r="51" spans="1:3">
      <c r="A51" t="s" s="3">
        <v>601</v>
      </c>
    </row>
    <row r="52" spans="1:3">
      <c r="A52" t="s" s="4">
        <v>604</v>
      </c>
      <c r="B52" t="s" s="4">
        <v>627</v>
      </c>
      <c r="C52" t="s" s="4">
        <v>628</v>
      </c>
    </row>
    <row r="53" spans="1:3">
      <c r="A53" t="s" s="4">
        <v>629</v>
      </c>
    </row>
    <row r="54" spans="1:3">
      <c r="A54" t="s" s="3">
        <v>601</v>
      </c>
    </row>
    <row r="55" spans="1:3">
      <c r="A55" t="s" s="4">
        <v>604</v>
      </c>
      <c r="B55" t="s" s="4">
        <v>630</v>
      </c>
      <c r="C55" t="s" s="4">
        <v>631</v>
      </c>
    </row>
    <row r="56" spans="1:3">
      <c r="A56" t="s" s="4">
        <v>632</v>
      </c>
    </row>
    <row r="57" spans="1:3">
      <c r="A57" t="s" s="3">
        <v>601</v>
      </c>
    </row>
    <row r="58" spans="1:3">
      <c r="A58" t="s" s="4">
        <v>512</v>
      </c>
      <c r="B58" t="n" s="7">
        <v>9.300000000000001</v>
      </c>
      <c r="C58" t="n" s="7">
        <v>9.800000000000001</v>
      </c>
    </row>
    <row r="59" spans="1:3">
      <c r="A59" t="s" s="4">
        <v>633</v>
      </c>
    </row>
    <row r="60" spans="1:3">
      <c r="A60" t="s" s="3">
        <v>601</v>
      </c>
    </row>
    <row r="61" spans="1:3">
      <c r="A61" t="s" s="4">
        <v>604</v>
      </c>
      <c r="B61" t="s" s="4">
        <v>634</v>
      </c>
      <c r="C61" t="s" s="4">
        <v>635</v>
      </c>
    </row>
    <row r="62" spans="1:3">
      <c r="A62" t="s" s="4">
        <v>636</v>
      </c>
    </row>
    <row r="63" spans="1:3">
      <c r="A63" t="s" s="3">
        <v>601</v>
      </c>
    </row>
    <row r="64" spans="1:3">
      <c r="A64" t="s" s="4">
        <v>604</v>
      </c>
      <c r="B64" t="s" s="4">
        <v>637</v>
      </c>
      <c r="C64" t="s" s="4">
        <v>638</v>
      </c>
    </row>
    <row r="65" spans="1:3">
      <c r="A65" t="s" s="4">
        <v>639</v>
      </c>
    </row>
    <row r="66" spans="1:3">
      <c r="A66" t="s" s="3">
        <v>601</v>
      </c>
    </row>
    <row r="67" spans="1:3">
      <c r="A67" t="s" s="4">
        <v>604</v>
      </c>
      <c r="B67" t="s" s="4">
        <v>640</v>
      </c>
      <c r="C67" t="s" s="4">
        <v>641</v>
      </c>
    </row>
    <row r="68" spans="1:3">
      <c r="A68" t="s" s="4">
        <v>642</v>
      </c>
    </row>
    <row r="69" spans="1:3">
      <c r="A69" t="s" s="3">
        <v>601</v>
      </c>
    </row>
    <row r="70" spans="1:3">
      <c r="A70" t="s" s="4">
        <v>512</v>
      </c>
      <c r="B70" t="n" s="9">
        <v>1</v>
      </c>
      <c r="C70" t="n" s="9">
        <v>1</v>
      </c>
    </row>
    <row r="71" spans="1:3">
      <c r="A71" t="s" s="4">
        <v>643</v>
      </c>
      <c r="B71" t="s" s="4">
        <v>644</v>
      </c>
      <c r="C71" t="s" s="4">
        <v>645</v>
      </c>
    </row>
    <row r="72" spans="1:3">
      <c r="A72" t="s" s="4">
        <v>646</v>
      </c>
      <c r="B72" t="s" s="4">
        <v>647</v>
      </c>
      <c r="C72" t="s" s="4">
        <v>6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48</v>
      </c>
      <c r="B1" t="s" s="2">
        <v>1</v>
      </c>
      <c r="C1" t="s" s="2">
        <v>263</v>
      </c>
    </row>
    <row r="2" spans="1:3">
      <c r="B2" t="s" s="2">
        <v>2</v>
      </c>
      <c r="C2" t="s" s="2">
        <v>55</v>
      </c>
    </row>
    <row r="3" spans="1:3">
      <c r="A3" t="s" s="3">
        <v>649</v>
      </c>
    </row>
    <row r="4" spans="1:3">
      <c r="A4" t="s" s="4">
        <v>513</v>
      </c>
      <c r="B4" t="n" s="7">
        <v>175.4</v>
      </c>
      <c r="C4" t="n" s="7">
        <v>160.3</v>
      </c>
    </row>
    <row r="5" spans="1:3">
      <c r="A5" t="s" s="4">
        <v>417</v>
      </c>
    </row>
    <row r="6" spans="1:3">
      <c r="A6" t="s" s="3">
        <v>649</v>
      </c>
    </row>
    <row r="7" spans="1:3">
      <c r="A7" t="s" s="4">
        <v>513</v>
      </c>
      <c r="B7" t="n" s="8">
        <v>175.4</v>
      </c>
      <c r="C7" t="n" s="8">
        <v>160.3</v>
      </c>
    </row>
    <row r="8" spans="1:3">
      <c r="A8" t="s" s="4">
        <v>650</v>
      </c>
    </row>
    <row r="9" spans="1:3">
      <c r="A9" t="s" s="3">
        <v>649</v>
      </c>
    </row>
    <row r="10" spans="1:3">
      <c r="A10" t="s" s="4">
        <v>513</v>
      </c>
      <c r="B10" t="n" s="7">
        <v>172.3</v>
      </c>
      <c r="C10" t="n" s="7">
        <v>153.9</v>
      </c>
    </row>
    <row r="11" spans="1:3">
      <c r="A11" t="s" s="4">
        <v>651</v>
      </c>
      <c r="B11" t="s" s="4">
        <v>652</v>
      </c>
      <c r="C11" t="s" s="4">
        <v>653</v>
      </c>
    </row>
    <row r="12" spans="1:3">
      <c r="A12" t="s" s="4">
        <v>654</v>
      </c>
    </row>
    <row r="13" spans="1:3">
      <c r="A13" t="s" s="3">
        <v>649</v>
      </c>
    </row>
    <row r="14" spans="1:3">
      <c r="A14" t="s" s="4">
        <v>655</v>
      </c>
      <c r="B14" t="s" s="4">
        <v>656</v>
      </c>
      <c r="C14" t="s" s="4">
        <v>657</v>
      </c>
    </row>
    <row r="15" spans="1:3">
      <c r="A15" t="s" s="4">
        <v>658</v>
      </c>
      <c r="B15" t="s" s="4">
        <v>659</v>
      </c>
      <c r="C15" t="s" s="4">
        <v>659</v>
      </c>
    </row>
    <row r="16" spans="1:3">
      <c r="A16" t="s" s="4">
        <v>660</v>
      </c>
      <c r="B16" t="s" s="4">
        <v>661</v>
      </c>
      <c r="C16" t="s" s="4">
        <v>661</v>
      </c>
    </row>
    <row r="17" spans="1:3">
      <c r="A17" t="s" s="4">
        <v>662</v>
      </c>
    </row>
    <row r="18" spans="1:3">
      <c r="A18" t="s" s="3">
        <v>649</v>
      </c>
    </row>
    <row r="19" spans="1:3">
      <c r="A19" t="s" s="4">
        <v>655</v>
      </c>
      <c r="B19" t="s" s="4">
        <v>663</v>
      </c>
      <c r="C19" t="s" s="4">
        <v>664</v>
      </c>
    </row>
    <row r="20" spans="1:3">
      <c r="A20" t="s" s="4">
        <v>658</v>
      </c>
      <c r="B20" t="s" s="4">
        <v>665</v>
      </c>
      <c r="C20" t="s" s="4">
        <v>665</v>
      </c>
    </row>
    <row r="21" spans="1:3">
      <c r="A21" t="s" s="4">
        <v>660</v>
      </c>
      <c r="B21" t="s" s="4">
        <v>666</v>
      </c>
      <c r="C21" t="s" s="4">
        <v>666</v>
      </c>
    </row>
    <row r="22" spans="1:3">
      <c r="A22" t="s" s="4">
        <v>667</v>
      </c>
    </row>
    <row r="23" spans="1:3">
      <c r="A23" t="s" s="3">
        <v>649</v>
      </c>
    </row>
    <row r="24" spans="1:3">
      <c r="A24" t="s" s="4">
        <v>513</v>
      </c>
      <c r="B24" t="n" s="7">
        <v>3.1</v>
      </c>
      <c r="C24" t="n" s="7">
        <v>6.4</v>
      </c>
    </row>
    <row r="25" spans="1:3">
      <c r="A25" t="s" s="4">
        <v>658</v>
      </c>
      <c r="B25" t="s" s="4">
        <v>665</v>
      </c>
      <c r="C25" t="s" s="4">
        <v>665</v>
      </c>
    </row>
    <row r="26" spans="1:3">
      <c r="A26" t="s" s="4">
        <v>651</v>
      </c>
      <c r="B26" t="s" s="4">
        <v>652</v>
      </c>
      <c r="C26" t="s" s="4">
        <v>653</v>
      </c>
    </row>
    <row r="27" spans="1:3">
      <c r="A27" t="s" s="4">
        <v>668</v>
      </c>
    </row>
    <row r="28" spans="1:3">
      <c r="A28" t="s" s="3">
        <v>649</v>
      </c>
    </row>
    <row r="29" spans="1:3">
      <c r="A29" t="s" s="4">
        <v>655</v>
      </c>
      <c r="B29" t="s" s="4">
        <v>669</v>
      </c>
      <c r="C29" t="s" s="4">
        <v>670</v>
      </c>
    </row>
    <row r="30" spans="1:3">
      <c r="A30" t="s" s="4">
        <v>660</v>
      </c>
      <c r="B30" t="s" s="4">
        <v>671</v>
      </c>
      <c r="C30" t="s" s="4">
        <v>671</v>
      </c>
    </row>
    <row r="31" spans="1:3">
      <c r="A31" t="s" s="4">
        <v>672</v>
      </c>
      <c r="B31" t="s" s="4">
        <v>673</v>
      </c>
      <c r="C31" t="s" s="4">
        <v>674</v>
      </c>
    </row>
    <row r="32" spans="1:3">
      <c r="A32" t="s" s="4">
        <v>675</v>
      </c>
    </row>
    <row r="33" spans="1:3">
      <c r="A33" t="s" s="3">
        <v>649</v>
      </c>
    </row>
    <row r="34" spans="1:3">
      <c r="A34" t="s" s="4">
        <v>655</v>
      </c>
      <c r="B34" t="s" s="4">
        <v>676</v>
      </c>
      <c r="C34" t="s" s="4">
        <v>677</v>
      </c>
    </row>
    <row r="35" spans="1:3">
      <c r="A35" t="s" s="4">
        <v>660</v>
      </c>
      <c r="B35" t="s" s="4">
        <v>678</v>
      </c>
      <c r="C35" t="s" s="4">
        <v>678</v>
      </c>
    </row>
    <row r="36" spans="1:3">
      <c r="A36" t="s" s="4">
        <v>672</v>
      </c>
      <c r="B36" t="s" s="4">
        <v>679</v>
      </c>
      <c r="C36" t="s" s="4">
        <v>6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1</v>
      </c>
      <c r="B1" t="s" s="2">
        <v>2</v>
      </c>
      <c r="C1" t="s" s="2">
        <v>55</v>
      </c>
    </row>
    <row r="2" spans="1:3">
      <c r="A2" t="s" s="3">
        <v>556</v>
      </c>
    </row>
    <row r="3" spans="1:3">
      <c r="A3" t="s" s="4">
        <v>512</v>
      </c>
      <c r="B3" t="n" s="7">
        <v>2175.1</v>
      </c>
      <c r="C3" t="n" s="7">
        <v>2146.8</v>
      </c>
    </row>
    <row r="4" spans="1:3">
      <c r="A4" t="s" s="4">
        <v>513</v>
      </c>
      <c r="B4" t="n" s="8">
        <v>175.4</v>
      </c>
      <c r="C4" t="n" s="8">
        <v>160.3</v>
      </c>
    </row>
    <row r="5" spans="1:3">
      <c r="A5" t="s" s="4">
        <v>417</v>
      </c>
    </row>
    <row r="6" spans="1:3">
      <c r="A6" t="s" s="3">
        <v>556</v>
      </c>
    </row>
    <row r="7" spans="1:3">
      <c r="A7" t="s" s="4">
        <v>513</v>
      </c>
      <c r="B7" t="n" s="8">
        <v>175.4</v>
      </c>
      <c r="C7" t="n" s="8">
        <v>160.3</v>
      </c>
    </row>
    <row r="8" spans="1:3">
      <c r="A8" t="s" s="4">
        <v>333</v>
      </c>
    </row>
    <row r="9" spans="1:3">
      <c r="A9" t="s" s="3">
        <v>556</v>
      </c>
    </row>
    <row r="10" spans="1:3">
      <c r="A10" t="s" s="4">
        <v>512</v>
      </c>
      <c r="B10" t="n" s="8">
        <v>86.09999999999999</v>
      </c>
      <c r="C10" t="n" s="8">
        <v>80.2</v>
      </c>
    </row>
    <row r="11" spans="1:3">
      <c r="A11" t="s" s="4">
        <v>334</v>
      </c>
    </row>
    <row r="12" spans="1:3">
      <c r="A12" t="s" s="3">
        <v>556</v>
      </c>
    </row>
    <row r="13" spans="1:3">
      <c r="A13" t="s" s="4">
        <v>512</v>
      </c>
      <c r="B13" t="n" s="8">
        <v>203.6</v>
      </c>
      <c r="C13" t="n" s="8">
        <v>193.3</v>
      </c>
    </row>
    <row r="14" spans="1:3">
      <c r="A14" t="s" s="4">
        <v>335</v>
      </c>
    </row>
    <row r="15" spans="1:3">
      <c r="A15" t="s" s="3">
        <v>556</v>
      </c>
    </row>
    <row r="16" spans="1:3">
      <c r="A16" t="s" s="4">
        <v>512</v>
      </c>
      <c r="B16" t="n" s="8">
        <v>10.7</v>
      </c>
      <c r="C16" t="n" s="8">
        <v>16.1</v>
      </c>
    </row>
    <row r="17" spans="1:3">
      <c r="A17" t="s" s="4">
        <v>336</v>
      </c>
    </row>
    <row r="18" spans="1:3">
      <c r="A18" t="s" s="3">
        <v>556</v>
      </c>
    </row>
    <row r="19" spans="1:3">
      <c r="A19" t="s" s="4">
        <v>512</v>
      </c>
      <c r="B19" t="n" s="8">
        <v>1463.3</v>
      </c>
      <c r="C19" t="n" s="8">
        <v>1417.2</v>
      </c>
    </row>
    <row r="20" spans="1:3">
      <c r="A20" t="s" s="4">
        <v>337</v>
      </c>
    </row>
    <row r="21" spans="1:3">
      <c r="A21" t="s" s="3">
        <v>556</v>
      </c>
    </row>
    <row r="22" spans="1:3">
      <c r="A22" t="s" s="4">
        <v>512</v>
      </c>
      <c r="B22" t="n" s="8">
        <v>8.9</v>
      </c>
      <c r="C22" t="n" s="8">
        <v>64.59999999999999</v>
      </c>
    </row>
    <row r="23" spans="1:3">
      <c r="A23" t="s" s="4">
        <v>338</v>
      </c>
    </row>
    <row r="24" spans="1:3">
      <c r="A24" t="s" s="3">
        <v>556</v>
      </c>
    </row>
    <row r="25" spans="1:3">
      <c r="A25" t="s" s="4">
        <v>512</v>
      </c>
      <c r="B25" t="n" s="8">
        <v>135.4</v>
      </c>
      <c r="C25" t="n" s="8">
        <v>151.6</v>
      </c>
    </row>
    <row r="26" spans="1:3">
      <c r="A26" t="s" s="4">
        <v>339</v>
      </c>
    </row>
    <row r="27" spans="1:3">
      <c r="A27" t="s" s="3">
        <v>556</v>
      </c>
    </row>
    <row r="28" spans="1:3">
      <c r="A28" t="s" s="4">
        <v>512</v>
      </c>
      <c r="B28" t="n" s="8">
        <v>139.4</v>
      </c>
      <c r="C28" t="n" s="8">
        <v>83.5</v>
      </c>
    </row>
    <row r="29" spans="1:3">
      <c r="A29" t="s" s="4">
        <v>340</v>
      </c>
    </row>
    <row r="30" spans="1:3">
      <c r="A30" t="s" s="3">
        <v>556</v>
      </c>
    </row>
    <row r="31" spans="1:3">
      <c r="A31" t="s" s="4">
        <v>512</v>
      </c>
      <c r="B31" t="n" s="8">
        <v>70.7</v>
      </c>
      <c r="C31" t="n" s="8">
        <v>77.90000000000001</v>
      </c>
    </row>
    <row r="32" spans="1:3">
      <c r="A32" t="s" s="4">
        <v>372</v>
      </c>
    </row>
    <row r="33" spans="1:3">
      <c r="A33" t="s" s="3">
        <v>556</v>
      </c>
    </row>
    <row r="34" spans="1:3">
      <c r="A34" t="s" s="4">
        <v>512</v>
      </c>
      <c r="B34" t="n" s="8">
        <v>2118.1</v>
      </c>
      <c r="C34" t="n" s="8">
        <v>2084.4</v>
      </c>
    </row>
    <row r="35" spans="1:3">
      <c r="A35" t="s" s="4">
        <v>373</v>
      </c>
    </row>
    <row r="36" spans="1:3">
      <c r="A36" t="s" s="3">
        <v>556</v>
      </c>
    </row>
    <row r="37" spans="1:3">
      <c r="A37" t="s" s="4">
        <v>512</v>
      </c>
      <c r="B37" t="n" s="8">
        <v>27.6</v>
      </c>
      <c r="C37" t="n" s="8">
        <v>28.7</v>
      </c>
    </row>
    <row r="38" spans="1:3">
      <c r="A38" t="s" s="4">
        <v>63</v>
      </c>
    </row>
    <row r="39" spans="1:3">
      <c r="A39" t="s" s="3">
        <v>556</v>
      </c>
    </row>
    <row r="40" spans="1:3">
      <c r="A40" t="s" s="4">
        <v>512</v>
      </c>
      <c r="B40" t="n" s="8">
        <v>29.4</v>
      </c>
      <c r="C40" t="n" s="8">
        <v>33.7</v>
      </c>
    </row>
    <row r="41" spans="1:3">
      <c r="A41" t="s" s="4">
        <v>682</v>
      </c>
    </row>
    <row r="42" spans="1:3">
      <c r="A42" t="s" s="3">
        <v>556</v>
      </c>
    </row>
    <row r="43" spans="1:3">
      <c r="A43" t="s" s="4">
        <v>512</v>
      </c>
      <c r="B43" t="n" s="8">
        <v>1351.9</v>
      </c>
      <c r="C43" t="n" s="8">
        <v>1210.2</v>
      </c>
    </row>
    <row r="44" spans="1:3">
      <c r="A44" t="s" s="4">
        <v>513</v>
      </c>
      <c r="B44" t="n" s="8">
        <v>175.4</v>
      </c>
      <c r="C44" t="n" s="8">
        <v>160.3</v>
      </c>
    </row>
    <row r="45" spans="1:3">
      <c r="A45" t="s" s="4">
        <v>683</v>
      </c>
    </row>
    <row r="46" spans="1:3">
      <c r="A46" t="s" s="3">
        <v>556</v>
      </c>
    </row>
    <row r="47" spans="1:3">
      <c r="A47" t="s" s="4">
        <v>513</v>
      </c>
      <c r="B47" t="n" s="8">
        <v>175.4</v>
      </c>
      <c r="C47" t="n" s="8">
        <v>160.3</v>
      </c>
    </row>
    <row r="48" spans="1:3">
      <c r="A48" t="s" s="4">
        <v>684</v>
      </c>
    </row>
    <row r="49" spans="1:3">
      <c r="A49" t="s" s="3">
        <v>556</v>
      </c>
    </row>
    <row r="50" spans="1:3">
      <c r="A50" t="s" s="4">
        <v>512</v>
      </c>
      <c r="B50" t="n" s="8">
        <v>86.09999999999999</v>
      </c>
      <c r="C50" t="n" s="8">
        <v>80.2</v>
      </c>
    </row>
    <row r="51" spans="1:3">
      <c r="A51" t="s" s="4">
        <v>685</v>
      </c>
    </row>
    <row r="52" spans="1:3">
      <c r="A52" t="s" s="3">
        <v>556</v>
      </c>
    </row>
    <row r="53" spans="1:3">
      <c r="A53" t="s" s="4">
        <v>512</v>
      </c>
      <c r="B53" t="n" s="8">
        <v>94.59999999999999</v>
      </c>
      <c r="C53" t="n" s="8">
        <v>65.90000000000001</v>
      </c>
    </row>
    <row r="54" spans="1:3">
      <c r="A54" t="s" s="4">
        <v>686</v>
      </c>
    </row>
    <row r="55" spans="1:3">
      <c r="A55" t="s" s="3">
        <v>556</v>
      </c>
    </row>
    <row r="56" spans="1:3">
      <c r="A56" t="s" s="4">
        <v>512</v>
      </c>
      <c r="B56" t="n" s="5">
        <v>0</v>
      </c>
      <c r="C56" t="n" s="5">
        <v>0</v>
      </c>
    </row>
    <row r="57" spans="1:3">
      <c r="A57" t="s" s="4">
        <v>687</v>
      </c>
    </row>
    <row r="58" spans="1:3">
      <c r="A58" t="s" s="3">
        <v>556</v>
      </c>
    </row>
    <row r="59" spans="1:3">
      <c r="A59" t="s" s="4">
        <v>512</v>
      </c>
      <c r="B59" t="n" s="8">
        <v>1160.9</v>
      </c>
      <c r="C59" t="n" s="8">
        <v>1053.3</v>
      </c>
    </row>
    <row r="60" spans="1:3">
      <c r="A60" t="s" s="4">
        <v>688</v>
      </c>
    </row>
    <row r="61" spans="1:3">
      <c r="A61" t="s" s="3">
        <v>556</v>
      </c>
    </row>
    <row r="62" spans="1:3">
      <c r="A62" t="s" s="4">
        <v>512</v>
      </c>
      <c r="B62" t="n" s="5">
        <v>0</v>
      </c>
      <c r="C62" t="n" s="5">
        <v>0</v>
      </c>
    </row>
    <row r="63" spans="1:3">
      <c r="A63" t="s" s="4">
        <v>689</v>
      </c>
    </row>
    <row r="64" spans="1:3">
      <c r="A64" t="s" s="3">
        <v>556</v>
      </c>
    </row>
    <row r="65" spans="1:3">
      <c r="A65" t="s" s="4">
        <v>512</v>
      </c>
      <c r="B65" t="n" s="5">
        <v>0</v>
      </c>
      <c r="C65" t="n" s="5">
        <v>0</v>
      </c>
    </row>
    <row r="66" spans="1:3">
      <c r="A66" t="s" s="4">
        <v>690</v>
      </c>
    </row>
    <row r="67" spans="1:3">
      <c r="A67" t="s" s="3">
        <v>556</v>
      </c>
    </row>
    <row r="68" spans="1:3">
      <c r="A68" t="s" s="4">
        <v>512</v>
      </c>
      <c r="B68" t="n" s="5">
        <v>0</v>
      </c>
      <c r="C68" t="n" s="5">
        <v>0</v>
      </c>
    </row>
    <row r="69" spans="1:3">
      <c r="A69" t="s" s="4">
        <v>691</v>
      </c>
    </row>
    <row r="70" spans="1:3">
      <c r="A70" t="s" s="3">
        <v>556</v>
      </c>
    </row>
    <row r="71" spans="1:3">
      <c r="A71" t="s" s="4">
        <v>512</v>
      </c>
      <c r="B71" t="n" s="8">
        <v>9.300000000000001</v>
      </c>
      <c r="C71" t="n" s="8">
        <v>9.800000000000001</v>
      </c>
    </row>
    <row r="72" spans="1:3">
      <c r="A72" t="s" s="4">
        <v>692</v>
      </c>
    </row>
    <row r="73" spans="1:3">
      <c r="A73" t="s" s="3">
        <v>556</v>
      </c>
    </row>
    <row r="74" spans="1:3">
      <c r="A74" t="s" s="4">
        <v>512</v>
      </c>
      <c r="B74" t="n" s="8">
        <v>1350.9</v>
      </c>
      <c r="C74" t="n" s="8">
        <v>1209.2</v>
      </c>
    </row>
    <row r="75" spans="1:3">
      <c r="A75" t="s" s="4">
        <v>693</v>
      </c>
    </row>
    <row r="76" spans="1:3">
      <c r="A76" t="s" s="3">
        <v>556</v>
      </c>
    </row>
    <row r="77" spans="1:3">
      <c r="A77" t="s" s="4">
        <v>512</v>
      </c>
      <c r="B77" t="n" s="5">
        <v>0</v>
      </c>
      <c r="C77" t="n" s="5">
        <v>0</v>
      </c>
    </row>
    <row r="78" spans="1:3">
      <c r="A78" t="s" s="4">
        <v>694</v>
      </c>
    </row>
    <row r="79" spans="1:3">
      <c r="A79" t="s" s="3">
        <v>556</v>
      </c>
    </row>
    <row r="80" spans="1:3">
      <c r="A80" t="s" s="4">
        <v>512</v>
      </c>
      <c r="B80" t="n" s="5">
        <v>1</v>
      </c>
      <c r="C80" t="n" s="5">
        <v>1</v>
      </c>
    </row>
    <row r="81" spans="1:3">
      <c r="A81" t="s" s="4">
        <v>695</v>
      </c>
    </row>
    <row r="82" spans="1:3">
      <c r="A82" t="s" s="3">
        <v>556</v>
      </c>
    </row>
    <row r="83" spans="1:3">
      <c r="A83" t="s" s="4">
        <v>512</v>
      </c>
      <c r="B83" t="n" s="8">
        <v>823.2</v>
      </c>
      <c r="C83" t="n" s="8">
        <v>936.6</v>
      </c>
    </row>
    <row r="84" spans="1:3">
      <c r="A84" t="s" s="4">
        <v>513</v>
      </c>
      <c r="B84" t="n" s="5">
        <v>0</v>
      </c>
      <c r="C84" t="n" s="5">
        <v>0</v>
      </c>
    </row>
    <row r="85" spans="1:3">
      <c r="A85" t="s" s="4">
        <v>696</v>
      </c>
    </row>
    <row r="86" spans="1:3">
      <c r="A86" t="s" s="3">
        <v>556</v>
      </c>
    </row>
    <row r="87" spans="1:3">
      <c r="A87" t="s" s="4">
        <v>513</v>
      </c>
      <c r="B87" t="n" s="5">
        <v>0</v>
      </c>
      <c r="C87" t="n" s="5">
        <v>0</v>
      </c>
    </row>
    <row r="88" spans="1:3">
      <c r="A88" t="s" s="4">
        <v>697</v>
      </c>
    </row>
    <row r="89" spans="1:3">
      <c r="A89" t="s" s="3">
        <v>556</v>
      </c>
    </row>
    <row r="90" spans="1:3">
      <c r="A90" t="s" s="4">
        <v>512</v>
      </c>
      <c r="B90" t="n" s="5">
        <v>0</v>
      </c>
      <c r="C90" t="n" s="5">
        <v>0</v>
      </c>
    </row>
    <row r="91" spans="1:3">
      <c r="A91" t="s" s="4">
        <v>698</v>
      </c>
    </row>
    <row r="92" spans="1:3">
      <c r="A92" t="s" s="3">
        <v>556</v>
      </c>
    </row>
    <row r="93" spans="1:3">
      <c r="A93" t="s" s="4">
        <v>512</v>
      </c>
      <c r="B93" t="n" s="5">
        <v>109</v>
      </c>
      <c r="C93" t="n" s="8">
        <v>127.4</v>
      </c>
    </row>
    <row r="94" spans="1:3">
      <c r="A94" t="s" s="4">
        <v>699</v>
      </c>
    </row>
    <row r="95" spans="1:3">
      <c r="A95" t="s" s="3">
        <v>556</v>
      </c>
    </row>
    <row r="96" spans="1:3">
      <c r="A96" t="s" s="4">
        <v>512</v>
      </c>
      <c r="B96" t="n" s="8">
        <v>10.7</v>
      </c>
      <c r="C96" t="n" s="8">
        <v>16.1</v>
      </c>
    </row>
    <row r="97" spans="1:3">
      <c r="A97" t="s" s="4">
        <v>700</v>
      </c>
    </row>
    <row r="98" spans="1:3">
      <c r="A98" t="s" s="3">
        <v>556</v>
      </c>
    </row>
    <row r="99" spans="1:3">
      <c r="A99" t="s" s="4">
        <v>512</v>
      </c>
      <c r="B99" t="n" s="8">
        <v>302.4</v>
      </c>
      <c r="C99" t="n" s="8">
        <v>363.9</v>
      </c>
    </row>
    <row r="100" spans="1:3">
      <c r="A100" t="s" s="4">
        <v>701</v>
      </c>
    </row>
    <row r="101" spans="1:3">
      <c r="A101" t="s" s="3">
        <v>556</v>
      </c>
    </row>
    <row r="102" spans="1:3">
      <c r="A102" t="s" s="4">
        <v>512</v>
      </c>
      <c r="B102" t="n" s="8">
        <v>8.9</v>
      </c>
      <c r="C102" t="n" s="8">
        <v>64.59999999999999</v>
      </c>
    </row>
    <row r="103" spans="1:3">
      <c r="A103" t="s" s="4">
        <v>702</v>
      </c>
    </row>
    <row r="104" spans="1:3">
      <c r="A104" t="s" s="3">
        <v>556</v>
      </c>
    </row>
    <row r="105" spans="1:3">
      <c r="A105" t="s" s="4">
        <v>512</v>
      </c>
      <c r="B105" t="n" s="8">
        <v>135.4</v>
      </c>
      <c r="C105" t="n" s="8">
        <v>151.6</v>
      </c>
    </row>
    <row r="106" spans="1:3">
      <c r="A106" t="s" s="4">
        <v>703</v>
      </c>
    </row>
    <row r="107" spans="1:3">
      <c r="A107" t="s" s="3">
        <v>556</v>
      </c>
    </row>
    <row r="108" spans="1:3">
      <c r="A108" t="s" s="4">
        <v>512</v>
      </c>
      <c r="B108" t="n" s="8">
        <v>139.4</v>
      </c>
      <c r="C108" t="n" s="8">
        <v>83.5</v>
      </c>
    </row>
    <row r="109" spans="1:3">
      <c r="A109" t="s" s="4">
        <v>704</v>
      </c>
    </row>
    <row r="110" spans="1:3">
      <c r="A110" t="s" s="3">
        <v>556</v>
      </c>
    </row>
    <row r="111" spans="1:3">
      <c r="A111" t="s" s="4">
        <v>512</v>
      </c>
      <c r="B111" t="n" s="8">
        <v>61.4</v>
      </c>
      <c r="C111" t="n" s="8">
        <v>68.09999999999999</v>
      </c>
    </row>
    <row r="112" spans="1:3">
      <c r="A112" t="s" s="4">
        <v>705</v>
      </c>
    </row>
    <row r="113" spans="1:3">
      <c r="A113" t="s" s="3">
        <v>556</v>
      </c>
    </row>
    <row r="114" spans="1:3">
      <c r="A114" t="s" s="4">
        <v>512</v>
      </c>
      <c r="B114" t="n" s="8">
        <v>767.2</v>
      </c>
      <c r="C114" t="n" s="8">
        <v>875.2</v>
      </c>
    </row>
    <row r="115" spans="1:3">
      <c r="A115" t="s" s="4">
        <v>706</v>
      </c>
    </row>
    <row r="116" spans="1:3">
      <c r="A116" t="s" s="3">
        <v>556</v>
      </c>
    </row>
    <row r="117" spans="1:3">
      <c r="A117" t="s" s="4">
        <v>512</v>
      </c>
      <c r="B117" t="n" s="8">
        <v>27.6</v>
      </c>
      <c r="C117" t="n" s="8">
        <v>28.7</v>
      </c>
    </row>
    <row r="118" spans="1:3">
      <c r="A118" t="s" s="4">
        <v>707</v>
      </c>
    </row>
    <row r="119" spans="1:3">
      <c r="A119" t="s" s="3">
        <v>556</v>
      </c>
    </row>
    <row r="120" spans="1:3">
      <c r="A120" t="s" s="4">
        <v>512</v>
      </c>
      <c r="B120" t="n" s="7">
        <v>28.4</v>
      </c>
      <c r="C120" t="n" s="7">
        <v>32.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8</v>
      </c>
      <c r="B1" t="s" s="2">
        <v>2</v>
      </c>
      <c r="C1" t="s" s="2">
        <v>55</v>
      </c>
    </row>
    <row r="2" spans="1:3">
      <c r="A2" t="s" s="4">
        <v>709</v>
      </c>
    </row>
    <row r="3" spans="1:3">
      <c r="A3" t="s" s="3">
        <v>556</v>
      </c>
    </row>
    <row r="4" spans="1:3">
      <c r="A4" t="s" s="4">
        <v>407</v>
      </c>
      <c r="B4" t="n" s="7">
        <v>70.7</v>
      </c>
      <c r="C4" t="n" s="7">
        <v>68.09999999999999</v>
      </c>
    </row>
    <row r="5" spans="1:3">
      <c r="A5" t="s" s="4">
        <v>710</v>
      </c>
      <c r="B5" t="n" s="8">
        <v>3554.6</v>
      </c>
      <c r="C5" t="n" s="8">
        <v>3306.9</v>
      </c>
    </row>
    <row r="6" spans="1:3">
      <c r="A6" t="s" s="4">
        <v>711</v>
      </c>
    </row>
    <row r="7" spans="1:3">
      <c r="A7" t="s" s="3">
        <v>556</v>
      </c>
    </row>
    <row r="8" spans="1:3">
      <c r="A8" t="s" s="4">
        <v>712</v>
      </c>
      <c r="B8" t="n" s="5">
        <v>30</v>
      </c>
      <c r="C8" t="n" s="5">
        <v>30</v>
      </c>
    </row>
    <row r="9" spans="1:3">
      <c r="A9" t="s" s="4">
        <v>713</v>
      </c>
    </row>
    <row r="10" spans="1:3">
      <c r="A10" t="s" s="3">
        <v>556</v>
      </c>
    </row>
    <row r="11" spans="1:3">
      <c r="A11" t="s" s="4">
        <v>407</v>
      </c>
      <c r="B11" t="n" s="8">
        <v>70.2</v>
      </c>
      <c r="C11" t="n" s="8">
        <v>67.59999999999999</v>
      </c>
    </row>
    <row r="12" spans="1:3">
      <c r="A12" t="s" s="4">
        <v>710</v>
      </c>
      <c r="B12" t="n" s="8">
        <v>3555.5</v>
      </c>
      <c r="C12" t="n" s="8">
        <v>3308.6</v>
      </c>
    </row>
    <row r="13" spans="1:3">
      <c r="A13" t="s" s="4">
        <v>714</v>
      </c>
    </row>
    <row r="14" spans="1:3">
      <c r="A14" t="s" s="3">
        <v>556</v>
      </c>
    </row>
    <row r="15" spans="1:3">
      <c r="A15" t="s" s="4">
        <v>712</v>
      </c>
      <c r="B15" t="n" s="9">
        <v>30</v>
      </c>
      <c r="C15" t="n" s="9">
        <v>3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t="s" s="1">
        <v>715</v>
      </c>
      <c r="B1" t="s" s="2">
        <v>27</v>
      </c>
      <c r="D1" t="s" s="2">
        <v>1</v>
      </c>
    </row>
    <row r="2" spans="1:5">
      <c r="B2" t="s" s="2">
        <v>2</v>
      </c>
      <c r="C2" t="s" s="2">
        <v>28</v>
      </c>
      <c r="D2" t="s" s="2">
        <v>2</v>
      </c>
      <c r="E2" t="s" s="2">
        <v>28</v>
      </c>
    </row>
    <row r="3" spans="1:5">
      <c r="A3" t="s" s="3">
        <v>716</v>
      </c>
    </row>
    <row r="4" spans="1:5">
      <c r="A4" t="s" s="4">
        <v>46</v>
      </c>
      <c r="B4" t="n" s="7">
        <v>-89.8</v>
      </c>
      <c r="C4" t="n" s="7">
        <v>5.6</v>
      </c>
      <c r="D4" t="n" s="9">
        <v>-87</v>
      </c>
      <c r="E4" t="n" s="7">
        <v>5.2</v>
      </c>
    </row>
    <row r="5" spans="1:5">
      <c r="A5" t="s" s="4">
        <v>717</v>
      </c>
      <c r="B5" t="n" s="8">
        <v>90.59999999999999</v>
      </c>
      <c r="D5" t="n" s="8">
        <v>86.2</v>
      </c>
    </row>
    <row r="6" spans="1:5">
      <c r="A6" t="s" s="4">
        <v>718</v>
      </c>
      <c r="B6" t="n" s="8">
        <v>0.8</v>
      </c>
    </row>
    <row r="7" spans="1:5">
      <c r="A7" t="s" s="4">
        <v>719</v>
      </c>
      <c r="B7" t="n" s="8">
        <v>24.4</v>
      </c>
      <c r="D7" t="n" s="8">
        <v>24.4</v>
      </c>
    </row>
    <row r="8" spans="1:5">
      <c r="A8" t="s" s="4">
        <v>720</v>
      </c>
      <c r="B8" t="n" s="5">
        <v>83</v>
      </c>
      <c r="D8" t="n" s="5">
        <v>60</v>
      </c>
    </row>
    <row r="9" spans="1:5">
      <c r="A9" t="s" s="4">
        <v>721</v>
      </c>
      <c r="B9" t="n" s="8">
        <v>13.5</v>
      </c>
      <c r="D9" t="n" s="8">
        <v>11.3</v>
      </c>
    </row>
    <row r="10" spans="1:5">
      <c r="A10" t="s" s="4">
        <v>722</v>
      </c>
    </row>
    <row r="11" spans="1:5">
      <c r="A11" t="s" s="3">
        <v>716</v>
      </c>
    </row>
    <row r="12" spans="1:5">
      <c r="A12" t="s" s="4">
        <v>46</v>
      </c>
      <c r="B12" t="n" s="7">
        <v>-0.8</v>
      </c>
      <c r="D12" t="n" s="7">
        <v>-0.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s>
  <sheetData>
    <row r="1" spans="1:8">
      <c r="A1" t="s" s="1">
        <v>723</v>
      </c>
      <c r="B1" t="s" s="2">
        <v>27</v>
      </c>
      <c r="D1" t="s" s="2">
        <v>1</v>
      </c>
    </row>
    <row r="2" spans="1:8">
      <c r="B2" t="s" s="2">
        <v>2</v>
      </c>
      <c r="C2" t="s" s="2">
        <v>28</v>
      </c>
      <c r="D2" t="s" s="2">
        <v>2</v>
      </c>
      <c r="E2" t="s" s="2">
        <v>28</v>
      </c>
      <c r="F2" t="s" s="2">
        <v>55</v>
      </c>
      <c r="G2" t="s" s="2">
        <v>265</v>
      </c>
      <c r="H2" t="s" s="2">
        <v>724</v>
      </c>
    </row>
    <row r="3" spans="1:8">
      <c r="A3" t="s" s="3">
        <v>725</v>
      </c>
    </row>
    <row r="4" spans="1:8">
      <c r="A4" t="s" s="4">
        <v>726</v>
      </c>
      <c r="B4" t="n" s="9">
        <v>146000000</v>
      </c>
      <c r="D4" t="n" s="9">
        <v>146000000</v>
      </c>
    </row>
    <row r="5" spans="1:8">
      <c r="A5" t="s" s="4">
        <v>280</v>
      </c>
    </row>
    <row r="6" spans="1:8">
      <c r="A6" t="s" s="3">
        <v>725</v>
      </c>
    </row>
    <row r="7" spans="1:8">
      <c r="A7" t="s" s="4">
        <v>727</v>
      </c>
      <c r="G7" t="n" s="9">
        <v>30000000</v>
      </c>
    </row>
    <row r="8" spans="1:8">
      <c r="A8" t="s" s="4">
        <v>728</v>
      </c>
    </row>
    <row r="9" spans="1:8">
      <c r="A9" t="s" s="3">
        <v>725</v>
      </c>
    </row>
    <row r="10" spans="1:8">
      <c r="A10" t="s" s="4">
        <v>727</v>
      </c>
      <c r="H10" t="n" s="9">
        <v>30000000</v>
      </c>
    </row>
    <row r="11" spans="1:8">
      <c r="A11" t="s" s="4">
        <v>729</v>
      </c>
      <c r="H11" t="s" s="4">
        <v>730</v>
      </c>
    </row>
    <row r="12" spans="1:8">
      <c r="A12" t="s" s="4">
        <v>731</v>
      </c>
      <c r="D12" t="n" s="5">
        <v>800000</v>
      </c>
      <c r="E12" t="n" s="9">
        <v>800000</v>
      </c>
    </row>
    <row r="13" spans="1:8">
      <c r="A13" t="s" s="4">
        <v>732</v>
      </c>
    </row>
    <row r="14" spans="1:8">
      <c r="A14" t="s" s="3">
        <v>725</v>
      </c>
    </row>
    <row r="15" spans="1:8">
      <c r="A15" t="s" s="4">
        <v>733</v>
      </c>
      <c r="B15" t="n" s="9">
        <v>63200000</v>
      </c>
      <c r="C15" t="n" s="9">
        <v>18400000</v>
      </c>
      <c r="D15" t="n" s="9">
        <v>87100000</v>
      </c>
      <c r="E15" t="n" s="5">
        <v>37400000</v>
      </c>
    </row>
    <row r="16" spans="1:8">
      <c r="A16" t="s" s="4">
        <v>301</v>
      </c>
    </row>
    <row r="17" spans="1:8">
      <c r="A17" t="s" s="3">
        <v>725</v>
      </c>
    </row>
    <row r="18" spans="1:8">
      <c r="A18" t="s" s="4">
        <v>302</v>
      </c>
      <c r="B18" t="s" s="4">
        <v>303</v>
      </c>
      <c r="D18" t="s" s="4">
        <v>303</v>
      </c>
    </row>
    <row r="19" spans="1:8">
      <c r="A19" t="s" s="4">
        <v>734</v>
      </c>
      <c r="B19" t="n" s="9">
        <v>827200000</v>
      </c>
      <c r="D19" t="n" s="9">
        <v>827200000</v>
      </c>
    </row>
    <row r="20" spans="1:8">
      <c r="A20" t="s" s="4">
        <v>735</v>
      </c>
      <c r="B20" t="n" s="5">
        <v>811100000</v>
      </c>
      <c r="D20" t="n" s="5">
        <v>811100000</v>
      </c>
    </row>
    <row r="21" spans="1:8">
      <c r="A21" t="s" s="4">
        <v>736</v>
      </c>
      <c r="B21" t="n" s="5">
        <v>162100000</v>
      </c>
      <c r="D21" t="n" s="5">
        <v>162100000</v>
      </c>
    </row>
    <row r="22" spans="1:8">
      <c r="A22" t="s" s="4">
        <v>737</v>
      </c>
    </row>
    <row r="23" spans="1:8">
      <c r="A23" t="s" s="3">
        <v>725</v>
      </c>
    </row>
    <row r="24" spans="1:8">
      <c r="A24" t="s" s="4">
        <v>738</v>
      </c>
      <c r="B24" t="n" s="5">
        <v>1600000</v>
      </c>
      <c r="C24" t="n" s="5">
        <v>1700000</v>
      </c>
      <c r="D24" t="n" s="5">
        <v>3200000</v>
      </c>
      <c r="E24" t="n" s="5">
        <v>3300000</v>
      </c>
    </row>
    <row r="25" spans="1:8">
      <c r="A25" t="s" s="4">
        <v>739</v>
      </c>
    </row>
    <row r="26" spans="1:8">
      <c r="A26" t="s" s="3">
        <v>725</v>
      </c>
    </row>
    <row r="27" spans="1:8">
      <c r="A27" t="s" s="4">
        <v>740</v>
      </c>
      <c r="B27" t="n" s="5">
        <v>3900000</v>
      </c>
      <c r="C27" t="n" s="9">
        <v>3000000</v>
      </c>
      <c r="D27" t="n" s="5">
        <v>7200000</v>
      </c>
      <c r="E27" t="n" s="9">
        <v>5600000</v>
      </c>
    </row>
    <row r="28" spans="1:8">
      <c r="A28" t="s" s="4">
        <v>741</v>
      </c>
      <c r="B28" t="n" s="9">
        <v>300000</v>
      </c>
      <c r="D28" t="n" s="9">
        <v>300000</v>
      </c>
      <c r="F28" t="n" s="9">
        <v>9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2</v>
      </c>
      <c r="B1" t="s" s="2">
        <v>27</v>
      </c>
      <c r="D1" t="s" s="2">
        <v>1</v>
      </c>
    </row>
    <row r="2" spans="1:5">
      <c r="B2" t="s" s="2">
        <v>2</v>
      </c>
      <c r="C2" t="s" s="2">
        <v>28</v>
      </c>
      <c r="D2" t="s" s="2">
        <v>2</v>
      </c>
      <c r="E2" t="s" s="2">
        <v>28</v>
      </c>
    </row>
    <row r="3" spans="1:5">
      <c r="A3" t="s" s="3">
        <v>743</v>
      </c>
    </row>
    <row r="4" spans="1:5">
      <c r="A4" t="s" s="4">
        <v>312</v>
      </c>
      <c r="D4" t="n" s="7">
        <v>303.8</v>
      </c>
      <c r="E4" t="n" s="7">
        <v>381.4</v>
      </c>
    </row>
    <row r="5" spans="1:5">
      <c r="A5" t="s" s="4">
        <v>318</v>
      </c>
      <c r="B5" t="n" s="7">
        <v>295.4</v>
      </c>
      <c r="C5" t="n" s="7">
        <v>390.5</v>
      </c>
      <c r="D5" t="n" s="8">
        <v>295.4</v>
      </c>
      <c r="E5" t="n" s="8">
        <v>390.5</v>
      </c>
    </row>
    <row r="6" spans="1:5">
      <c r="A6" t="s" s="4">
        <v>744</v>
      </c>
    </row>
    <row r="7" spans="1:5">
      <c r="A7" t="s" s="3">
        <v>743</v>
      </c>
    </row>
    <row r="8" spans="1:5">
      <c r="A8" t="s" s="4">
        <v>312</v>
      </c>
      <c r="B8" t="n" s="8">
        <v>2.1</v>
      </c>
      <c r="C8" t="n" s="8">
        <v>3.5</v>
      </c>
      <c r="D8" t="n" s="8">
        <v>4.4</v>
      </c>
      <c r="E8" t="n" s="5">
        <v>3</v>
      </c>
    </row>
    <row r="9" spans="1:5">
      <c r="A9" t="s" s="4">
        <v>745</v>
      </c>
      <c r="B9" t="n" s="8">
        <v>-0.1</v>
      </c>
      <c r="C9" t="n" s="8">
        <v>0.2</v>
      </c>
      <c r="D9" t="n" s="8">
        <v>-2.3</v>
      </c>
      <c r="E9" t="n" s="8">
        <v>1.3</v>
      </c>
    </row>
    <row r="10" spans="1:5">
      <c r="A10" t="s" s="4">
        <v>746</v>
      </c>
      <c r="B10" t="n" s="5">
        <v>0</v>
      </c>
      <c r="C10" t="n" s="8">
        <v>-0.2</v>
      </c>
      <c r="D10" t="n" s="8">
        <v>-0.1</v>
      </c>
      <c r="E10" t="n" s="8">
        <v>-0.8</v>
      </c>
    </row>
    <row r="11" spans="1:5">
      <c r="A11" t="s" s="4">
        <v>318</v>
      </c>
      <c r="B11" t="n" s="5">
        <v>2</v>
      </c>
      <c r="C11" t="n" s="8">
        <v>3.5</v>
      </c>
      <c r="D11" t="n" s="5">
        <v>2</v>
      </c>
      <c r="E11" t="n" s="8">
        <v>3.5</v>
      </c>
    </row>
    <row r="12" spans="1:5">
      <c r="A12" t="s" s="4">
        <v>747</v>
      </c>
    </row>
    <row r="13" spans="1:5">
      <c r="A13" t="s" s="3">
        <v>743</v>
      </c>
    </row>
    <row r="14" spans="1:5">
      <c r="A14" t="s" s="4">
        <v>312</v>
      </c>
      <c r="B14" t="n" s="8">
        <v>0.6</v>
      </c>
      <c r="C14" t="n" s="8">
        <v>-17.6</v>
      </c>
      <c r="D14" t="n" s="8">
        <v>-0.4</v>
      </c>
      <c r="E14" t="n" s="8">
        <v>-15.7</v>
      </c>
    </row>
    <row r="15" spans="1:5">
      <c r="A15" t="s" s="4">
        <v>745</v>
      </c>
      <c r="B15" t="n" s="8">
        <v>-13.6</v>
      </c>
      <c r="C15" t="n" s="8">
        <v>29.8</v>
      </c>
      <c r="D15" t="n" s="8">
        <v>-9.6</v>
      </c>
      <c r="E15" t="n" s="8">
        <v>28.2</v>
      </c>
    </row>
    <row r="16" spans="1:5">
      <c r="A16" t="s" s="4">
        <v>746</v>
      </c>
      <c r="B16" t="n" s="8">
        <v>-5.3</v>
      </c>
      <c r="C16" t="n" s="8">
        <v>-0.1</v>
      </c>
      <c r="D16" t="n" s="8">
        <v>-8.300000000000001</v>
      </c>
      <c r="E16" t="n" s="8">
        <v>-0.4</v>
      </c>
    </row>
    <row r="17" spans="1:5">
      <c r="A17" t="s" s="4">
        <v>318</v>
      </c>
      <c r="B17" t="n" s="8">
        <v>-18.3</v>
      </c>
      <c r="C17" t="n" s="8">
        <v>12.1</v>
      </c>
      <c r="D17" t="n" s="8">
        <v>-18.3</v>
      </c>
      <c r="E17" t="n" s="8">
        <v>12.1</v>
      </c>
    </row>
    <row r="18" spans="1:5">
      <c r="A18" t="s" s="4">
        <v>133</v>
      </c>
    </row>
    <row r="19" spans="1:5">
      <c r="A19" t="s" s="3">
        <v>743</v>
      </c>
    </row>
    <row r="20" spans="1:5">
      <c r="A20" t="s" s="4">
        <v>312</v>
      </c>
      <c r="B20" t="n" s="8">
        <v>2.7</v>
      </c>
      <c r="C20" t="n" s="8">
        <v>-14.1</v>
      </c>
      <c r="D20" t="n" s="5">
        <v>4</v>
      </c>
      <c r="E20" t="n" s="8">
        <v>-12.7</v>
      </c>
    </row>
    <row r="21" spans="1:5">
      <c r="A21" t="s" s="4">
        <v>745</v>
      </c>
      <c r="B21" t="n" s="8">
        <v>-13.7</v>
      </c>
      <c r="C21" t="n" s="5">
        <v>30</v>
      </c>
      <c r="D21" t="n" s="8">
        <v>-11.9</v>
      </c>
      <c r="E21" t="n" s="8">
        <v>29.5</v>
      </c>
    </row>
    <row r="22" spans="1:5">
      <c r="A22" t="s" s="4">
        <v>746</v>
      </c>
      <c r="B22" t="n" s="8">
        <v>-5.3</v>
      </c>
      <c r="C22" t="n" s="8">
        <v>-0.3</v>
      </c>
      <c r="D22" t="n" s="8">
        <v>-8.4</v>
      </c>
      <c r="E22" t="n" s="8">
        <v>-1.2</v>
      </c>
    </row>
    <row r="23" spans="1:5">
      <c r="A23" t="s" s="4">
        <v>318</v>
      </c>
      <c r="B23" t="n" s="7">
        <v>-16.3</v>
      </c>
      <c r="C23" t="n" s="7">
        <v>15.6</v>
      </c>
      <c r="D23" t="n" s="7">
        <v>-16.3</v>
      </c>
      <c r="E23" t="n" s="7">
        <v>15.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8</v>
      </c>
      <c r="B1" t="s" s="2">
        <v>27</v>
      </c>
      <c r="D1" t="s" s="2">
        <v>1</v>
      </c>
    </row>
    <row r="2" spans="1:5">
      <c r="B2" t="s" s="2">
        <v>2</v>
      </c>
      <c r="C2" t="s" s="2">
        <v>28</v>
      </c>
      <c r="D2" t="s" s="2">
        <v>2</v>
      </c>
      <c r="E2" t="s" s="2">
        <v>28</v>
      </c>
    </row>
    <row r="3" spans="1:5">
      <c r="A3" t="s" s="3">
        <v>749</v>
      </c>
    </row>
    <row r="4" spans="1:5">
      <c r="A4" t="s" s="4">
        <v>416</v>
      </c>
      <c r="B4" t="n" s="7">
        <v>1.3</v>
      </c>
      <c r="C4" t="n" s="7">
        <v>-1.9</v>
      </c>
      <c r="D4" t="n" s="7">
        <v>-7.5</v>
      </c>
      <c r="E4" t="n" s="9">
        <v>-37</v>
      </c>
    </row>
    <row r="5" spans="1:5">
      <c r="A5" t="s" s="4">
        <v>750</v>
      </c>
      <c r="B5" t="n" s="8">
        <v>-25.7</v>
      </c>
      <c r="C5" t="n" s="8">
        <v>1.6</v>
      </c>
      <c r="D5" t="n" s="8">
        <v>-75.09999999999999</v>
      </c>
      <c r="E5" t="n" s="5">
        <v>-14</v>
      </c>
    </row>
    <row r="6" spans="1:5">
      <c r="A6" t="s" s="4">
        <v>46</v>
      </c>
      <c r="B6" t="n" s="8">
        <v>-89.8</v>
      </c>
      <c r="C6" t="n" s="8">
        <v>5.6</v>
      </c>
      <c r="D6" t="n" s="5">
        <v>-87</v>
      </c>
      <c r="E6" t="n" s="8">
        <v>5.2</v>
      </c>
    </row>
    <row r="7" spans="1:5">
      <c r="A7" t="s" s="4">
        <v>47</v>
      </c>
      <c r="B7" t="n" s="8">
        <v>64.09999999999999</v>
      </c>
      <c r="C7" t="n" s="5">
        <v>-4</v>
      </c>
      <c r="D7" t="n" s="8">
        <v>11.9</v>
      </c>
      <c r="E7" t="n" s="8">
        <v>-19.2</v>
      </c>
    </row>
    <row r="8" spans="1:5">
      <c r="A8" t="s" s="4">
        <v>260</v>
      </c>
    </row>
    <row r="9" spans="1:5">
      <c r="A9" t="s" s="3">
        <v>749</v>
      </c>
    </row>
    <row r="10" spans="1:5">
      <c r="A10" t="s" s="4">
        <v>47</v>
      </c>
      <c r="B10" t="n" s="8">
        <v>5.3</v>
      </c>
      <c r="C10" t="n" s="8">
        <v>0.3</v>
      </c>
      <c r="D10" t="n" s="8">
        <v>8.4</v>
      </c>
      <c r="E10" t="n" s="8">
        <v>1.2</v>
      </c>
    </row>
    <row r="11" spans="1:5">
      <c r="A11" t="s" s="4">
        <v>751</v>
      </c>
    </row>
    <row r="12" spans="1:5">
      <c r="A12" t="s" s="3">
        <v>749</v>
      </c>
    </row>
    <row r="13" spans="1:5">
      <c r="A13" t="s" s="4">
        <v>416</v>
      </c>
      <c r="B13" t="n" s="5">
        <v>0</v>
      </c>
      <c r="C13" t="n" s="8">
        <v>0.2</v>
      </c>
      <c r="D13" t="n" s="8">
        <v>0.2</v>
      </c>
      <c r="E13" t="n" s="8">
        <v>1.2</v>
      </c>
    </row>
    <row r="14" spans="1:5">
      <c r="A14" t="s" s="4">
        <v>750</v>
      </c>
      <c r="B14" t="n" s="5">
        <v>0</v>
      </c>
      <c r="C14" t="n" s="8">
        <v>0.2</v>
      </c>
      <c r="D14" t="n" s="8">
        <v>0.2</v>
      </c>
      <c r="E14" t="n" s="8">
        <v>1.2</v>
      </c>
    </row>
    <row r="15" spans="1:5">
      <c r="A15" t="s" s="4">
        <v>46</v>
      </c>
      <c r="B15" t="n" s="5">
        <v>0</v>
      </c>
      <c r="C15" t="n" s="5">
        <v>0</v>
      </c>
      <c r="D15" t="n" s="8">
        <v>0.1</v>
      </c>
      <c r="E15" t="n" s="8">
        <v>0.4</v>
      </c>
    </row>
    <row r="16" spans="1:5">
      <c r="A16" t="s" s="4">
        <v>47</v>
      </c>
      <c r="B16" t="n" s="5">
        <v>0</v>
      </c>
      <c r="C16" t="n" s="8">
        <v>0.2</v>
      </c>
      <c r="D16" t="n" s="8">
        <v>0.1</v>
      </c>
      <c r="E16" t="n" s="8">
        <v>0.8</v>
      </c>
    </row>
    <row r="17" spans="1:5">
      <c r="A17" t="s" s="4">
        <v>752</v>
      </c>
    </row>
    <row r="18" spans="1:5">
      <c r="A18" t="s" s="3">
        <v>749</v>
      </c>
    </row>
    <row r="19" spans="1:5">
      <c r="A19" t="s" s="4">
        <v>416</v>
      </c>
      <c r="B19" t="n" s="8">
        <v>8.199999999999999</v>
      </c>
      <c r="C19" t="n" s="8">
        <v>0.2</v>
      </c>
      <c r="D19" t="n" s="8">
        <v>12.7</v>
      </c>
      <c r="E19" t="n" s="8">
        <v>0.6</v>
      </c>
    </row>
    <row r="20" spans="1:5">
      <c r="A20" t="s" s="4">
        <v>750</v>
      </c>
      <c r="B20" t="n" s="8">
        <v>8.199999999999999</v>
      </c>
      <c r="C20" t="n" s="8">
        <v>0.2</v>
      </c>
      <c r="D20" t="n" s="8">
        <v>12.7</v>
      </c>
      <c r="E20" t="n" s="8">
        <v>0.6</v>
      </c>
    </row>
    <row r="21" spans="1:5">
      <c r="A21" t="s" s="4">
        <v>46</v>
      </c>
      <c r="B21" t="n" s="8">
        <v>2.9</v>
      </c>
      <c r="C21" t="n" s="8">
        <v>0.1</v>
      </c>
      <c r="D21" t="n" s="8">
        <v>4.4</v>
      </c>
      <c r="E21" t="n" s="8">
        <v>0.2</v>
      </c>
    </row>
    <row r="22" spans="1:5">
      <c r="A22" t="s" s="4">
        <v>47</v>
      </c>
      <c r="B22" t="n" s="7">
        <v>5.3</v>
      </c>
      <c r="C22" t="n" s="7">
        <v>0.1</v>
      </c>
      <c r="D22" t="n" s="7">
        <v>8.300000000000001</v>
      </c>
      <c r="E22" t="n" s="7">
        <v>0.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18"/>
    <col customWidth="1" max="5" min="5" width="21"/>
    <col customWidth="1" max="6" min="6" width="35"/>
  </cols>
  <sheetData>
    <row r="1" spans="1:6">
      <c r="A1" t="s" s="1">
        <v>753</v>
      </c>
      <c r="B1" t="s" s="2">
        <v>754</v>
      </c>
      <c r="C1" t="s" s="2">
        <v>755</v>
      </c>
      <c r="D1" t="s" s="2">
        <v>756</v>
      </c>
      <c r="E1" t="s" s="2">
        <v>757</v>
      </c>
      <c r="F1" t="s" s="2">
        <v>758</v>
      </c>
    </row>
    <row r="2" spans="1:6">
      <c r="A2" t="s" s="4">
        <v>759</v>
      </c>
    </row>
    <row r="3" spans="1:6">
      <c r="A3" t="s" s="3">
        <v>760</v>
      </c>
    </row>
    <row r="4" spans="1:6">
      <c r="A4" t="s" s="4">
        <v>761</v>
      </c>
      <c r="D4" t="n" s="5">
        <v>4</v>
      </c>
      <c r="F4" t="n" s="5">
        <v>6</v>
      </c>
    </row>
    <row r="5" spans="1:6">
      <c r="A5" t="s" s="4">
        <v>762</v>
      </c>
      <c r="F5" t="n" s="9">
        <v>36400000</v>
      </c>
    </row>
    <row r="6" spans="1:6">
      <c r="A6" t="s" s="4">
        <v>763</v>
      </c>
    </row>
    <row r="7" spans="1:6">
      <c r="A7" t="s" s="3">
        <v>760</v>
      </c>
    </row>
    <row r="8" spans="1:6">
      <c r="A8" t="s" s="4">
        <v>761</v>
      </c>
      <c r="F8" t="n" s="5">
        <v>5</v>
      </c>
    </row>
    <row r="9" spans="1:6">
      <c r="A9" t="s" s="4">
        <v>764</v>
      </c>
    </row>
    <row r="10" spans="1:6">
      <c r="A10" t="s" s="3">
        <v>760</v>
      </c>
    </row>
    <row r="11" spans="1:6">
      <c r="A11" t="s" s="4">
        <v>761</v>
      </c>
      <c r="F11" t="n" s="5">
        <v>1</v>
      </c>
    </row>
    <row r="12" spans="1:6">
      <c r="A12" t="s" s="4">
        <v>765</v>
      </c>
    </row>
    <row r="13" spans="1:6">
      <c r="A13" t="s" s="3">
        <v>760</v>
      </c>
    </row>
    <row r="14" spans="1:6">
      <c r="A14" t="s" s="4">
        <v>766</v>
      </c>
      <c r="E14" t="n" s="9">
        <v>1100000</v>
      </c>
    </row>
    <row r="15" spans="1:6">
      <c r="A15" t="s" s="4">
        <v>767</v>
      </c>
    </row>
    <row r="16" spans="1:6">
      <c r="A16" t="s" s="3">
        <v>760</v>
      </c>
    </row>
    <row r="17" spans="1:6">
      <c r="A17" t="s" s="4">
        <v>768</v>
      </c>
      <c r="C17" t="n" s="5">
        <v>7</v>
      </c>
    </row>
    <row r="18" spans="1:6">
      <c r="A18" t="s" s="4">
        <v>769</v>
      </c>
    </row>
    <row r="19" spans="1:6">
      <c r="A19" t="s" s="3">
        <v>760</v>
      </c>
    </row>
    <row r="20" spans="1:6">
      <c r="A20" t="s" s="4">
        <v>766</v>
      </c>
      <c r="B20" t="n" s="9">
        <v>48500000</v>
      </c>
    </row>
    <row r="21" spans="1:6">
      <c r="A21" t="s" s="4">
        <v>770</v>
      </c>
    </row>
    <row r="22" spans="1:6">
      <c r="A22" t="s" s="3">
        <v>760</v>
      </c>
    </row>
    <row r="23" spans="1:6">
      <c r="A23" t="s" s="4">
        <v>771</v>
      </c>
      <c r="F23" t="n" s="5">
        <v>2</v>
      </c>
    </row>
    <row r="24" spans="1:6">
      <c r="A24" t="s" s="4">
        <v>772</v>
      </c>
      <c r="F24" t="n" s="5">
        <v>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1"/>
  </cols>
  <sheetData>
    <row r="1" spans="1:2">
      <c r="A1" t="s" s="1">
        <v>773</v>
      </c>
      <c r="B1" t="s" s="2">
        <v>1</v>
      </c>
    </row>
    <row r="2" spans="1:2">
      <c r="B2" t="s" s="2">
        <v>774</v>
      </c>
    </row>
    <row r="3" spans="1:2">
      <c r="A3" t="s" s="4">
        <v>775</v>
      </c>
    </row>
    <row r="4" spans="1:2">
      <c r="A4" t="s" s="3">
        <v>776</v>
      </c>
    </row>
    <row r="5" spans="1:2">
      <c r="A5" t="s" s="4">
        <v>777</v>
      </c>
      <c r="B5" t="n" s="7">
        <v>1.6</v>
      </c>
    </row>
    <row r="6" spans="1:2">
      <c r="A6" t="s" s="4">
        <v>778</v>
      </c>
    </row>
    <row r="7" spans="1:2">
      <c r="A7" t="s" s="3">
        <v>776</v>
      </c>
    </row>
    <row r="8" spans="1:2">
      <c r="A8" t="s" s="4">
        <v>777</v>
      </c>
      <c r="B8" t="n" s="7">
        <v>7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Interim Unaudited Statements of</vt:lpstr>
      <vt:lpstr>Interim Unaudited Balance Sheet</vt:lpstr>
      <vt:lpstr>Interim Unaudited Balance Shee4</vt:lpstr>
      <vt:lpstr>Interim Unaudited Statements o5</vt:lpstr>
      <vt:lpstr>Interim Unaudited Statements o6</vt:lpstr>
      <vt:lpstr>Organization and Operations</vt:lpstr>
      <vt:lpstr>Basis of Presentation and Signi</vt:lpstr>
      <vt:lpstr>Reinsurance</vt:lpstr>
      <vt:lpstr>Deferred Policy Acquisition Cos</vt:lpstr>
      <vt:lpstr>Sales Inducements</vt:lpstr>
      <vt:lpstr>Investing Activities</vt:lpstr>
      <vt:lpstr>Separate Accounts, Death Benefi</vt:lpstr>
      <vt:lpstr>Derivative Instruments</vt:lpstr>
      <vt:lpstr>Fair Value of Financial Instrum</vt:lpstr>
      <vt:lpstr>Income Taxes</vt:lpstr>
      <vt:lpstr>Related Party Transactions</vt:lpstr>
      <vt:lpstr>Accumulated Other Comprehensive</vt:lpstr>
      <vt:lpstr>Contingent Liabilities</vt:lpstr>
      <vt:lpstr>Other Commitments</vt:lpstr>
      <vt:lpstr>Subsequent Events</vt:lpstr>
      <vt:lpstr>Basis of Presentation and Sig22</vt:lpstr>
      <vt:lpstr>Reinsurance (Tables)</vt:lpstr>
      <vt:lpstr>Deferred Policy Acquisition C24</vt:lpstr>
      <vt:lpstr>Sales Inducements (Tables)</vt:lpstr>
      <vt:lpstr>Investing Activities (Tables)</vt:lpstr>
      <vt:lpstr>Separate Accounts, Death Bene27</vt:lpstr>
      <vt:lpstr>Derivative Instruments (Tables)</vt:lpstr>
      <vt:lpstr>Fair Value of Financial Instr29</vt:lpstr>
      <vt:lpstr>Accumulated Other Comprehensi30</vt:lpstr>
      <vt:lpstr>Basis of Presentation and Sig31</vt:lpstr>
      <vt:lpstr>Reinsurance - Other Reinsurance</vt:lpstr>
      <vt:lpstr>Reinsurance - Narrative (Detail</vt:lpstr>
      <vt:lpstr>Deferred Policy Acquisition C34</vt:lpstr>
      <vt:lpstr>Sales Inducements (Details)</vt:lpstr>
      <vt:lpstr>Investing Activities - Schedule</vt:lpstr>
      <vt:lpstr>Investing Activities - Maturiti</vt:lpstr>
      <vt:lpstr>Investing Activities - Availabl</vt:lpstr>
      <vt:lpstr>Investing Activities - Schedu39</vt:lpstr>
      <vt:lpstr>Investing Activities - Narrativ</vt:lpstr>
      <vt:lpstr>Investing Activities - Other Th</vt:lpstr>
      <vt:lpstr>Investing Activities Investing </vt:lpstr>
      <vt:lpstr>Investing Activities - Sources </vt:lpstr>
      <vt:lpstr>Investing Activities - Net Real</vt:lpstr>
      <vt:lpstr>Investing Activities - Unrealiz</vt:lpstr>
      <vt:lpstr>Separate Accounts, Death Bene46</vt:lpstr>
      <vt:lpstr>Separate Accounts, Death Bene47</vt:lpstr>
      <vt:lpstr>Separate Accounts, Death Bene48</vt:lpstr>
      <vt:lpstr>Separate Accounts, Death Bene49</vt:lpstr>
      <vt:lpstr>Separate Accounts, Death Bene50</vt:lpstr>
      <vt:lpstr>Separate Accounts, Death Bene51</vt:lpstr>
      <vt:lpstr>Separate Accounts, Death Bene52</vt:lpstr>
      <vt:lpstr>Derivative Instruments - Narrat</vt:lpstr>
      <vt:lpstr>Derivative Instruments - Fair V</vt:lpstr>
      <vt:lpstr>Derivative Instruments - Gains </vt:lpstr>
      <vt:lpstr>Derivative Instruments Derivati</vt:lpstr>
      <vt:lpstr>Fair Value of Financial Instr57</vt:lpstr>
      <vt:lpstr>Fair Value of Financial Instr58</vt:lpstr>
      <vt:lpstr>Fair Value of Financial Instr59</vt:lpstr>
      <vt:lpstr>Fair Value of Financial Instr60</vt:lpstr>
      <vt:lpstr>Fair Value of Financial Instr61</vt:lpstr>
      <vt:lpstr>Fair Value of Financial Instr62</vt:lpstr>
      <vt:lpstr>Fair Value of Financial Instr63</vt:lpstr>
      <vt:lpstr>Fair Value of Financial Instr64</vt:lpstr>
      <vt:lpstr>Income Taxes (Details Narrative</vt:lpstr>
      <vt:lpstr>Related Party Transactions (Det</vt:lpstr>
      <vt:lpstr>Accumulated Other Comprehensi67</vt:lpstr>
      <vt:lpstr>Accumulated Other Comprehensi68</vt:lpstr>
      <vt:lpstr>Contingent Liabilities (Details</vt:lpstr>
      <vt:lpstr>Other 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48:38Z</dcterms:created>
  <dcterms:modified xmlns:dcterms="http://purl.org/dc/terms/" xmlns:xsi="http://www.w3.org/2001/XMLSchema-instance" xsi:type="dcterms:W3CDTF">2015-08-10T17:48:38Z</dcterms:modified>
  <dc:title xmlns:dc="http://purl.org/dc/elements/1.1/">Untitled</dc:title>
  <dc:description xmlns:dc="http://purl.org/dc/elements/1.1/"/>
  <dc:subject xmlns:dc="http://purl.org/dc/elements/1.1/"/>
  <cp:keywords/>
  <cp:category/>
</cp:coreProperties>
</file>